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General" sheetId="9" r:id="rId9"/>
    <s:sheet name="Business Segments" sheetId="10" r:id="rId10"/>
    <s:sheet name="Regulatory Matters" sheetId="11" r:id="rId11"/>
    <s:sheet name="Income Taxes" sheetId="12" r:id="rId12"/>
    <s:sheet name="Earnings per Common Share" sheetId="13" r:id="rId13"/>
    <s:sheet name="Accumulated Other Comprehensive" sheetId="14" r:id="rId14"/>
    <s:sheet name="Inventory" sheetId="15" r:id="rId15"/>
    <s:sheet name="Investments in and Loans to Unc" sheetId="16" r:id="rId16"/>
    <s:sheet name="Goodwill Goodwill" sheetId="17" r:id="rId17"/>
    <s:sheet name="Marketable Securities and Restr" sheetId="18" r:id="rId18"/>
    <s:sheet name="Debt and Credit Facilities" sheetId="19" r:id="rId19"/>
    <s:sheet name="Fair Value Measurements" sheetId="20" r:id="rId20"/>
    <s:sheet name="Risk Management and Hedging Act" sheetId="21" r:id="rId21"/>
    <s:sheet name="Commitments and Contingencies" sheetId="22" r:id="rId22"/>
    <s:sheet name="Guarantees and Indemnifications" sheetId="23" r:id="rId23"/>
    <s:sheet name="Issuances of SEP Units" sheetId="24" r:id="rId24"/>
    <s:sheet name="Employee Benefit Plans" sheetId="25" r:id="rId25"/>
    <s:sheet name="Consolidating Financial Informa" sheetId="26" r:id="rId26"/>
    <s:sheet name="New Accounting Pronouncements" sheetId="27" r:id="rId27"/>
    <s:sheet name="Subsequent Events (Notes)" sheetId="28" r:id="rId28"/>
    <s:sheet name="Significant Accounting Policies" sheetId="29" r:id="rId29"/>
    <s:sheet name="Business Segments (Tables)" sheetId="30" r:id="rId30"/>
    <s:sheet name="Earnings per Common Share (Tabl" sheetId="31" r:id="rId31"/>
    <s:sheet name="Accumulated Other Comprehensi32" sheetId="32" r:id="rId32"/>
    <s:sheet name="Inventory (Tables)" sheetId="33" r:id="rId33"/>
    <s:sheet name="Investments in and Loans to U34" sheetId="34" r:id="rId34"/>
    <s:sheet name="Marketable Securities and Res35" sheetId="35" r:id="rId35"/>
    <s:sheet name="Debt and Credit Facilities (Tab" sheetId="36" r:id="rId36"/>
    <s:sheet name="Fair Value Measurements (Tables" sheetId="37" r:id="rId37"/>
    <s:sheet name="Risk Management and Hedging A38" sheetId="38" r:id="rId38"/>
    <s:sheet name="Issuances of SEP Units(Tables)" sheetId="39" r:id="rId39"/>
    <s:sheet name="Employee Benefit Plans (Tables)" sheetId="40" r:id="rId40"/>
    <s:sheet name="Consolidating Financial Infor41" sheetId="41" r:id="rId41"/>
    <s:sheet name="General - Additional Informatio" sheetId="42" r:id="rId42"/>
    <s:sheet name="Business Segments - Additional " sheetId="43" r:id="rId43"/>
    <s:sheet name="Business Segment Data - Condens" sheetId="44" r:id="rId44"/>
    <s:sheet name="Regulatory Matters - Additional" sheetId="45" r:id="rId45"/>
    <s:sheet name="Income Taxes - Additional Infor" sheetId="46" r:id="rId46"/>
    <s:sheet name="Earnings per Common Share - Bas" sheetId="47" r:id="rId47"/>
    <s:sheet name="Accumulated Other Comprehensi48" sheetId="48" r:id="rId48"/>
    <s:sheet name="Inventory - Components of Inven" sheetId="49" r:id="rId49"/>
    <s:sheet name="Inventory - (Additional Informa" sheetId="50" r:id="rId50"/>
    <s:sheet name="Investments in and Loans to U51" sheetId="51" r:id="rId51"/>
    <s:sheet name="Investments in and Loans to U52" sheetId="52" r:id="rId52"/>
    <s:sheet name="Investments in and Loans to U53" sheetId="53" r:id="rId53"/>
    <s:sheet name="Marketable Securities and Res54" sheetId="54" r:id="rId54"/>
    <s:sheet name="Marketable Securities and Res55" sheetId="55" r:id="rId55"/>
    <s:sheet name="Marketable Securities and Res56" sheetId="56" r:id="rId56"/>
    <s:sheet name="Marketable Securities and Res57" sheetId="57" r:id="rId57"/>
    <s:sheet name="Debt and Credit Facilities - Av" sheetId="58" r:id="rId58"/>
    <s:sheet name="Debt and Credit Facilities - Ad" sheetId="59" r:id="rId59"/>
    <s:sheet name="Fair Value Measurements - Asset" sheetId="60" r:id="rId60"/>
    <s:sheet name="Fair Value Measurements - Chang" sheetId="61" r:id="rId61"/>
    <s:sheet name="Fair Value Measurements - Fair " sheetId="62" r:id="rId62"/>
    <s:sheet name="Fair Value Measurements - Addit" sheetId="63" r:id="rId63"/>
    <s:sheet name="Risk Management and Hedging A64" sheetId="64" r:id="rId64"/>
    <s:sheet name="Risk Management and Hedging A65" sheetId="65" r:id="rId65"/>
    <s:sheet name="Risk Management and Hedging A66" sheetId="66" r:id="rId66"/>
    <s:sheet name="Risk Management and Hedging A67" sheetId="67" r:id="rId67"/>
    <s:sheet name="Guarantees and Indemnificatio68" sheetId="68" r:id="rId68"/>
    <s:sheet name="Issuances of SEP Units - Effect" sheetId="69" r:id="rId69"/>
    <s:sheet name="Issuances of SEP Units - (Addit" sheetId="70" r:id="rId70"/>
    <s:sheet name="Employee Benefit Plans - Other " sheetId="71" r:id="rId71"/>
    <s:sheet name="Employee Benefit Plans - Additi" sheetId="72" r:id="rId72"/>
    <s:sheet name="Consolidating Financial Infor73" sheetId="73" r:id="rId73"/>
    <s:sheet name="Consolidating Financial Infor74" sheetId="74" r:id="rId74"/>
    <s:sheet name="Consolidating Financial Infor75" sheetId="75" r:id="rId75"/>
    <s:sheet name="Consolidating Financial Infor76" sheetId="76" r:id="rId76"/>
    <s:sheet name="Subsequent Events (Details)" sheetId="77" r:id="rId77"/>
  </s:sheets>
  <s:definedNames/>
  <s:calcPr calcId="124519" calcMode="auto" fullCalcOnLoad="1"/>
</s:workbook>
</file>

<file path=xl/sharedStrings.xml><?xml version="1.0" encoding="utf-8"?>
<sst xmlns="http://schemas.openxmlformats.org/spreadsheetml/2006/main" uniqueCount="646">
  <si>
    <t>Document and Entity Information</t>
  </si>
  <si>
    <t>9 Months Ended</t>
  </si>
  <si>
    <t>Sep. 30, 2015shares</t>
  </si>
  <si>
    <t>Document Type</t>
  </si>
  <si>
    <t>10-Q</t>
  </si>
  <si>
    <t>Amendment Flag</t>
  </si>
  <si>
    <t>false</t>
  </si>
  <si>
    <t>Document Period End Date</t>
  </si>
  <si>
    <t>Sep. 30,
		2015</t>
  </si>
  <si>
    <t>Document Fiscal Year Focus</t>
  </si>
  <si>
    <t>Document Fiscal Period Focus</t>
  </si>
  <si>
    <t>Q3</t>
  </si>
  <si>
    <t>Trading Symbol</t>
  </si>
  <si>
    <t>SE</t>
  </si>
  <si>
    <t>Entity Registrant Name</t>
  </si>
  <si>
    <t>SPECTRA ENERGY CORP.</t>
  </si>
  <si>
    <t>Entity Central Index Key</t>
  </si>
  <si>
    <t>Current Fiscal Year End Date</t>
  </si>
  <si>
    <t>--12-31</t>
  </si>
  <si>
    <t>Entity Filer Category</t>
  </si>
  <si>
    <t>Large Accelerated Filer</t>
  </si>
  <si>
    <t>Entity Common Stock, Shares Outstanding</t>
  </si>
  <si>
    <t>Condensed Consolidated Statements of Operations (Unaudited) - USD ($) shares in Millions, $ in Millions</t>
  </si>
  <si>
    <t>3 Months Ended</t>
  </si>
  <si>
    <t>Sep. 30, 2015</t>
  </si>
  <si>
    <t>Sep. 30, 2014</t>
  </si>
  <si>
    <t>Operating Revenues</t>
  </si>
  <si>
    <t>Transportation, storage and processing of natural gas</t>
  </si>
  <si>
    <t>Distribution of natural gas</t>
  </si>
  <si>
    <t>Sales of natural gas liquids</t>
  </si>
  <si>
    <t>Transportation of crude oil</t>
  </si>
  <si>
    <t>Other</t>
  </si>
  <si>
    <t>Total operating revenues</t>
  </si>
  <si>
    <t>Operating Expenses</t>
  </si>
  <si>
    <t>Natural gas and petroleum products purchased</t>
  </si>
  <si>
    <t>Operating, maintenance and other</t>
  </si>
  <si>
    <t>Depreciation and amortization</t>
  </si>
  <si>
    <t>Property and other taxes</t>
  </si>
  <si>
    <t>Total operating expenses</t>
  </si>
  <si>
    <t>Operating Income</t>
  </si>
  <si>
    <t>Other Income and Expenses</t>
  </si>
  <si>
    <t>Earnings (loss) from equity investments</t>
  </si>
  <si>
    <t>Other income and expenses, net</t>
  </si>
  <si>
    <t>Total other income and expenses</t>
  </si>
  <si>
    <t>Interest Expense</t>
  </si>
  <si>
    <t>Earnings Before Income Taxes</t>
  </si>
  <si>
    <t>Income Tax Expense</t>
  </si>
  <si>
    <t>Net Income</t>
  </si>
  <si>
    <t>Net Income—Noncontrolling Interests</t>
  </si>
  <si>
    <t>Net Income—Controlling Interests</t>
  </si>
  <si>
    <t>Weighted-average shares outstanding</t>
  </si>
  <si>
    <t>Basic (in shares)</t>
  </si>
  <si>
    <t>Diluted (in shares)</t>
  </si>
  <si>
    <t>Earnings per share</t>
  </si>
  <si>
    <t>Basic and diluted</t>
  </si>
  <si>
    <t>[1]</t>
  </si>
  <si>
    <t>Dividends per share</t>
  </si>
  <si>
    <t>Quarterly earnings-per-share amounts are stand-alone calculations and may not be additive to full-year amounts due to rounding.</t>
  </si>
  <si>
    <t>Condensed Consolidated Statements of Comprehensive Income (Unaudited) - USD ($) $ in Millions</t>
  </si>
  <si>
    <t>Other comprehensive income (loss):</t>
  </si>
  <si>
    <t>Foreign currency translation adjustments</t>
  </si>
  <si>
    <t>Non-cash mark-to-market net gain on hedges</t>
  </si>
  <si>
    <t>Reclassification of cash flow hedges into earnings</t>
  </si>
  <si>
    <t>Pension and benefits impact (net of taxes of $3, $3, $8 and $9, respectively)</t>
  </si>
  <si>
    <t>Total other comprehensive income (loss)</t>
  </si>
  <si>
    <t>Total Comprehensive Income (Loss), net of tax</t>
  </si>
  <si>
    <t>Less: Comprehensive Income—Noncontrolling Interests</t>
  </si>
  <si>
    <t>Comprehensive Income (Loss)—Controlling Interests</t>
  </si>
  <si>
    <t>Condensed Consolidated Statement of Comprehensive Income (Parenthetical) - USD ($) $ in Millions</t>
  </si>
  <si>
    <t>Other Comprehensive Income (Loss), Pension and Other Postretirement Benefit Plans, Tax</t>
  </si>
  <si>
    <t>Condensed Consolidated Balance Sheets (Unaudited) - USD ($) $ in Millions</t>
  </si>
  <si>
    <t>Dec. 31, 2014</t>
  </si>
  <si>
    <t>Current Assets</t>
  </si>
  <si>
    <t>Cash and cash equivalents</t>
  </si>
  <si>
    <t>Receivables, net</t>
  </si>
  <si>
    <t>Inventory</t>
  </si>
  <si>
    <t>Fuel Tracker</t>
  </si>
  <si>
    <t>Total current assets</t>
  </si>
  <si>
    <t>Investments and Other Assets</t>
  </si>
  <si>
    <t>Investments in and loans to unconsolidated affiliates</t>
  </si>
  <si>
    <t>Goodwill</t>
  </si>
  <si>
    <t>Total investments and other assets</t>
  </si>
  <si>
    <t>Property, Plant and Equipment</t>
  </si>
  <si>
    <t>Cost</t>
  </si>
  <si>
    <t>Less accumulated depreciation and amortization</t>
  </si>
  <si>
    <t>Net property, plant and equipment</t>
  </si>
  <si>
    <t>Regulatory Assets and Deferred Debits</t>
  </si>
  <si>
    <t>Total Assets</t>
  </si>
  <si>
    <t>Current Liabilities</t>
  </si>
  <si>
    <t>Accounts payable</t>
  </si>
  <si>
    <t>Commercial paper</t>
  </si>
  <si>
    <t>Taxes accrued</t>
  </si>
  <si>
    <t>Interest accrued</t>
  </si>
  <si>
    <t>Current maturities of long-term debt</t>
  </si>
  <si>
    <t>Total current liabilities</t>
  </si>
  <si>
    <t>Long-term Debt</t>
  </si>
  <si>
    <t>Deferred Credits and Other Liabilities</t>
  </si>
  <si>
    <t>Deferred income taxes</t>
  </si>
  <si>
    <t>Regulatory and other</t>
  </si>
  <si>
    <t>Total deferred credits and other liabilities</t>
  </si>
  <si>
    <t>Commitments and Contingencies</t>
  </si>
  <si>
    <t xml:space="preserve"> </t>
  </si>
  <si>
    <t>Preferred Stock of Subsidiaries</t>
  </si>
  <si>
    <t>Equity</t>
  </si>
  <si>
    <t>Preferred stock, $0.001 par, 22 million shares authorized, no shares outstanding</t>
  </si>
  <si>
    <t>Common stock, $0.001 par, 1 billion shares authorized, 671 million shares outstanding at September 30, 2015 and December 31, 2014</t>
  </si>
  <si>
    <t>Additional paid-in capital</t>
  </si>
  <si>
    <t>Retained earnings</t>
  </si>
  <si>
    <t>Accumulated other comprehensive income (loss)</t>
  </si>
  <si>
    <t>Total controlling interests</t>
  </si>
  <si>
    <t>Noncontrolling interests</t>
  </si>
  <si>
    <t>Total equity</t>
  </si>
  <si>
    <t>Total Liabilities and Equity</t>
  </si>
  <si>
    <t>Condensed Consolidated Balance Sheets (Parenthetical) - $ / shares shares in Millions</t>
  </si>
  <si>
    <t>Preferred stock, par (usd per share)</t>
  </si>
  <si>
    <t>Preferred stock, shares authorized</t>
  </si>
  <si>
    <t>Preferred stock, shares outstanding</t>
  </si>
  <si>
    <t>Common stock, par (usd per share)</t>
  </si>
  <si>
    <t>Common stock, shares authorized</t>
  </si>
  <si>
    <t>Common stock, shares outstanding</t>
  </si>
  <si>
    <t>Condensed Consolidated Statements of Cash Flows (Unaudited) - USD ($) $ in Millions</t>
  </si>
  <si>
    <t>Adjustments to reconcile net income to net cash provided by operating activities:</t>
  </si>
  <si>
    <t>Deferred income tax expense</t>
  </si>
  <si>
    <t>(Earnings) loss from equity investments</t>
  </si>
  <si>
    <t>Distributions received from unconsolidated affiliates</t>
  </si>
  <si>
    <t>Net cash provided by (used in) operating activities</t>
  </si>
  <si>
    <t>CASH FLOWS FROM INVESTING ACTIVITIES</t>
  </si>
  <si>
    <t>Capital expenditures</t>
  </si>
  <si>
    <t>Purchases of held-to-maturity securities</t>
  </si>
  <si>
    <t>Proceeds from sales and maturities of held-to-maturity securities</t>
  </si>
  <si>
    <t>Purchases of available-for-sale securities</t>
  </si>
  <si>
    <t>Proceeds from sales and maturities of available-for-sale securities</t>
  </si>
  <si>
    <t>Other changes in restricted funds</t>
  </si>
  <si>
    <t>Net cash provided by (used in) investing activities</t>
  </si>
  <si>
    <t>CASH FLOWS FROM FINANCING ACTIVITIES</t>
  </si>
  <si>
    <t>Proceeds from the issuance of long-term debt</t>
  </si>
  <si>
    <t>Payments for the redemption of long-term debt</t>
  </si>
  <si>
    <t>Net increase (decrease) in commercial paper</t>
  </si>
  <si>
    <t>Distributions to noncontrolling interests</t>
  </si>
  <si>
    <t>Contributions from noncontrolling interests</t>
  </si>
  <si>
    <t>Proceeds from the issuances of Spectra Energy Partners, LP common units</t>
  </si>
  <si>
    <t>Dividends paid on common stock</t>
  </si>
  <si>
    <t>Net cash provided by (used in) financing activities</t>
  </si>
  <si>
    <t>Effect of exchange rate changes on cash</t>
  </si>
  <si>
    <t>Net increase in cash and cash equivalents</t>
  </si>
  <si>
    <t>Cash and cash equivalents at beginning of period</t>
  </si>
  <si>
    <t>Cash and cash equivalents at end of period</t>
  </si>
  <si>
    <t>Supplemental Disclosures</t>
  </si>
  <si>
    <t>Property, plant and equipment non-cash accruals</t>
  </si>
  <si>
    <t>Condensed Consolidated Statements of Equity (Unaudited) - USD ($) $ in Millions</t>
  </si>
  <si>
    <t>Total</t>
  </si>
  <si>
    <t>Common Stock</t>
  </si>
  <si>
    <t>Additional Paid-in Capital</t>
  </si>
  <si>
    <t>Retained Earnings</t>
  </si>
  <si>
    <t>Accumulated Other Comprehensive Income Foreign Currency Translation Adjustments</t>
  </si>
  <si>
    <t>Accumulated Other Comprehensive Income Other</t>
  </si>
  <si>
    <t>Noncontrolling Interests</t>
  </si>
  <si>
    <t>Beginning Balance at Dec. 31, 2013</t>
  </si>
  <si>
    <t>Increase (Decrease) in Stockholders' Equity [Roll Forward]</t>
  </si>
  <si>
    <t>Other comprehensive income (loss)</t>
  </si>
  <si>
    <t>Dividends on common stock</t>
  </si>
  <si>
    <t>Stock-based compensation</t>
  </si>
  <si>
    <t>Spectra Energy common stock issued</t>
  </si>
  <si>
    <t>Spectra Energy Partners, LP common units issued</t>
  </si>
  <si>
    <t>Transfer of interests in subsidiaries to Spectra Energy Partners, LP</t>
  </si>
  <si>
    <t>Other, net</t>
  </si>
  <si>
    <t>Ending Balance at Sep. 30, 2014</t>
  </si>
  <si>
    <t>Beginning Balance at Dec. 31, 2014</t>
  </si>
  <si>
    <t>Ending Balance at Sep. 30, 2015</t>
  </si>
  <si>
    <t>General</t>
  </si>
  <si>
    <t>Organization, Consolidation and Presentation of Financial Statements [Abstract]</t>
  </si>
  <si>
    <t>General The terms “we,” “our,” “us” and “Spectra Energy” as used in this report refer collectively to Spectra Energy Corp and its subsidiaries unless the context suggests otherwise. These terms are used for convenience only and are not intended as a precise description of any separate legal entity within Spectra Energy. The term “Spectra Energy Partners” refers to our Spectra Energy Partners operating segment. The term “SEP” refers to Spectra Energy Partners, LP, our master limited partnership. Nature of Operations. Spectra Energy Corp, through its subsidiaries and equity affiliates, owns and operates a large and diversified portfolio of complementary natural gas-related energy assets, and owns and operates a crude oil pipeline system that connects Canadian and U.S. producers to refineries in the U.S. Rocky Mountain and Midwest regions. We currently operate in three key areas of the natural gas industry: gathering and processing, transmission and storage, and distribution. We provide transmission and storage of natural gas to customers in various regions of the northeastern and southeastern United States, the Maritime Provinces in Canada, the Pacific Northwest in the United States and Canada, and in the province of Ontario, Canada. We also provide natural gas sales and distribution services to retail customers in Ontario, and natural gas gathering and processing services to customers in western Canada. We also own a 50% interest in DCP Midstream, LLC (DCP Midstream), based in Denver, Colorado, one of the leading natural gas gatherers in the United States based on wellhead volumes, and one of the largest U.S. producers and marketers of natural gas liquids (NGLs). Basis of Presentation. The accompanying Condensed Consolidated Financial Statements include our accounts and the accounts of our majority-owned subsidiaries, after eliminating intercompany transactions and balances. These interim financial statements should be read in conjunction with the consolidated financial statements included in our Annual Report on Form 10-K for the year ended December 31, 2014 , and reflect all normal recurring adjustments that are, in our opinion, necessary to fairly present our results of operations and financial position. Amounts reported in the Condensed Consolidated Statements of Operations are not necessarily indicative of amounts expected for the respective annual periods due to the effects of seasonal temperature variations on energy consumption, primarily in our gas distribution operations, as well as changing commodity prices on certain of our processing operations and other factors. Use of Estimates. To conform with generally accepted accounting principles (GAAP) in the United States, we make estimates and assumptions that affect the amounts reported in the Condensed Consolidated Financial Statements and Notes to Condensed Consolidated Financial Statements. Although these estimates are based on our best available knowledge at the time, actual results could differ.</t>
  </si>
  <si>
    <t>Business Segments</t>
  </si>
  <si>
    <t>Segment Reporting [Abstract]</t>
  </si>
  <si>
    <t>Business Segments We manage our business in four reportable segments: Spectra Energy Partners, Distribution, Western Canada Transmission &amp; Processing and Field Services. The remainder of our business operations is presented as “Other,” and consists of unallocated corporate costs and employee benefit plan assets and liabilities, 100%-owned captive insurance subsidiaries and other miscellaneous activities. Our chief operating decision maker (CODM) regularly reviews financial information about each of these segments in deciding how to allocate resources and evaluate performance. There is no aggregation within our reportable business segments. Spectra Energy’s presentation of its Spectra Energy Partners segment is reflective of the parent-level focus by our CODM, considering the resource allocation and governance provisions associated with SEP’s master limited partnership structure. SEP maintains a capital and cash management structure that is separate from Spectra Energy’s, is self-funding and maintains its own lines of bank credit and cash management accounts. From a Spectra Energy perspective, our CODM evaluates the Spectra Energy Partners segment as a whole, without regard to any of SEP’s individual businesses. Spectra Energy Partners provides transmission, storage and gathering of natural gas, as well as the transportation of crude oil and NGLs through interstate pipeline systems for customers in various regions of the midwestern, northeastern and southern U.S. and Canada. The natural gas transmission and storage operations are primarily subject to the rules and regulations of the Federal Energy Regulatory Commission (FERC). The crude oil transportation operations are primarily subject to regulation by the FERC in the U.S. and the National Energy Board (NEB) in Canada. Our Spectra Energy Partners segment is composed of the operations of SEP, less governance costs, which are included in “Other.” Distribution provides retail natural gas distribution service in Ontario, Canada, as well as natural gas transmission and storage services to other utilities and energy market participants. These services are provided by Union Gas Limited (Union Gas), and are primarily subject to the rules and regulations of the Ontario Energy Board (OEB). Western Canada Transmission &amp; Processing provides transmission of natural gas, natural gas gathering and processing services, and NGL extraction, fractionation, transportation, storage and marketing to customers in western Canada, the northern tier of the U.S. and the Maritime Provinces in Canada. This segment conducts business mostly through BC Pipeline, BC Field Services, the NGL marketing and Canadian Midstream businesses, and Maritimes &amp; Northeast Pipeline Limited Partnership (M&amp;N Canada). BC Pipeline and BC Field Services and M&amp;N Canada operations are primarily subject to the rules and regulations of the NEB. Field Services gathers, compresses, treats, processes, transports, stores and sells natural gas, produces, fractionates, transports, stores and sells NGLs, recovers and sells condensate, and trades and markets natural gas and NGLs. It conducts operations through DCP Midstream, which is owned 50% by us and 50% by Phillips 66. DCP Midstream gathers raw natural gas through gathering systems connecting to several interstate and intrastate natural gas and NGL pipeline systems, one natural gas storage facility and one NGL storage facility. DCP Midstream operates in a diverse number of regions, including the Permian Basin, Eagle Ford, Niobrara/DJ Basin and the Midcontinent. DCP Midstream Partners, LP (DCP Partners) is a publicly traded master limited partnership, of which DCP Midstream acts as general partner. As of September 30, 2015 , DCP Midstream had an approximate 21% ownership interest in DCP Partners, including DCP Midstream’s limited partner and general partner interests. Our reportable segments offer different products and services and are managed separately as business units. Management evaluates segment performance based on earnings from continuing operations before interest, taxes, and depreciation and amortization (EBITDA). Cash, cash equivalents and short-term investments are managed at the parent-company levels, so the associated gains and losses from foreign currency transactions and interest and dividend income are excluded from the segments’ EBITDA. Our segment EBITDA may not be comparable to similarly titled measures of other companies because other companies may not calculate EBITDA in the same manner. Transactions between reportable segments are accounted for on the same basis as transactions with unaffiliated third parties. Business Segment Data Condensed Consolidated Statements of Operations Unaffiliated Revenues Intersegment Revenues Total Operating Revenues Depreciation and Amortization Segment EBITDA/ Consolidated Earnings before Income Taxes (in millions) Three Months Ended September 30, 2015 Spectra Energy Partners $ 612 $ — $ 612 $ 74 $ 488 Distribution 209 — 209 43 70 Western Canada Transmission &amp; Processing 279 9 288 59 117 Field Services — — — — (3 ) Total reportable segments 1,100 9 1,109 176 672 Other 3 16 19 12 (12 ) Eliminations — (25 ) (25 ) — — Depreciation and amortization — — — — 188 Interest expense — — — — 155 Interest income and other (a) — — — — (4 ) Total consolidated $ 1,103 $ — $ 1,103 $ 188 $ 313 Three Months Ended September 30, 2014 Spectra Energy Partners $ 558 $ — $ 558 $ 73 $ 422 Distribution 260 — 260 49 82 Western Canada Transmission &amp; Processing 387 30 417 69 156 Field Services — — — — 51 Total reportable segments 1,205 30 1,235 191 711 Other 2 15 17 10 (19 ) Eliminations — (45 ) (45 ) — — Depreciation and amortization — — — — 201 Interest expense — — — — 167 Interest income and other (a) — — — — 6 Total consolidated $ 1,207 $ — $ 1,207 $ 201 $ 330 Nine Months Ended September 30, 2015 Spectra Energy Partners $ 1,821 $ — $ 1,821 $ 220 $ 1,421 Distribution 1,161 — 1,161 133 360 Western Canada Transmission &amp; Processing 929 33 962 184 382 Field Services — — — — (253 ) Total reportable segments 3,911 33 3,944 537 1,910 Other 7 47 54 37 (39 ) Eliminations — (80 ) (80 ) — — Depreciation and amortization — — — — 574 Interest expense — — — — 480 Interest income and other (a) — — — — (5 ) Total consolidated $ 3,918 $ — $ 3,918 $ 574 $ 812 Nine Months Ended September 30, 2014 Spectra Energy Partners $ 1,670 $ — $ 1,670 $ 218 $ 1,225 Distribution 1,338 — 1,338 146 420 Western Canada Transmission &amp; Processing 1,288 95 1,383 204 504 Field Services — — — — 235 Total reportable segments 4,296 95 4,391 568 2,384 Other 7 47 54 32 (60 ) Eliminations — (142 ) (142 ) — — Depreciation and amortization — — — — 600 Interest expense — — — — 521 Interest income and other (a) — — — — 11 Total consolidated $ 4,303 $ — $ 4,303 $ 600 $ 1,214 ___________________________________ (a) Includes foreign currency transaction gains and losses related to segment EBITDA.</t>
  </si>
  <si>
    <t>Regulatory Matters</t>
  </si>
  <si>
    <t>Regulated Operations [Abstract]</t>
  </si>
  <si>
    <t>Regulatory Matters Union Gas. In December 2014, Union Gas filed an application with the OEB for the disposition of the 2013 energy conservation deferral and variance account balances. In June 2015, a decision from the OEB was received approving recovery from ratepayers of approximately $8 million effective July 1, 2015.</t>
  </si>
  <si>
    <t>Income Taxes</t>
  </si>
  <si>
    <t>Income Tax Disclosure [Abstract]</t>
  </si>
  <si>
    <t>Income Taxes Income tax expense was $70 million for the three months ended September 30, 2015 , compared to $76 million for the same period in 2014 . Income tax expense was $164 million for the nine months ended September 30, 2015 , compared to $305 million for the same period in 2014 . The lower tax expense for the nine months ended September 30, 2015 was primarily attributable to the $74 million tax impact of the loss on investment due to the partial impairment of goodwill at DCP Midstream, lower earnings and the effect of a weaker Canadian dollar. The effective income tax rate was 22% for the three months ended September 30, 2015 compared to 23% for the same period in 2014 . The effective income tax rate was 20% for the nine months ended September 30, 2015 , compared to 25% for the same period in 2014 . The lower effective income tax rate for the nine months ended September 30, 2015 was primarily attributable to the $74 million tax impact of the loss on investment due to the partial impairment of goodwill at DCP Midstream. There was a $5 million increase in unrecognized tax benefits recorded during the nine months ended September 30, 2015 . Although uncertain, we believe it is reasonably possible that the total amount of unrecognized tax benefits could decrease by approximately $15 million to $20 million prior to September 30, 2016.</t>
  </si>
  <si>
    <t>Earnings per Common Share</t>
  </si>
  <si>
    <t>Earnings Per Share [Abstract]</t>
  </si>
  <si>
    <t>Earnings per Common Share Basic earnings per common share (EPS) is computed by dividing net income from controlling interests by the weighted-average number of common shares outstanding during the period. Diluted EPS is computed by dividing net income from controlling interests by the diluted weighted-average number of common shares outstanding during the period. Diluted EPS reflects the potential dilution that could occur if securities or other agreements to issue common stock, such as stock options, stock-based performance unit awards and phantom stock awards, were exercised, settled or converted into common stock. The following table presents our basic and diluted EPS calculations: Three Months Nine Months 2015 2014 2015 2014 (in millions, except per-share amounts) Net income—controlling interests $ 174 $ 201 $ 459 $ 766 Weighted-average common shares outstanding Basic 671 671 671 671 Diluted 672 673 672 672 Basic and diluted earnings per common share (a) $ 0.26 $ 0.30 $ 0.68 $ 1.14 ___________________ (a) Quarterly earnings-per-share amounts are stand-alone calculations and may not be additive to full-year amounts due to rounding.</t>
  </si>
  <si>
    <t>Accumulated Other Comprehensive Income</t>
  </si>
  <si>
    <t>Accumulated Other Comprehensive Income (Loss), Net of Tax [Abstract]</t>
  </si>
  <si>
    <t>Accumulated Other Comprehensive Income The following table presents the net of tax changes in Accumulated Other Comprehensive Income (AOCI) by component and amounts reclassified out of AOCI to Net Income, excluding amounts attributable to noncontrolling interests: Foreign Currency Translation Adjustments Pension and Post-retirement Benefit Plan Obligations Gas Purchase Contract Hedges Other Total Accumulated Other Comprehensive Income (in millions) June 30, 2015 $ 617 $ (338 ) $ — $ (3 ) $ 276 Other AOCI activity (345 ) 6 — 1 (338 ) September 30, 2015 $ 272 $ (332 ) $ — $ (2 ) $ (62 ) June 30, 2014 $ 1,533 $ (291 ) $ (6 ) $ — $ 1,236 Reclassified to net income — — 2 — 2 Other AOCI activity (301 ) 6 — — (295 ) September 30, 2014 $ 1,232 $ (285 ) $ (4 ) $ — $ 943 December 31, 2014 $ 1,016 $ (351 ) $ (3 ) $ — $ 662 Other AOCI activity (744 ) 19 3 (2 ) (724 ) September 30, 2015 $ 272 $ (332 ) $ — $ (2 ) $ (62 ) December 31, 2013 $ 1,557 $ (304 ) $ (11 ) $ (1 ) $ 1,241 Reclassified to net income — — 4 1 5 Other AOCI activity (325 ) 19 3 — (303 ) September 30, 2014 $ 1,232 $ (285 ) $ (4 ) $ — $ 943 Reclassifications to Net Income are primarily included in Other Income and Expenses, Net on our Condensed Consolidated Statements of Operations.</t>
  </si>
  <si>
    <t>Inventory Disclosure [Abstract]</t>
  </si>
  <si>
    <t>Inventory Inventory consists of natural gas and NGLs held in storage for transmission and processing, and also includes materials and supplies. Natural gas inventories primarily relate to the Distribution segment in Canada and are valued at costs approved by the OEB. The difference between the approved price and the actual cost of gas purchased is recorded as either a receivable or a current liability, as appropriate, for future disposition with customers, subject to approval by the OEB. The remaining inventory is recorded at the lower of cost or market, primarily using average cost. The components of inventory are as follows: September 30, December 31, (in millions) Natural gas $ 226 $ 211 NGLs 49 28 Materials and supplies 69 74 Total inventory $ 344 $ 313 Non-cash charges totaling $8 million in 2015 ( $6 million after tax) and $19 million in 2014 ( $14 million after tax) were recorded to Natural Gas and Petroleum Products Purchased on the Condensed Consolidated Statements of Operations to reduce propane inventory at our Empress operations at Western Canada Transmission &amp; Processing to estimated net realizable value.</t>
  </si>
  <si>
    <t>Investments in and Loans to Unconsolidated Affiliates</t>
  </si>
  <si>
    <t>Equity Method Investments and Joint Ventures [Abstract]</t>
  </si>
  <si>
    <t>Investments in and Loans to Unconsolidated Affiliates Our most significant investment in unconsolidated affiliates is our 50% investment in DCP Midstream, which is accounted for under the equity method of accounting. The following represents summary financial information for DCP Midstream, presented at 100%: Three Months Nine Months 2015 2014 2015 2014 (in millions) Operating revenues $ 1,851 $ 3,480 $ 5,763 $ 10,936 Operating expenses 1,794 3,281 6,117 10,313 Operating income (loss) 57 199 (354 ) 623 Net income (loss) 25 154 (472 ) 449 Net income (loss) attributable to members’ interests (6 ) 81 (509 ) 335 DCP Partners issues, from time to time, limited partner units to the public, which are recorded by DCP Midstream directly to its equity. Our proportionate share of gains from those issuances, totaling $11 million in the third quarter of 2014 , and $2 million and $68 million during the nine month periods ending September 30, 2015 and 2014, respectively, are reflected in Earnings (Loss) From Equity Investments in the Condensed Consolidated Statements of Operations. Due to the significant downturn in commodity prices, DCP Midstream performed a goodwill impairment test which was finalized in the third quarter of 2015. The impairment test was based on an internal discounted cash flow model taking into account various observable and non-observable factors, such as prices, volumes, expenses and discount rate. The impairment test resulted in DCP Midstream’s recognition of a $460 million goodwill impairment, which reduced our equity earnings from DCP Midstream by $123 million after-tax for the nine month period ending September 30, 2015. Due to the partial impairment of goodwill recognized by DCP Midstream, we assessed our equity investment in DCP Midstream and determined that no indicators of impairment were noted. Related Party Transaction During the third quarter of 2015, Gulfstream Natural Gas System, LLC (Gulfstream) issued unsecured debt of $800 million to fund the repayment of its current debt. Gulfstream distributed $396 million of proceeds to us, which we will contribute back to Gulfstream as its current debt matures, $248 million in the fourth quarter of 2015 and the remaining $148 million in the first half of 2016. At September 30, 2015, our Condensed Consolidated Balance Sheets include $396 million in Current Liabilities—Other related to this matter.</t>
  </si>
  <si>
    <t>Goodwill Goodwill</t>
  </si>
  <si>
    <t>Goodwill and Intangible Assets Disclosure [Abstract]</t>
  </si>
  <si>
    <t>Goodwill Disclosure [Text Block]</t>
  </si>
  <si>
    <t>Goodwill We perform our goodwill impairment test annually and evaluate goodwill when events or changes in circumstances indicate that its carrying value may not be recoverable. We completed our annual goodwill impairment test as of April 1, 2015 and no impairments were identified. 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except for the reporting units of our Western Canada Transmission &amp; Processing and Spectra Energy Partners reportable segments, which are one level below. 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 Our Empress NGL and BC Field Services businesses, reporting units within Western Canada Transmission &amp; Processing, are affected by commodity prices. We performed our Empress NGL and BC Field Services reporting units’ impairment tests and concluded that there was no impairment of goodwill for either business unit. See Note 8 for discussion related to the partial impairment of goodwill recognized by DCP Midstream.</t>
  </si>
  <si>
    <t>Marketable Securities and Restricted Funds</t>
  </si>
  <si>
    <t>Investments, Debt and Equity Securities [Abstract]</t>
  </si>
  <si>
    <t>Marketable Securities and Restricted Funds We routinely invest excess cash and various restricted balances in securities such as commercial paper, bankers acceptances, corporate debt securities, treasury bills and money market funds in the U.S. and Canada. We do not purchase marketable securities for speculative purposes; therefore we do not have any securities classified as trading securities. While we do not routinely sell marketable securities prior to their scheduled maturity dates, some of our investments may be held and restricted for insurance purposes, so these investments are classified as available-for-sale (AFS) marketable securities as they may occasionally be sold prior to their scheduled maturity dates due to the unexpected timing of cash needs. Initial investments in securities are classified as purchases of the respective type of securities (AFS marketable securities or held-to-maturity (HTM) marketable securities). Maturities of securities are classified within proceeds from sales and maturities of securities in the Condensed Consolidated Statements of Cash Flows. AFS Securities. AFS securities are as follows: Estimated Fair Value September 30, December 31, 2014 (in millions) Corporate debt securities $ 20 $ 23 Money market funds — 1 Total available-for-sale securities $ 20 $ 24 Our AFS securities are classified on the Condensed Consolidated Balance Sheets as follows: Estimated Fair Value September 30, December 31, 2014 (in millions) Restricted funds Investments and other assets—other $ — $ 1 Non-restricted funds Current assets—other 14 3 Investments and other assets—other 6 20 Total available-for-sale securities $ 20 $ 24 At September 30, 2015 , the weighted-average contractual maturity of outstanding AFS securities was less than one year . There were no material gross unrealized holding gains or losses associated with investments in AFS securities at September 30, 2015 or December 31, 2014 . HTM Securities. All of our HTM securities are restricted funds and are as follows: Estimated Fair Value Description Condensed Consolidated Balance Sheets Caption September 30, 2015 December 31, 2014 (in millions) Bankers acceptances Current assets—other $ 45 $ 38 Canadian government securities Current assets—other 25 30 Money market funds Current assets—other 11 3 Canadian government securities Investments and other assets—other 76 101 Total held-to-maturity securities $ 157 $ 172 All of our HTM securities are restricted funds pursuant to certain M&amp;N Canada and Express-Platte (our crude oil pipeline system) debt agreements. The funds restricted for M&amp;N Canada, plus future cash from operations that would otherwise be available for distribution to the partners of M&amp;N Canada, are required to be placed in escrow until the balance in escrow is sufficient to fund all future debt service on the M&amp;N Canada 6.90% senior secured notes. There are sufficient funds held in escrow to fund all future debt service on these M&amp;N Canada notes as of September 30, 2015 . At September 30, 2015 , the weighted-average contractual maturity of outstanding HTM securities was less than one year . There were no material gross unrecognized holding gains or losses associated with investments in HTM securities at September 30, 2015 or December 31, 2014 . Other Restricted Funds . In addition to the portions of the AFS and HTM securities that were restricted funds as described above, we had other restricted funds totaling $12 million at September 30, 2015 and $13 million at December 31, 2014 classified as Current Assets—Other. These restricted funds are related to additional amounts for insurance. We also had other restricted funds totaling $29 million at September 30, 2015 and $6 million at December 31, 2014 classified as Investments and Other Assets—Other. $14 million of these restricted funds are related to funds held and collected from customers for Canadian pipeline abandonment in accordance with the NEB’s regulatory requirements and $15 million are related to certain construction projects. Changes in restricted balances are presented within Cash Flows from Investing Activities on our Condensed Consolidated Statements of Cash Flows.</t>
  </si>
  <si>
    <t>Debt and Credit Facilities</t>
  </si>
  <si>
    <t>Debt Disclosure [Abstract]</t>
  </si>
  <si>
    <t>Debt and Credit Facilities Available Credit Facilities and Restrictive Debt Covenants Expiration Date Total Credit Facilities Capacity Commercial Paper Outstanding at September 30, 2015 Available Credit Facilities Capacity (in millions) Spectra Energy Capital, LLC (a) 2019 $ 1,000 $ 568 $ 432 SEP (b) 2019 2,000 — 2,000 Westcoast Energy Inc. (c) 2019 300 9 291 Union Gas (d) 2019 376 — 376 Total $ 3,676 $ 577 $ 3,099 ___________ (a) Revolving credit facility contains a covenant requiring the Spectra Energy Corp consolidated debt-to-total capitalization ratio, as defined in the agreement, to not exceed 65% . Per the terms of the agreement, collateralized debt is excluded from the calculation of the ratio. This ratio was 58% at September 30, 2015 . (b) Revolving credit facility contains a covenant that requires SEP to maintain a ratio of total Consolidated Indebtedness-to-Consolidated EBITDA, as defined in the credit agreement, of 5.0 to 1 or less. As of September 30, 2015 , this ratio was 3.4 to 1. (c) U.S. dollar equivalent at September 30, 2015 . The revolving credit facility is 400 million Canadian dollars and contains a covenant that requires the Westcoast Energy Inc. non-consolidated debt-to-total capitalization ratio to not exceed 75% . The ratio was 33% at September 30, 2015 . (d) U.S. dollar equivalent at September 30, 2015 . The revolving credit facility is 5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6% at September 30, 2015 . The issuances of commercial paper, letters of credit and revolving borrowings reduce the amount available under the credit facilities. As of September 30, 2015 , there were no letters of credit issued or revolving borrowings outstanding under the credit facilities. Our credit agreements contain various covenants, including the maintenance of certain financial ratios. Failure to meet those covenants beyond applicable grace periods could result in accelerated due dates and/or termination of the agreements. As of September 30, 2015 , we were in compliance with those covenants. In addition, our credit agreements allow for acceleration of payments or termination of the agreements due to nonpayment, or in some cases, due to the acceleration of other significant indebtedness of the borrower or some of its subsidiaries. Our debt and credit agreements do not contain provisions that trigger an acceleration of indebtedness based solely on the occurrence of a material adverse change in our financial condition or results of operations. Debt Issuances. On September 17, 2015, Union Gas issued 200 million Canadian dollars (approximately $152 million as of the issuance date) of 3.19% unsecured notes due 2025 and 250 million Canadian dollars (approximately $190 million as of the issuance date) of 4.20% unsecured notes due 2044 . Net proceeds from the offerings were used to repay a portion of short-term debt, to fund capital expenditures and for general corporate purposes. On March 12, 2015, SEP issued $500 million of 3.50% unsecured notes due 2025 and $500 million of 4.50% unsecured notes due 2045 . Net proceeds from the offering were used to repay a portion of outstanding commercial paper, to fund capital expenditures and for general corporate purposes.</t>
  </si>
  <si>
    <t>Fair Value Measurements</t>
  </si>
  <si>
    <t>Fair Value Disclosures [Abstract]</t>
  </si>
  <si>
    <t>Fair Value Measurements The following presents, for each of the fair value hierarchy levels, assets and liabilities that are measured and recorded at fair value on a recurring basis: Description Condensed Consolidated Balance Sheet Caption September 30, 2015 Total Level 1 Level 2 Level 3 (in millions) Corporate debt securities Cash and cash equivalents $ 251 $ — $ 251 $ — Corporate debt securities Current assets—other 14 — 14 — Commodity derivatives Current assets—other 45 — — 45 Interest rate swaps Current assets—other 1 — 1 — Commodity derivatives Investments and other assets—other 8 — — 8 Corporate debt securities Investments and other assets—other 6 — 6 — Interest rate swaps Investments and other assets—other 56 — 56 — Total Assets $ 381 $ — $ 328 $ 53 Description Condensed Consolidated Balance Sheet Caption December 31, 2014 Total Level 1 Level 2 Level 3 (in millions) Corporate debt securities Cash and cash equivalents $ 85 $ — $ 85 $ — Corporate debt securities Current assets—other 3 — 3 — Commodity derivatives Current assets—other 57 — — 57 Interest rate swaps Current assets—other 2 — 2 — Commodity derivatives Investments and other assets—other 21 — — 21 Corporate debt securities Investments and other assets—other 20 — 20 — Interest rate swaps Investments and other assets—other 22 — 22 — Money market funds Investments and other assets—other 1 1 — — Total Assets $ 211 $ 1 $ 132 $ 78 The following presents changes in Level 3 assets and liabilities that are measured at fair value on a recurring basis using significant unobservable inputs: Three Months Nine Months 2015 2014 2015 2014 (in millions) Derivative assets (liabilities) Fair value, beginning of period $ 50 $ (9 ) $ 78 $ (3 ) Total gains (losses): Included in earnings 18 7 27 (2 ) Included in other comprehensive income (4 ) 1 (9 ) 5 Purchases (5 ) — (2 ) — Settlements (6 ) — (41 ) (1 ) Fair value, end of period $ 53 $ (1 ) $ 53 $ (1 ) Unrealized gains (losses) relating to instruments held at the end of the period $ 5 $ 5 $ (11 ) $ (2 ) 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In addition, credit default swap rates are used to develop the adjustment for credit risk embedded in our positions. We believe that since some of the inputs and assumptions for the calculations of fair value are derived from observable market data, a Level 2 classification is appropriat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The derivative financial instruments reported in Level 3 at September 30, 2015 consist of NGL revenue swap contracts related to the Empress assets in Western Canada Transmission &amp; Processing. As of September 30, 2015 , we reported certain of our NGL basi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NGL basi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The significant unobservable inputs used in the fair value measurements of our Level 3 derivatives are the forward NGL basis curves, for which a significant portion of the derivative’s term is beyond available forward pricing. At September 30, 2015 , a 10¢ per gallon movement in underlying forward NGL prices, primarily propane prices, would affect the estimated fair value of our NGL derivatives by $17 million . This calculated amount does not take into account any other changes to the fair value measurement calculation. Financial Instruments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September 30, 2015 December 31, 2014 Book Value Approximate Fair Value Book Value Approximate Fair Value (in millions) Note receivable, noncurrent (a) $ 71 $ 71 $ 71 $ 71 Long-term debt, including current maturities (b) 13,615 14,326 13,060 14,446 __________ (a) Included within Investments in and Loans to Unconsolidated Affiliates. (b) Excludes capital leases, unamortized items and fair value hedge carrying value adjustments. The fair value of our long-term debt is determined based on market-based prices as described in the Level 2 valuation technique described above and is classified as Level 2. The fair values of cash and cash equivalents, restricted cash, short-term investments, accounts receivable, note receivable-noncurrent, accounts payable and commercial paper are not materially different from their carrying amounts because of the short-term nature of these instruments or because the stated rates approximate market rates. During the nine months ended September 30, 2015 and 2014 , there were no material adjustments to assets and liabilities measured at fair value on a nonrecurring basis.</t>
  </si>
  <si>
    <t>Risk Management and Hedging Activities</t>
  </si>
  <si>
    <t>Risk Management And Hedging Activities [Abstract]</t>
  </si>
  <si>
    <t>Risk Management and Hedging Activities We are exposed to the impact of market fluctuations in the prices of NGLs and natural gas purchased as a result of our investment in DCP Midstream, the ownership of the NGL marketing operations in western Canada and processing operations associated with our U.S. pipeline assets. Exposure to interest rate risk exists as a result of the issuance of variable and fixed-rate debt and commercial paper. We are exposed to foreign currency risk from our Canadian operations. We employ established policies and procedures to manage our risks associated with these market fluctuations, which may include the use of derivatives, mostly around interest rate and commodity exposures. DCP Midstream manages their direct exposure to market prices separate from Spectra Energy, and utilizes various risk management strategies, including the use of commodity derivatives. Other than the interest rate swaps and commodity derivatives as described below, we did not have significant derivatives outstanding during the nine months ended September 30, 2015 . Interest Rate Swaps At September 30, 2015 , we had “pay floating—receive fixed” interest rate swaps outstanding with a total notional amount of $2,094 million to hedge against changes in the fair value of our fixed-rate debt that arise as a result of changes in market interest rates. These swaps also allow us to transform a portion of the underlying interest payments related to our long-term fixed-rate debt securities into variable-rate interest payments in order to achieve our desired mix of fixed and variable-rate debt. Information about our interest rate swaps that had netting or rights of offset arrangements are as follows: September 30, 2015 December 31, 2014 Gross Amounts Presented in the Condensed Consolidated Balance Sheets Amounts Not Offset in the Condensed Consolidated Balance Sheets Net Amount Gross Amounts Presented in the Condensed Consolidated Balance Sheets Amounts Not Offset in the Condensed Consolidated Balance Sheets Net Amount Description (in millions) Assets $ 57 $ — $ 57 $ 24 $ — $ 24 Commodity Derivatives At September 30, 2015 , we had commodity mark-to-market derivatives outstanding with a total notional amount of 171 million gallons. The longest dated commodity derivative contract we currently have expires in 2018 . Information about our commodity derivatives that had netting or rights of offset arrangements are as follows: September 30, 2015 December 31, 2014 Gross Amounts Gross Amounts Offset Net Amount Presented in the Condensed Consolidated Balance Sheets Gross Amounts Gross Amounts Offset Net Amount Presented in the Condensed Consolidated Balance Sheets Description (in millions) Assets $ 136 $ 83 $ 53 $ 169 $ 91 $ 78 Liabilities 83 83 — 91 91 — Substantially all of our commodity derivative agreements outstanding at September 30, 2015 and December 31, 2014 have provisions that require collateral to be posted in the amount of the net liability position if one of our credit ratings falls below investment grade. Information regarding the impacts of commodity derivatives on our Condensed Consolidated Statements of Operations are as follows: Three Months Nine Months Derivatives Condensed Consolidated Statements of Operations Caption 2015 2014 2015 2014 (in millions) Commodity derivatives Sales of natural gas liquids $ 13 $ 7 $ 25 $ —</t>
  </si>
  <si>
    <t>Commitments and Contingencies Disclosure [Abstract]</t>
  </si>
  <si>
    <t>Commitments and Contingencies Environmental We are subject to various U.S. federal, state and local laws and regulations, as well as Canadian federal and provincial laws, regarding air and water quality, hazardous and solid waste disposal and other environmental matters. These laws and regulations can change from time to time, imposing new obligations on us. Like others in the energy industry, we and our affiliates are responsible for environmental remediation at various contaminated sites. These include some properties that are part of our ongoing operations, sites formerly owned or used by us, and sites owned by third parties. Remediation typically involves management of contaminated soils and may involve groundwater remediation. Managed in conjunction with relevant federal, state/provincial and local agencies, activities vary with site conditions and locations, remedial requirements, complexity and sharing of responsibility. If remediation activities involve statutory joint and several liability provisions, strict liability, or cost recovery or contribution actions, we or our affiliates could potentially be held responsible for contamination caused by other parties. In some instances, we may share liability associated with contamination with other potentially responsible parties, and may also benefit from contractual indemnities that cover some or all cleanup costs. All of these sites generally are managed in the normal course of business or affiliated operations. We believe there are no matters outstanding that upon resolution will have a material effect on our consolidated results of operations, financial position or cash flows. Litigation Litigation and Legal Proceedings. We are involved in legal, tax and regulatory proceedings in various forums arising in the ordinary course of business, including matters regarding contract and payment claims, some of which involve substantial monetary amounts. We have insurance coverage for certain of these losses should they be incurred. We believe that the final disposition of these proceedings will not have a material effect on our consolidated results of operations, financial position or cash flows. Legal costs related to the defense of loss contingencies are expensed as incurred. We had no material reserves for legal matters recorded as of September 30, 2015 or December 31, 2014 related to litigation. Other Commitments and Contingencies See Note 15 for a discussion of guarantees and indemnifications.</t>
  </si>
  <si>
    <t>Guarantees and Indemnifications</t>
  </si>
  <si>
    <t>Guarantees [Abstract]</t>
  </si>
  <si>
    <t>Guarantees and Indemnifications We have various financial guarantees and indemnifications which are issued in the normal course of business. As discussed below, these contracts include financial guarantees, stand-by letters of credit, debt guarantees, surety bonds and indemnifications. We enter into these arrangements to facilitate a commercial transaction with a third party by enhancing the value of the transaction to the third party. To varying degrees, these guarantees involve elements of performance and credit risk, which are not included on our Condensed Consolidated Balance Sheets. The possibility of having to perform under these guarantees and indemnifications is largely dependent upon future operations of various subsidiaries, investees and other third parties, or the occurrence of certain future events. We have issued performance guarantees to customers and other third parties that guarantee the payment and performance of other parties, including certain non-100%-owned entities. In connection with our spin-off from Duke Energy Corporation (Duke Energy) in 2007, certain guarantees that were previously issued by us were assigned to, or replaced by, Duke Energy as guarantor in 2006. For any remaining guarantees of other Duke Energy obligations, Duke Energy has indemnified us against any losses incurred under these guarantee arrangements. The maximum potential amount of future payments we could have been required to make under these performance guarantees as of September 30, 2015 was approximately $406 million , which has been indemnified by Duke Energy as discussed above. One of these outstanding performance guarantees, which has a maximum potential amount of future payment of $201 million , expires in 2028 . The remaining guarantees have no contractual expirations. We have also issued joint and several guarantees to some of the Duke/Fluor Daniel (D/FD) project owners, guaranteeing the performance of D/FD under its engineering, procurement and construction contracts and other contractual commitments in place at the time of our spin-off from Duke Energy. D/FD is one of the entities transferred to Duke Energy in connection with our spin-off. Substantially all of these guarantees have no contractual expiration and no stated maximum amount of future payments that we could be required to make. Fluor Enterprises Inc., as 50% owner in D/FD, issued similar joint and several guarantees to the same D/FD project owners. Westcoast Energy Inc. (Westcoast), a 100% -owned subsidiary, has issued performance guarantees to third parties guaranteeing the performance of unconsolidated entities, such as equity method investments, and of entities previously sold by Westcoast to third parties. Those guarantees require Westcoast to make payment to the guaranteed third party upon the failure of such unconsolidated or sold entity to make payment under some of its contractual obligations, such as debt agreements, purchase contracts and leases. Certain guarantees that were previously issued by Westcoast for obligations of entities that remained a part of Duke Energy are considered guarantees of third party performance; however, Duke Energy has indemnified us against any losses incurred under these guarantee arrangements. We have entered into various indemnification agreements related to purchase and sale agreements and other types of contractual agreements with vendors and other third parties. These agreements typically cover environmental, litigation and other matters, as well as breaches of representations, warranties and covenants. Typically, claims may be made by third parties for various periods of time, depending on the nature of the claim. Our potential exposure under these indemnification agreements can range from a specified amount, such as the purchase price, to an unlimited dollar amount, depending on the nature of the claim and the particular transaction. We are unable to estimate the total potential amount of future payments under these indemnification agreements due to several factors, such as the unlimited exposure under certain guarantees. As of September 30, 2015 , the amounts recorded for the guarantees and indemnifications described above are not material, both individually and in the aggregate.</t>
  </si>
  <si>
    <t>Issuances of SEP Units</t>
  </si>
  <si>
    <t>Noncontrolling Interest [Abstract]</t>
  </si>
  <si>
    <t>Effects of Change in Noncontrolling Interest Ownership</t>
  </si>
  <si>
    <t>Issuances of SEP Units During the nine months ended September 30, 2015 , SEP issued 7.3 million common units to the public under its at-the-market program and approximately 149,000 general partner units to Spectra Energy. Total net proceeds to SEP were $358 million (net proceeds to Spectra Energy were $351 million ). In connection with the issuances of the units, a $78 million gain ( $49 million net of tax) to Additional Paid-in Capital and a $281 million increase in Equity-Noncontrolling Interests were recorded during the nine months ended September 30, 2015 . The issuances decreased Spectra Energy’s ownership in SEP from 82% to 80% at September 30, 2015 . The following table presents the effects of the issuances of SEP units: Three Months Nine Months 2015 2014 2015 2014 (in millions) Net income-controlling interests $ 174 $ 201 $ 459 $ 766 Increase in additional paid-in capital resulting from issuances of SEP units 24 14 49 43 Total net income-controlling interests and changes in equity-controlling interests $ 198 $ 215 $ 508 $ 809</t>
  </si>
  <si>
    <t>Employee Benefit Plans</t>
  </si>
  <si>
    <t>Compensation and Retirement Disclosure [Abstract]</t>
  </si>
  <si>
    <t>Employee Benefit Plans Retirement Plans. We have a qualified non-contributory defined benefit (DB) retirement plan for U.S. employees and non-qualified, non-contributory, unfunded defined benefit plans which cover certain current and former U.S. executives. Our Westcoast subsidiary maintains qualified and non-qualified, contributory and non-contributory, DB and defined contribution (DC) retirement plans covering substantially all employees of our Canadian operations. Our policy is to fund our retirement plans, where applicable, on an actuarial basis to provide assets sufficient to meet benefits to be paid to plan participants or as required by legislation or plan terms. We made contributions of $16 million to our U.S. retirement plans in both of the nine month periods ended September 30, 2015 and 2014 . We made total contributions to the Canadian DC and DB plans of $23 million in the nine months ended September 30, 2015 and $34 million in the same period in 2014 . We anticipate that we will make total contributions of approximately $22 million to the U.S. plans and approximately $29 million to the Canadian plans in 2015 . Qualified and Non-Qualified Pension Plans—Components of Net Periodic Pension Cost Three Months Nine Months 2015 2014 2015 2014 (in millions) U.S. Service cost benefit earned $ 4 $ 5 $ 14 $ 14 Interest cost on projected benefit obligation 6 7 18 19 Expected return on plan assets (10 ) (10 ) (31 ) (29 ) Amortization of loss 2 3 7 9 Net periodic pension cost $ 2 $ 5 $ 8 $ 13 Canada Service cost benefit earned $ 8 $ 7 $ 24 $ 22 Interest cost on projected benefit obligation 11 13 33 39 Expected return on plan assets (16 ) (17 ) (50 ) (52 ) Amortization of loss 6 6 19 17 Amortization of prior service cost — — 1 1 Net periodic pension cost $ 9 $ 9 $ 27 $ 27 Other Post-Retirement Benefit Plans. We provide certain health care and life insurance benefits for retired employees on a contributory and non-contributory basis. Employees are eligible for these benefits if they have met age and service requirements at retirement, as defined in the plans. Other Post-Retirement Benefit Plans—Components of Net Periodic Benefit Cost Three Months Nine Months 2015 2014 2015 2014 (in millions) U.S. Service cost benefit earned $ 1 $ 1 $ 1 $ 1 Interest cost on accumulated post-retirement benefit obligation 1 2 5 6 Expected return on plan assets (1 ) (1 ) (4 ) (3 ) Net periodic other post-retirement benefit cost $ 1 $ 2 $ 2 $ 4 Canada Service cost benefit earned $ 1 $ 1 $ 3 $ 3 Interest cost on accumulated post-retirement benefit obligation 1 1 3 4 Net periodic other post-retirement benefit cost $ 2 $ 2 $ 6 $ 7 Retirement/Savings Plan. In addition to the retirement plans described above, we also have defined contribution employee savings plans available to both U.S. and Canadian employees. Employees may participate in a matching contribution where we match a certain percentage of before-tax employee contributions of up to 6% of eligible pay per pay period for U.S. employees and up to 5% of eligible pay per pay period for Canadian employees. We expensed pre-tax employer matching contributions of $4 million in both of the three month periods ended September 30, 2015 and 2014 and $ 11 million in both of the nine month periods ended September 30, 2015 and 2014 for U.S. employees. We expensed pre-tax employer matching contributions of $2 million and $4 million in the three months ended September 30, 2015 and 2014 , respectively, and $ 8 million and $10 million in the nine months ended September 30, 2015 and 2014 , respectively, for Canadian employees.</t>
  </si>
  <si>
    <t>Consolidating Financial Information</t>
  </si>
  <si>
    <t>Condensed Financial Information of Parent Company Only Disclosure [Abstract]</t>
  </si>
  <si>
    <t>Condensed Consolidating Financial Information Spectra Energy Corp has agreed to fully and unconditionally guarantee the payment of principal and interest under all series of notes outstanding under the Senior Indenture of Spectra Energy Capital, LLC (Spectra Capital), a 100%-owned, consolidated subsidiary. In accordance with Securities and Exchange Commission (SEC) rules, the following condensed consolidating financial information is presented. The information shown for Spectra Energy Corp and Spectra Capital is presented utilizing the equity method of accounting for investments in subsidiaries, as required. The non-guarantor subsidiaries column represents all consolidated subsidiaries of Spectra Capital. This information should be read in conjunction with our accompanying Condensed Consolidated Financial Statements and notes thereto. Spectra Energy Corp Condensed Consolidating Statements of Operations (Unaudited) (In millions) Spectra Energy Corp Spectra Capital Non-Guarantor Subsidiaries Eliminations Consolidated Three Months Ended September 30, 2015 Total operating revenues $ — $ — $ 1,105 $ (2 ) $ 1,103 Total operating expenses 2 (1 ) 715 (2 ) 714 Operating income (loss) (2 ) 1 390 — 389 Earnings from equity investments — — 48 — 48 Equity in earnings of consolidated subsidiaries 170 307 — (477 ) — Other income and expenses, net — (1 ) 32 — 31 Interest expense — 61 94 — 155 Earnings before income taxes 168 246 376 (477 ) 313 Income tax expense (benefit) (6 ) 76 — — 70 Net income 174 170 376 (477 ) 243 Net income—noncontrolling interests — — 69 — 69 Net income—controlling interests $ 174 $ 170 $ 307 $ (477 ) $ 174 Three Months Ended September 30, 2014 Total operating revenues — — 1,209 (2 ) 1,207 Total operating expenses 1 — 826 (2 ) 825 Operating income (loss) (1 ) — 383 — 382 Earnings from equity investments — — 91 — 91 Equity in earnings of consolidated subsidiaries 194 329 — (523 ) — Other income and expenses, net (2 ) 5 20 1 24 Interest expense — 64 102 1 167 Earnings before income taxes 191 270 392 (523 ) 330 Income tax expense (benefit) (10 ) 76 10 — 76 Net income 201 194 382 (523 ) 254 Net income—noncontrolling interests — — 53 — 53 Net income—controlling interests $ 201 $ 194 $ 329 $ (523 ) $ 201 Spectra Energy Corp Condensed Consolidating Statements of Operations (Unaudited) (In millions) Spectra Energy Corp Spectra Capital Non-Guarantor Subsidiaries Eliminations Consolidated Nine Months Ended September 30, 2015 Total operating revenues $ — $ — $ 3,921 $ (3 ) $ 3,918 Total operating expenses 5 (2 ) 2,582 (3 ) 2,582 Operating income (loss) (5 ) 2 1,339 — 1,336 Loss from equity investments — — (117 ) — (117 ) Equity in earnings of consolidated subsidiaries 445 790 — (1,235 ) — Other income and expenses, net — (1 ) 74 — 73 Interest expense — 183 297 — 480 Earnings before income taxes 440 608 999 (1,235 ) 812 Income tax expense (benefit) (19 ) 163 20 — 164 Net income 459 445 979 (1,235 ) 648 Net income—noncontrolling interests — — 189 — 189 Net income—controlling interests $ 459 $ 445 $ 790 $ (1,235 ) $ 459 Nine Months Ended September 30, 2014 Total operating revenues $ — $ — $ 4,306 $ (3 ) $ 4,303 Total operating expenses 5 1 2,941 (3 ) 2,944 Operating income (loss) (5 ) (1 ) 1,365 — 1,359 Earnings from equity investments — — 337 — 337 Equity in earnings of consolidated subsidiaries 734 1,228 — (1,962 ) — Other income and expenses, net (4 ) 6 36 1 39 Interest expense — 195 325 1 521 Earnings before income taxes 725 1,038 1,413 (1,962 ) 1,214 Income tax expense (benefit) (41 ) 304 42 — 305 Net income 766 734 1,371 (1,962 ) 909 Net income—noncontrolling interests — — 143 — 143 Net income—controlling interests $ 766 $ 734 $ 1,228 $ (1,962 ) $ 766 Spectra Energy Corp Condensed Consolidating Statements of Comprehensive Income (Unaudited) (In millions) Spectra Energy Corp Spectra Capital Non-Guarantor Subsidiaries Eliminations Consolidated Three Months Ended September 30, 2015 Net income $ 174 $ 170 $ 376 $ (477 ) $ 243 Other comprehensive income (loss) 2 1 (346 ) — (343 ) Total comprehensive income (loss), net of tax 176 171 30 (477 ) (100 ) Less: comprehensive income—noncontrolling interests — — 64 — 64 Comprehensive income (loss)—controlling interests $ 176 $ 171 $ (34 ) $ (477 ) $ (164 ) Three Months Ended September 30, 2014 Net income $ 201 $ 194 $ 382 $ (523 ) $ 254 Other comprehensive income (loss) 2 1 (299 ) — (296 ) Total comprehensive income (loss), net of tax 203 195 83 (523 ) (42 ) Less: comprehensive income—noncontrolling interests — — 50 — 50 Comprehensive income (loss)—controlling interests $ 203 $ 195 $ 33 $ (523 ) $ (92 ) Nine Months Ended September 30, 2015 Net income $ 459 $ 445 $ 979 $ (1,235 ) $ 648 Other comprehensive income (loss) 5 1 (741 ) — (735 ) Total comprehensive income (loss), net of tax 464 446 238 (1,235 ) (87 ) Less: comprehensive income—noncontrolling interests — — 178 — 178 Comprehensive income (loss)—controlling interests $ 464 $ 446 $ 60 $ (1,235 ) $ (265 ) Nine Months Ended September 30, 2014 Net income $ 766 $ 734 $ 1,371 $ (1,962 ) $ 909 Other comprehensive income (loss) 6 1 (309 ) — (302 ) Total comprehensive income, net of tax 772 735 1,062 (1,962 ) 607 Less: comprehensive income—noncontrolling interests — — 139 — 139 Comprehensive income—controlling interests $ 772 $ 735 $ 923 $ (1,962 ) $ 468 Spectra Energy Corp Condensed Consolidating Balance Sheet September 30, 2015 (Unaudited) (In millions) Spectra Energy Corp Spectra Capital Non-Guarantor Subsidiaries Eliminations Consolidated Cash and cash equivalents $ — $ 1 $ 337 $ — $ 338 Receivables—consolidated subsidiaries 22 — 9 (31 ) — Notes receivable—current—consolidated subsidiaries — — 388 (388 ) — Receivables—other 2 — 840 — 842 Other current assets 4 1 654 — 659 Total current assets 28 2 2,228 (419 ) 1,839 Investments in and loans to unconsolidated affiliates — — 2,741 — 2,741 Investments in consolidated subsidiaries 14,371 20,206 — (34,577 ) — Advances receivable—consolidated subsidiaries — 5,221 1,134 (6,355 ) — Notes receivable—consolidated subsidiaries — — 2,800 (2,800 ) — Goodwill — — 4,534 — 4,534 Other assets 40 35 263 — 338 Net property, plant and equipment — — 22,438 — 22,438 Regulatory assets and deferred debits 2 13 1,354 — 1,369 Total Assets $ 14,441 $ 25,477 $ 37,492 $ (44,151 ) $ 33,259 Accounts payable $ 4 $ 2 $ 642 $ — $ 648 Accounts payable—consolidated subsidiaries — 31 — (31 ) — Commercial paper — 568 9 — 577 Short-term borrowings—consolidated subsidiaries — 388 — (388 ) — Taxes accrued 2 15 65 — 82 Current maturities of long-term debt — — 766 — 766 Other current liabilities 79 49 1,206 — 1,334 Total current liabilities 85 1,053 2,688 (419 ) 3,407 Long-term debt — 2,913 9,985 — 12,898 Advances payable—consolidated subsidiaries 6,355 — — (6,355 ) — Notes payable—consolidated subsidiaries — 2,800 — (2,800 ) — Deferred credits and other liabilities 785 4,340 1,640 — 6,765 Preferred stock of subsidiaries — — 258 — 258 Equity Controlling interests 7,216 14,371 20,206 (34,577 ) 7,216 Noncontrolling interests — — 2,715 — 2,715 Total equity 7,216 14,371 22,921 (34,577 ) 9,931 Total Liabilities and Equity $ 14,441 $ 25,477 $ 37,492 $ (44,151 ) $ 33,259 Spectra Energy Corp Condensed Consolidating Balance Sheet December 31, 2014 (Unaudited) (In millions) Spectra Energy Corp Spectra Capital Non-Guarantor Subsidiaries Eliminations Consolidated Cash and cash equivalents $ — $ 1 $ 214 $ — $ 215 Receivables—consolidated subsidiaries 18 — 11 (29 ) — Notes receivable—current—consolidated subsidiaries — — 398 (398 ) — Receivables—other 2 — 1,334 — 1,336 Other current assets 71 2 708 — 781 Total current assets 91 3 2,665 (427 ) 2,332 Investments in and loans to unconsolidated affiliates — — 2,966 — 2,966 Investments in consolidated subsidiaries 14,531 20,562 — (35,093 ) — Advances receivable—consolidated subsidiaries — 4,683 898 (5,581 ) — Notes receivable—consolidated subsidiaries — — 2,800 (2,800 ) — Goodwill — — 4,714 — 4,714 Other assets 38 22 267 — 327 Net property, plant and equipment — — 22,307 — 22,307 Regulatory assets and deferred debits 4 15 1,375 — 1,394 Total Assets $ 14,664 $ 25,285 $ 37,992 $ (43,901 ) $ 34,040 Accounts payable $ 3 $ — $ 455 $ — $ 458 Accounts payable—consolidated subsidiaries — 17 12 (29 ) — Commercial paper — 398 1,185 — 1,583 Short-term borrowings—consolidated subsidiaries — 398 — (398 ) — Taxes accrued 5 — 86 — 91 Current maturities of long-term debt — — 327 — 327 Other current liabilities 96 54 1,200 — 1,350 Total current liabilities 104 867 3,265 (427 ) 3,809 Long-term debt — 2,900 9,869 — 12,769 Advances payable—consolidated subsidiaries 5,581 — — (5,581 ) — Notes payable—consolidated subsidiaries — 2,800 — (2,800 ) — Deferred credits and other liabilities 819 4,187 1,800 — 6,806 Preferred stock of subsidiaries — — 258 — 258 Equity Controlling interests 8,160 14,531 20,562 (35,093 ) 8,160 Noncontrolling interests — — 2,238 — 2,238 Total equity 8,160 14,531 22,800 (35,093 ) 10,398 Total Liabilities and Equity $ 14,664 $ 25,285 $ 37,992 $ (43,901 ) $ 34,040 Spectra Energy Corp Condensed Consolidating Statement of Cash Flows Nine Months Ended September 30, 2015 (Unaudited) (In millions) Spectra Energy Corp Spectra Capital Non-Guarantor Subsidiaries Eliminations Consolidated CASH FLOWS FROM OPERATING ACTIVITIES Net income $ 459 $ 445 $ 979 $ (1,235 ) $ 648 Adjustments to reconcile net income to net cash provided by (used in) operating activities: Depreciation and amortization — — 584 — 584 Loss from equity investments — — 117 — 117 Equity in earnings of consolidated subsidiaries (445 ) (790 ) — 1,235 — Distributions received from unconsolidated affiliates — — 145 — 145 Other 44 109 176 — 329 Net cash provided by (used in) operating activities 58 (236 ) 2,001 — 1,823 CASH FLOWS FROM INVESTING ACTIVITIES Capital expenditures — — (1,817 ) — (1,817 ) Investments in and loans to unconsolidated affiliates — — (91 ) — (91 ) Purchases of held-to-maturity securities — — (463 ) — (463 ) Proceeds from sales and maturities of held-to-maturity securities — — 457 — 457 Proceeds from sales and maturities of available-for-sale securities — — 1 — 1 Distributions received from unconsolidated affiliates — — 441 — 441 Advances (to) from affiliates (82 ) 62 — 20 — Other changes in restricted funds — — (24 ) — (24 ) Other — — (7 ) — (7 ) Net cash provided by (used in) investing activities (82 ) 62 (1,503 ) 20 (1,503 ) CASH FLOWS FROM FINANCING ACTIVITIES Proceeds from the issuance of long-term debt — — 1,332 — 1,332 Payments for the redemption of long-term debt — — (153 ) — (153 ) Net increase (decrease) in commercial paper — 170 (1,154 ) — (984 ) Distributions to noncontrolling interests — — (140 ) — (140 ) Contributions from noncontrolling interests — — 164 — 164 Proceeds from the issuance of SEP common units — — 351 — 351 Dividends paid on common stock (747 ) — — — (747 ) Distributions and advances from (to) affiliates 774 4 (758 ) (20 ) — Other (3 ) — (11 ) — (14 ) Net cash provided by (used in) financing activities 24 174 (369 ) (20 ) (191 ) Effect of exchange rate changes on cash — — (6 ) — (6 ) Net increase in cash and cash equivalents — — 123 — 123 Cash and cash equivalents at beginning of period — 1 214 — 215 Cash and cash equivalents at end of period $ — $ 1 $ 337 $ — $ 338 Spectra Energy Corp Condensed Consolidating Statement of Cash Flows Nine Months Ended September 30, 2014 (Unaudited) (In millions) Spectra Energy Corp Spectra Capital Non-Guarantor Subsidiaries Eliminations Consolidated CASH FLOWS FROM OPERATING ACTIVITIES Net income $ 766 $ 734 $ 1,371 $ (1,962 ) $ 909 Adjustments to reconcile net income to net cash provided by (used in) operating activities: Depreciation and amortization — — 610 — 610 Earnings from equity investments — — (337 ) — (337 ) Equity in earnings of consolidated subsidiaries (734 ) (1,228 ) — 1,962 — Distributions received from unconsolidated affiliates — — 280 — 280 Other (16 ) 259 (159 ) — 84 Net cash provided by (used in) operating activities 16 (235 ) 1,765 — 1,546 CASH FLOWS FROM INVESTING ACTIVITIES Capital expenditures — — (1,429 ) — (1,429 ) Investments in and loans to unconsolidated — — (229 ) — (229 ) Purchases of held-to-maturity securities — — (584 ) — (584 ) Proceeds from sales and maturities of held-to-maturity securities — — 576 — 576 Purchases of available-for-sale securities — — (13 ) — (13 ) Proceeds from sales and maturities of available-for-sale securities — — 7 — 7 Distributions received from unconsolidated — — 252 — 252 Advances from affiliates 93 433 — (526 ) — Other changes in restricted funds — — (1 ) — (1 ) Net cash provided by (used in) investing activities 93 433 (1,421 ) (526 ) (1,421 ) CASH FLOWS FROM FINANCING ACTIVITIES Proceeds from the issuance of long-term debt — 300 728 — 1,028 Payments for the redemption of long-term debt — (557 ) (588 ) — (1,145 ) Net increase in commercial paper — 33 360 — 393 Distributions to noncontrolling interests — — (128 ) — (128 ) Contributions from noncontrolling interests — — 139 — 139 Proceeds from the issuance of SEP common units — — 277 — 277 Dividends paid on common stock (677 ) — — — (677 ) Distributions and advances from (to) affiliates 558 15 (1,099 ) 526 — Other 10 — 1 — 11 Net cash used in financing activities (109 ) (209 ) (310 ) 526 (102 ) Effect of exchange rate changes on cash — — (3 ) — (3 ) Net increase (decrease) in cash and cash equivalents — (11 ) 31 — 20 Cash and cash equivalents at beginning of period — 12 189 — 201 Cash and cash equivalents at end of period $ — $ 1 $ 220 $ — $ 221</t>
  </si>
  <si>
    <t>New Accounting Pronouncements</t>
  </si>
  <si>
    <t>Accounting Changes and Error Corrections [Abstract]</t>
  </si>
  <si>
    <t>New Accounting Pronouncements In May 2014, the Financial Accounting Standards Board (FASB) issued Accounting Standards Update (ASU) No. 2014-09, “ Revenue from Contracts with Customers (Topic 606), ” which supersedes the revenue recognition requirements of “ Revenue Recognition (Topic 605) ” and clarifies the principles of recognizing revenue. In July 2015, the FASB decided to defer the effective date of the new revenue standard for one year and to permit entities to early adopt the standard as of the original effective date. This ASU is effective for us January 1, 2018. We are currently evaluating this ASU and its potential impact on us. In February 2015, the FASB issued ASU No. 2015-02, “ Consolidation (Topic 810): Amendments to the Consolidation Analysis, ” which makes changes to both the variable interest model and the voting model. These changes will require re-evaluation of certain entities for consolidation and will require us to revise our documentation regarding the consolidation or deconsolidation of such entities. ASU No. 2015-02 is effective for us January 1, 2016. We are currently evaluating this ASU and its potential impact on us. In April 2015, the FASB issued ASU No. 2015-03, “ Interest-Imputation of Interest (Subtopic 835-30): Simplifying the Presentation of Debt Issuance Costs, ” which requires that debt issuance costs be presented in the balance sheet as a direct deduction from the carrying amount of the related debt liability, rather than as a deferred charge asset. ASU No. 2015-03 is effective for us January 1, 2016 and is to be applied retrospectively. We intend to early adopt the provisions of this ASU as of December 31, 2015. This ASU is not expected to have a material impact on our consolidated results of operations, financial position, or cash flow. In July 2015, the FASB issued ASU No. 2015-11, “ Inventory (Topic 330): Simplifying the Measurement of Inventory, ” which simplifies the subsequent measurement of inventory by requiring inventory to be measured at the lower of cost and net realizable value. This ASU is effective for us January 1, 2016. This ASU is not expected to have a material impact on our consolidated results of operations, financial position or cash flow. In September 2015, the FASB issued ASU No. 2015-16, “ Business Combinations (Topic 805): Simplifying the Accounting for Measurement-Period Adjustments, ” to simplify accounting for adjustments made to provisional amounts recognized in a business combination and to eliminate the retrospective accounting for those adjustments. This ASU is effective for us January 1, 2016. This ASU is not expected to have a material impact on our consolidated results of operations, financial position or cash flow.</t>
  </si>
  <si>
    <t>Subsequent Events (Notes)</t>
  </si>
  <si>
    <t>Subsequent Events [Abstract]</t>
  </si>
  <si>
    <t>Subsequent Events [Text Block]</t>
  </si>
  <si>
    <t>Subsequent Events On October 18, 2015 we entered into a definitive agreement with SEP for the acquisition of SEP’s 33.3% ownership interests in DCP Sand Hills Pipeline, LLC (Sand Hills) and DCP Southern Hills Pipeline, LLC (Southern Hills). In consideration for this transaction, SEP retired 21,560,000 of our limited partner units and 440,000 of our general partner units in SEP. This will result in the reduction of any associated distribution payable to us, beginning in 2016. There will also be a reduction in the aggregate quarterly distributions, if any, to us (as holder of incentive distribution rights), by $ 4 million per quarter for a period of 12 consecutive quarters commencing with the quarter ending on December 31, 2015 and ending with the quarter ending on September 30, 2018. On October 18, 2015 we also entered into a definitive agreement with DCP Midstream under which we will contribute the 33.3% interests in Sand Hills and Southern Hills to DCP Midstream. On October 30, 2015, we completed the closing of both of these transactions. On November 4, 2015, we contributed our remaining 0.1% interest in Southeast Supply Header, LLC (SESH) to SEP. Total consideration to Spectra Energy was 17,114 newly issued SEP common units. This is the last of three planned transactions related to Spectra Energy contributing all of its remaining U.S. transmission, storage and liquids assets to SEP (the U.S. Assets Dropdown). Also, in connection with this transaction, SEP issued 342 general partner units to Spectra Energy in exchange for the same amount of common units in order to maintain Spectra Energy's 2% general partner interest in SEP.</t>
  </si>
  <si>
    <t>Significant Accounting Policies (Policies)</t>
  </si>
  <si>
    <t>Accounting Policies [Abstract]</t>
  </si>
  <si>
    <t>Use of Estimates, Policy</t>
  </si>
  <si>
    <t>Use of Estimates. To conform with generally accepted accounting principles (GAAP) in the United States, we make estimates and assumptions that affect the amounts reported in the Condensed Consolidated Financial Statements and Notes to Condensed Consolidated Financial Statements. Although these estimates are based on our best available knowledge at the time, actual results could differ.</t>
  </si>
  <si>
    <t>Earnings Per Share</t>
  </si>
  <si>
    <t>Basic earnings per common share (EPS) is computed by dividing net income from controlling interests by the weighted-average number of common shares outstanding during the period. Diluted EPS is computed by dividing net income from controlling interests by the diluted weighted-average number of common shares outstanding during the period. Diluted EPS reflects the potential dilution that could occur if securities or other agreements to issue common stock, such as stock options, stock-based performance unit awards and phantom stock awards, were exercised, settled or converted into common stock.</t>
  </si>
  <si>
    <t>Goodwill and Intangible Assets, Goodwill, Policy [Policy Text Block]</t>
  </si>
  <si>
    <t>We perform our goodwill impairment test annually and evaluate goodwill when events or changes in circumstances indicate that its carrying value may not be recoverable. We completed our annual goodwill impairment test as of April 1, 2015 and no impairments were identified. 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except for the reporting units of our Western Canada Transmission &amp; Processing and Spectra Energy Partners reportable segments, which are one level below. 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t>
  </si>
  <si>
    <t>Inventory, Policy</t>
  </si>
  <si>
    <t xml:space="preserve">Inventory consists of natural gas and NGLs held in storage for transmission and processing, and also includes materials and supplies. Natural gas inventories primarily relate to the Distribution segment in Canada and are valued at costs approved by the OEB. The difference between the approved price and the actual cost of gas purchased is recorded as either a receivable or a current liability, as appropriate, for future disposition with customers, subject to approval by the OEB. The remaining inventory is recorded at the lower of cost or market, primarily using average cost. </t>
  </si>
  <si>
    <t>Fair Value Measurement</t>
  </si>
  <si>
    <t>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In addition, credit default swap rates are used to develop the adjustment for credit risk embedded in our positions. We believe that since some of the inputs and assumptions for the calculations of fair value are derived from observable market data, a Level 2 classification is appropriat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The derivative financial instruments reported in Level 3 at September 30, 2015 consist of NGL revenue swap contracts related to the Empress assets in Western Canada Transmission &amp; Processing. As of September 30, 2015 , we reported certain of our NGL basi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NGL basi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The significant unobservable inputs used in the fair value measurements of our Level 3 derivatives are the forward NGL basis curves, for which a significant portion of the derivative’s term is beyond available forward pricing. At September 30, 2015 , a 10¢ per gallon movement in underlying forward NGL prices, primarily propane prices, would affect the estimated fair value of our NGL derivatives by $17 million . This calculated amount does not take into account any other changes to the fair value measurement calculation.</t>
  </si>
  <si>
    <t>Business Segments (Tables)</t>
  </si>
  <si>
    <t>Business Segment Data - Condensed Consolidated Statements of Operations</t>
  </si>
  <si>
    <t>Business Segment Data Condensed Consolidated Statements of Operations Unaffiliated Revenues Intersegment Revenues Total Operating Revenues Depreciation and Amortization Segment EBITDA/ Consolidated Earnings before Income Taxes (in millions) Three Months Ended September 30, 2015 Spectra Energy Partners $ 612 $ — $ 612 $ 74 $ 488 Distribution 209 — 209 43 70 Western Canada Transmission &amp; Processing 279 9 288 59 117 Field Services — — — — (3 ) Total reportable segments 1,100 9 1,109 176 672 Other 3 16 19 12 (12 ) Eliminations — (25 ) (25 ) — — Depreciation and amortization — — — — 188 Interest expense — — — — 155 Interest income and other (a) — — — — (4 ) Total consolidated $ 1,103 $ — $ 1,103 $ 188 $ 313 Three Months Ended September 30, 2014 Spectra Energy Partners $ 558 $ — $ 558 $ 73 $ 422 Distribution 260 — 260 49 82 Western Canada Transmission &amp; Processing 387 30 417 69 156 Field Services — — — — 51 Total reportable segments 1,205 30 1,235 191 711 Other 2 15 17 10 (19 ) Eliminations — (45 ) (45 ) — — Depreciation and amortization — — — — 201 Interest expense — — — — 167 Interest income and other (a) — — — — 6 Total consolidated $ 1,207 $ — $ 1,207 $ 201 $ 330 Nine Months Ended September 30, 2015 Spectra Energy Partners $ 1,821 $ — $ 1,821 $ 220 $ 1,421 Distribution 1,161 — 1,161 133 360 Western Canada Transmission &amp; Processing 929 33 962 184 382 Field Services — — — — (253 ) Total reportable segments 3,911 33 3,944 537 1,910 Other 7 47 54 37 (39 ) Eliminations — (80 ) (80 ) — — Depreciation and amortization — — — — 574 Interest expense — — — — 480 Interest income and other (a) — — — — (5 ) Total consolidated $ 3,918 $ — $ 3,918 $ 574 $ 812 Nine Months Ended September 30, 2014 Spectra Energy Partners $ 1,670 $ — $ 1,670 $ 218 $ 1,225 Distribution 1,338 — 1,338 146 420 Western Canada Transmission &amp; Processing 1,288 95 1,383 204 504 Field Services — — — — 235 Total reportable segments 4,296 95 4,391 568 2,384 Other 7 47 54 32 (60 ) Eliminations — (142 ) (142 ) — — Depreciation and amortization — — — — 600 Interest expense — — — — 521 Interest income and other (a) — — — — 11 Total consolidated $ 4,303 $ — $ 4,303 $ 600 $ 1,214</t>
  </si>
  <si>
    <t>Earnings per Common Share (Tables)</t>
  </si>
  <si>
    <t>Basic and Diluted EPS Calculations</t>
  </si>
  <si>
    <t>The following table presents our basic and diluted EPS calculations: Three Months Nine Months 2015 2014 2015 2014 (in millions, except per-share amounts) Net income—controlling interests $ 174 $ 201 $ 459 $ 766 Weighted-average common shares outstanding Basic 671 671 671 671 Diluted 672 673 672 672 Basic and diluted earnings per common share (a) $ 0.26 $ 0.30 $ 0.68 $ 1.14 ___________________ (a) Quarterly earnings-per-share amounts are stand-alone calculations and may not be additive to full-year amounts due to rounding.</t>
  </si>
  <si>
    <t>Accumulated Other Comprehensive Income (Tables)</t>
  </si>
  <si>
    <t>Schedule of Accumulated Other Comprehensive Income</t>
  </si>
  <si>
    <t>The following table presents the net of tax changes in Accumulated Other Comprehensive Income (AOCI) by component and amounts reclassified out of AOCI to Net Income, excluding amounts attributable to noncontrolling interests: Foreign Currency Translation Adjustments Pension and Post-retirement Benefit Plan Obligations Gas Purchase Contract Hedges Other Total Accumulated Other Comprehensive Income (in millions) June 30, 2015 $ 617 $ (338 ) $ — $ (3 ) $ 276 Other AOCI activity (345 ) 6 — 1 (338 ) September 30, 2015 $ 272 $ (332 ) $ — $ (2 ) $ (62 ) June 30, 2014 $ 1,533 $ (291 ) $ (6 ) $ — $ 1,236 Reclassified to net income — — 2 — 2 Other AOCI activity (301 ) 6 — — (295 ) September 30, 2014 $ 1,232 $ (285 ) $ (4 ) $ — $ 943 December 31, 2014 $ 1,016 $ (351 ) $ (3 ) $ — $ 662 Other AOCI activity (744 ) 19 3 (2 ) (724 ) September 30, 2015 $ 272 $ (332 ) $ — $ (2 ) $ (62 ) December 31, 2013 $ 1,557 $ (304 ) $ (11 ) $ (1 ) $ 1,241 Reclassified to net income — — 4 1 5 Other AOCI activity (325 ) 19 3 — (303 ) September 30, 2014 $ 1,232 $ (285 ) $ (4 ) $ — $ 943</t>
  </si>
  <si>
    <t>Inventory (Tables)</t>
  </si>
  <si>
    <t>Components of Inventory</t>
  </si>
  <si>
    <t>The components of inventory are as follows: September 30, December 31, (in millions) Natural gas $ 226 $ 211 NGLs 49 28 Materials and supplies 69 74 Total inventory $ 344 $ 313</t>
  </si>
  <si>
    <t>Investments in and Loans to Unconsolidated Affiliates (Tables)</t>
  </si>
  <si>
    <t>Summarized Statements of Operations of Unconsolidated Affiliates Presented at 100 Percent</t>
  </si>
  <si>
    <t>The following represents summary financial information for DCP Midstream, presented at 100%: Three Months Nine Months 2015 2014 2015 2014 (in millions) Operating revenues $ 1,851 $ 3,480 $ 5,763 $ 10,936 Operating expenses 1,794 3,281 6,117 10,313 Operating income (loss) 57 199 (354 ) 623 Net income (loss) 25 154 (472 ) 449 Net income (loss) attributable to members’ interests (6 ) 81 (509 ) 335</t>
  </si>
  <si>
    <t>Marketable Securities and Restricted Funds (Tables)</t>
  </si>
  <si>
    <t>Estimated Fair Values of Available for Sale Securities</t>
  </si>
  <si>
    <t>AFS Securities. AFS securities are as follows: Estimated Fair Value September 30, December 31, 2014 (in millions) Corporate debt securities $ 20 $ 23 Money market funds — 1 Total available-for-sale securities $ 20 $ 24</t>
  </si>
  <si>
    <t>Restricted and Nonrestricted AFS Securities by Balance Sheet Classification</t>
  </si>
  <si>
    <t>Our AFS securities are classified on the Condensed Consolidated Balance Sheets as follows: Estimated Fair Value September 30, December 31, 2014 (in millions) Restricted funds Investments and other assets—other $ — $ 1 Non-restricted funds Current assets—other 14 3 Investments and other assets—other 6 20 Total available-for-sale securities $ 20 $ 24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September 30, 2015 December 31, 2014 Book Value Approximate Fair Value Book Value Approximate Fair Value (in millions) Note receivable, noncurrent (a) $ 71 $ 71 $ 71 $ 71 Long-term debt, including current maturities (b) 13,615 14,326 13,060 14,446 __________ (a) Included within Investments in and Loans to Unconsolidated Affiliates. (b) Excludes capital leases, unamortized items and fair value hedge carrying value adjustments.</t>
  </si>
  <si>
    <t>Estimated Fair Values of Held to Maturity Marketable Securities</t>
  </si>
  <si>
    <t>HTM Securities. All of our HTM securities are restricted funds and are as follows: Estimated Fair Value Description Condensed Consolidated Balance Sheets Caption September 30, 2015 December 31, 2014 (in millions) Bankers acceptances Current assets—other $ 45 $ 38 Canadian government securities Current assets—other 25 30 Money market funds Current assets—other 11 3 Canadian government securities Investments and other assets—other 76 101 Total held-to-maturity securities $ 157 $ 172</t>
  </si>
  <si>
    <t>Debt and Credit Facilities (Tables)</t>
  </si>
  <si>
    <t>Available Credit Facilities and Restrictive Debt Covenants</t>
  </si>
  <si>
    <t>Available Credit Facilities and Restrictive Debt Covenants Expiration Date Total Credit Facilities Capacity Commercial Paper Outstanding at September 30, 2015 Available Credit Facilities Capacity (in millions) Spectra Energy Capital, LLC (a) 2019 $ 1,000 $ 568 $ 432 SEP (b) 2019 2,000 — 2,000 Westcoast Energy Inc. (c) 2019 300 9 291 Union Gas (d) 2019 376 — 376 Total $ 3,676 $ 577 $ 3,099 ___________ (a) Revolving credit facility contains a covenant requiring the Spectra Energy Corp consolidated debt-to-total capitalization ratio, as defined in the agreement, to not exceed 65% . Per the terms of the agreement, collateralized debt is excluded from the calculation of the ratio. This ratio was 58% at September 30, 2015 . (b) Revolving credit facility contains a covenant that requires SEP to maintain a ratio of total Consolidated Indebtedness-to-Consolidated EBITDA, as defined in the credit agreement, of 5.0 to 1 or less. As of September 30, 2015 , this ratio was 3.4 to 1. (c) U.S. dollar equivalent at September 30, 2015 . The revolving credit facility is 400 million Canadian dollars and contains a covenant that requires the Westcoast Energy Inc. non-consolidated debt-to-total capitalization ratio to not exceed 75% . The ratio was 33% at September 30, 2015 . (d) U.S. dollar equivalent at September 30, 2015 . The revolving credit facility is 5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6% at September 30, 2015 .</t>
  </si>
  <si>
    <t>Fair Value Measurements (Tables)</t>
  </si>
  <si>
    <t>Changes in Level 3 Assets and Liabilities that are Measured at Fair Value on a Recurring Basis using Significant Unobservable Inputs</t>
  </si>
  <si>
    <t>The following presents changes in Level 3 assets and liabilities that are measured at fair value on a recurring basis using significant unobservable inputs: Three Months Nine Months 2015 2014 2015 2014 (in millions) Derivative assets (liabilities) Fair value, beginning of period $ 50 $ (9 ) $ 78 $ (3 ) Total gains (losses): Included in earnings 18 7 27 (2 ) Included in other comprehensive income (4 ) 1 (9 ) 5 Purchases (5 ) — (2 ) — Settlements (6 ) — (41 ) (1 ) Fair value, end of period $ 53 $ (1 ) $ 53 $ (1 ) Unrealized gains (losses) relating to instruments held at the end of the period $ 5 $ 5 $ (11 ) $ (2 )</t>
  </si>
  <si>
    <t>Assets and Liabilities Measured at Fair Value on Recurring Basis with Fair Value Hierarchy Levels</t>
  </si>
  <si>
    <t>The following presents, for each of the fair value hierarchy levels, assets and liabilities that are measured and recorded at fair value on a recurring basis: Description Condensed Consolidated Balance Sheet Caption September 30, 2015 Total Level 1 Level 2 Level 3 (in millions) Corporate debt securities Cash and cash equivalents $ 251 $ — $ 251 $ — Corporate debt securities Current assets—other 14 — 14 — Commodity derivatives Current assets—other 45 — — 45 Interest rate swaps Current assets—other 1 — 1 — Commodity derivatives Investments and other assets—other 8 — — 8 Corporate debt securities Investments and other assets—other 6 — 6 — Interest rate swaps Investments and other assets—other 56 — 56 — Total Assets $ 381 $ — $ 328 $ 53 Description Condensed Consolidated Balance Sheet Caption December 31, 2014 Total Level 1 Level 2 Level 3 (in millions) Corporate debt securities Cash and cash equivalents $ 85 $ — $ 85 $ — Corporate debt securities Current assets—other 3 — 3 — Commodity derivatives Current assets—other 57 — — 57 Interest rate swaps Current assets—other 2 — 2 — Commodity derivatives Investments and other assets—other 21 — — 21 Corporate debt securities Investments and other assets—other 20 — 20 — Interest rate swaps Investments and other assets—other 22 — 22 — Money market funds Investments and other assets—other 1 1 — — Total Assets $ 211 $ 1 $ 132 $ 78</t>
  </si>
  <si>
    <t>Fair Value of Financial Instruments Recorded and Carried at Book Value</t>
  </si>
  <si>
    <t>Risk Management and Hedging Activities (Tables)</t>
  </si>
  <si>
    <t>Derivative Assets And Liabilities Offsetting</t>
  </si>
  <si>
    <t>Information about our interest rate swaps that had netting or rights of offset arrangements are as follows: September 30, 2015 December 31, 2014 Gross Amounts Presented in the Condensed Consolidated Balance Sheets Amounts Not Offset in the Condensed Consolidated Balance Sheets Net Amount Gross Amounts Presented in the Condensed Consolidated Balance Sheets Amounts Not Offset in the Condensed Consolidated Balance Sheets Net Amount Description (in millions) Assets $ 57 $ — $ 57 $ 24 $ — $ 24</t>
  </si>
  <si>
    <t>Commodity Derivative Assets and Liabilities Offsetting</t>
  </si>
  <si>
    <t>Information about our commodity derivatives that had netting or rights of offset arrangements are as follows: September 30, 2015 December 31, 2014 Gross Amounts Gross Amounts Offset Net Amount Presented in the Condensed Consolidated Balance Sheets Gross Amounts Gross Amounts Offset Net Amount Presented in the Condensed Consolidated Balance Sheets Description (in millions) Assets $ 136 $ 83 $ 53 $ 169 $ 91 $ 78 Liabilities 83 83 — 91 91 —</t>
  </si>
  <si>
    <t>Commodity derivative impact</t>
  </si>
  <si>
    <t>Information regarding the impacts of commodity derivatives on our Condensed Consolidated Statements of Operations are as follows: Three Months Nine Months Derivatives Condensed Consolidated Statements of Operations Caption 2015 2014 2015 2014 (in millions) Commodity derivatives Sales of natural gas liquids $ 13 $ 7 $ 25 $ —</t>
  </si>
  <si>
    <t>Issuances of SEP Units(Tables)</t>
  </si>
  <si>
    <t>Effects of Changes in Ownership Interests in Non-Wholly Owned Consolidated Subsidiaries</t>
  </si>
  <si>
    <t>The following table presents the effects of the issuances of SEP units: Three Months Nine Months 2015 2014 2015 2014 (in millions) Net income-controlling interests $ 174 $ 201 $ 459 $ 766 Increase in additional paid-in capital resulting from issuances of SEP units 24 14 49 43 Total net income-controlling interests and changes in equity-controlling interests $ 198 $ 215 $ 508 $ 809</t>
  </si>
  <si>
    <t>Employee Benefit Plans (Tables)</t>
  </si>
  <si>
    <t>Pension Plans, Defined Benefit</t>
  </si>
  <si>
    <t>Components of Net Periodic Benefit Cost</t>
  </si>
  <si>
    <t>Qualified and Non-Qualified Pension Plans—Components of Net Periodic Pension Cost Three Months Nine Months 2015 2014 2015 2014 (in millions) U.S. Service cost benefit earned $ 4 $ 5 $ 14 $ 14 Interest cost on projected benefit obligation 6 7 18 19 Expected return on plan assets (10 ) (10 ) (31 ) (29 ) Amortization of loss 2 3 7 9 Net periodic pension cost $ 2 $ 5 $ 8 $ 13 Canada Service cost benefit earned $ 8 $ 7 $ 24 $ 22 Interest cost on projected benefit obligation 11 13 33 39 Expected return on plan assets (16 ) (17 ) (50 ) (52 ) Amortization of loss 6 6 19 17 Amortization of prior service cost — — 1 1 Net periodic pension cost $ 9 $ 9 $ 27 $ 27</t>
  </si>
  <si>
    <t>U.S. and Canada Other Post-Retirement Benefits</t>
  </si>
  <si>
    <t>Other Post-Retirement Benefit Plans—Components of Net Periodic Benefit Cost Three Months Nine Months 2015 2014 2015 2014 (in millions) U.S. Service cost benefit earned $ 1 $ 1 $ 1 $ 1 Interest cost on accumulated post-retirement benefit obligation 1 2 5 6 Expected return on plan assets (1 ) (1 ) (4 ) (3 ) Net periodic other post-retirement benefit cost $ 1 $ 2 $ 2 $ 4 Canada Service cost benefit earned $ 1 $ 1 $ 3 $ 3 Interest cost on accumulated post-retirement benefit obligation 1 1 3 4 Net periodic other post-retirement benefit cost $ 2 $ 2 $ 6 $ 7</t>
  </si>
  <si>
    <t>Consolidating Financial Information (Tables)</t>
  </si>
  <si>
    <t>Condensed Consolidating Statement of Operations</t>
  </si>
  <si>
    <t>Spectra Energy Corp Condensed Consolidating Statements of Operations (Unaudited) (In millions) Spectra Energy Corp Spectra Capital Non-Guarantor Subsidiaries Eliminations Consolidated Three Months Ended September 30, 2015 Total operating revenues $ — $ — $ 1,105 $ (2 ) $ 1,103 Total operating expenses 2 (1 ) 715 (2 ) 714 Operating income (loss) (2 ) 1 390 — 389 Earnings from equity investments — — 48 — 48 Equity in earnings of consolidated subsidiaries 170 307 — (477 ) — Other income and expenses, net — (1 ) 32 — 31 Interest expense — 61 94 — 155 Earnings before income taxes 168 246 376 (477 ) 313 Income tax expense (benefit) (6 ) 76 — — 70 Net income 174 170 376 (477 ) 243 Net income—noncontrolling interests — — 69 — 69 Net income—controlling interests $ 174 $ 170 $ 307 $ (477 ) $ 174 Three Months Ended September 30, 2014 Total operating revenues — — 1,209 (2 ) 1,207 Total operating expenses 1 — 826 (2 ) 825 Operating income (loss) (1 ) — 383 — 382 Earnings from equity investments — — 91 — 91 Equity in earnings of consolidated subsidiaries 194 329 — (523 ) — Other income and expenses, net (2 ) 5 20 1 24 Interest expense — 64 102 1 167 Earnings before income taxes 191 270 392 (523 ) 330 Income tax expense (benefit) (10 ) 76 10 — 76 Net income 201 194 382 (523 ) 254 Net income—noncontrolling interests — — 53 — 53 Net income—controlling interests $ 201 $ 194 $ 329 $ (523 ) $ 201 Spectra Energy Corp Condensed Consolidating Statements of Operations (Unaudited) (In millions) Spectra Energy Corp Spectra Capital Non-Guarantor Subsidiaries Eliminations Consolidated Nine Months Ended September 30, 2015 Total operating revenues $ — $ — $ 3,921 $ (3 ) $ 3,918 Total operating expenses 5 (2 ) 2,582 (3 ) 2,582 Operating income (loss) (5 ) 2 1,339 — 1,336 Loss from equity investments — — (117 ) — (117 ) Equity in earnings of consolidated subsidiaries 445 790 — (1,235 ) — Other income and expenses, net — (1 ) 74 — 73 Interest expense — 183 297 — 480 Earnings before income taxes 440 608 999 (1,235 ) 812 Income tax expense (benefit) (19 ) 163 20 — 164 Net income 459 445 979 (1,235 ) 648 Net income—noncontrolling interests — — 189 — 189 Net income—controlling interests $ 459 $ 445 $ 790 $ (1,235 ) $ 459 Nine Months Ended September 30, 2014 Total operating revenues $ — $ — $ 4,306 $ (3 ) $ 4,303 Total operating expenses 5 1 2,941 (3 ) 2,944 Operating income (loss) (5 ) (1 ) 1,365 — 1,359 Earnings from equity investments — — 337 — 337 Equity in earnings of consolidated subsidiaries 734 1,228 — (1,962 ) — Other income and expenses, net (4 ) 6 36 1 39 Interest expense — 195 325 1 521 Earnings before income taxes 725 1,038 1,413 (1,962 ) 1,214 Income tax expense (benefit) (41 ) 304 42 — 305 Net income 766 734 1,371 (1,962 ) 909 Net income—noncontrolling interests — — 143 — 143 Net income—controlling interests $ 766 $ 734 $ 1,228 $ (1,962 ) $ 766</t>
  </si>
  <si>
    <t>Condensed Consolidating Statements of Comprehensive Income</t>
  </si>
  <si>
    <t>Spectra Energy Corp Condensed Consolidating Statements of Comprehensive Income (Unaudited) (In millions) Spectra Energy Corp Spectra Capital Non-Guarantor Subsidiaries Eliminations Consolidated Three Months Ended September 30, 2015 Net income $ 174 $ 170 $ 376 $ (477 ) $ 243 Other comprehensive income (loss) 2 1 (346 ) — (343 ) Total comprehensive income (loss), net of tax 176 171 30 (477 ) (100 ) Less: comprehensive income—noncontrolling interests — — 64 — 64 Comprehensive income (loss)—controlling interests $ 176 $ 171 $ (34 ) $ (477 ) $ (164 ) Three Months Ended September 30, 2014 Net income $ 201 $ 194 $ 382 $ (523 ) $ 254 Other comprehensive income (loss) 2 1 (299 ) — (296 ) Total comprehensive income (loss), net of tax 203 195 83 (523 ) (42 ) Less: comprehensive income—noncontrolling interests — — 50 — 50 Comprehensive income (loss)—controlling interests $ 203 $ 195 $ 33 $ (523 ) $ (92 ) Nine Months Ended September 30, 2015 Net income $ 459 $ 445 $ 979 $ (1,235 ) $ 648 Other comprehensive income (loss) 5 1 (741 ) — (735 ) Total comprehensive income (loss), net of tax 464 446 238 (1,235 ) (87 ) Less: comprehensive income—noncontrolling interests — — 178 — 178 Comprehensive income (loss)—controlling interests $ 464 $ 446 $ 60 $ (1,235 ) $ (265 ) Nine Months Ended September 30, 2014 Net income $ 766 $ 734 $ 1,371 $ (1,962 ) $ 909 Other comprehensive income (loss) 6 1 (309 ) — (302 ) Total comprehensive income, net of tax 772 735 1,062 (1,962 ) 607 Less: comprehensive income—noncontrolling interests — — 139 — 139 Comprehensive income—controlling interests $ 772 $ 735 $ 923 $ (1,962 ) $ 468</t>
  </si>
  <si>
    <t>Condensed Consolidating Balance Sheet</t>
  </si>
  <si>
    <t>Spectra Energy Corp Condensed Consolidating Balance Sheet September 30, 2015 (Unaudited) (In millions) Spectra Energy Corp Spectra Capital Non-Guarantor Subsidiaries Eliminations Consolidated Cash and cash equivalents $ — $ 1 $ 337 $ — $ 338 Receivables—consolidated subsidiaries 22 — 9 (31 ) — Notes receivable—current—consolidated subsidiaries — — 388 (388 ) — Receivables—other 2 — 840 — 842 Other current assets 4 1 654 — 659 Total current assets 28 2 2,228 (419 ) 1,839 Investments in and loans to unconsolidated affiliates — — 2,741 — 2,741 Investments in consolidated subsidiaries 14,371 20,206 — (34,577 ) — Advances receivable—consolidated subsidiaries — 5,221 1,134 (6,355 ) — Notes receivable—consolidated subsidiaries — — 2,800 (2,800 ) — Goodwill — — 4,534 — 4,534 Other assets 40 35 263 — 338 Net property, plant and equipment — — 22,438 — 22,438 Regulatory assets and deferred debits 2 13 1,354 — 1,369 Total Assets $ 14,441 $ 25,477 $ 37,492 $ (44,151 ) $ 33,259 Accounts payable $ 4 $ 2 $ 642 $ — $ 648 Accounts payable—consolidated subsidiaries — 31 — (31 ) — Commercial paper — 568 9 — 577 Short-term borrowings—consolidated subsidiaries — 388 — (388 ) — Taxes accrued 2 15 65 — 82 Current maturities of long-term debt — — 766 — 766 Other current liabilities 79 49 1,206 — 1,334 Total current liabilities 85 1,053 2,688 (419 ) 3,407 Long-term debt — 2,913 9,985 — 12,898 Advances payable—consolidated subsidiaries 6,355 — — (6,355 ) — Notes payable—consolidated subsidiaries — 2,800 — (2,800 ) — Deferred credits and other liabilities 785 4,340 1,640 — 6,765 Preferred stock of subsidiaries — — 258 — 258 Equity Controlling interests 7,216 14,371 20,206 (34,577 ) 7,216 Noncontrolling interests — — 2,715 — 2,715 Total equity 7,216 14,371 22,921 (34,577 ) 9,931 Total Liabilities and Equity $ 14,441 $ 25,477 $ 37,492 $ (44,151 ) $ 33,259 Spectra Energy Corp Condensed Consolidating Balance Sheet December 31, 2014 (Unaudited) (In millions) Spectra Energy Corp Spectra Capital Non-Guarantor Subsidiaries Eliminations Consolidated Cash and cash equivalents $ — $ 1 $ 214 $ — $ 215 Receivables—consolidated subsidiaries 18 — 11 (29 ) — Notes receivable—current—consolidated subsidiaries — — 398 (398 ) — Receivables—other 2 — 1,334 — 1,336 Other current assets 71 2 708 — 781 Total current assets 91 3 2,665 (427 ) 2,332 Investments in and loans to unconsolidated affiliates — — 2,966 — 2,966 Investments in consolidated subsidiaries 14,531 20,562 — (35,093 ) — Advances receivable—consolidated subsidiaries — 4,683 898 (5,581 ) — Notes receivable—consolidated subsidiaries — — 2,800 (2,800 ) — Goodwill — — 4,714 — 4,714 Other assets 38 22 267 — 327 Net property, plant and equipment — — 22,307 — 22,307 Regulatory assets and deferred debits 4 15 1,375 — 1,394 Total Assets $ 14,664 $ 25,285 $ 37,992 $ (43,901 ) $ 34,040 Accounts payable $ 3 $ — $ 455 $ — $ 458 Accounts payable—consolidated subsidiaries — 17 12 (29 ) — Commercial paper — 398 1,185 — 1,583 Short-term borrowings—consolidated subsidiaries — 398 — (398 ) — Taxes accrued 5 — 86 — 91 Current maturities of long-term debt — — 327 — 327 Other current liabilities 96 54 1,200 — 1,350 Total current liabilities 104 867 3,265 (427 ) 3,809 Long-term debt — 2,900 9,869 — 12,769 Advances payable—consolidated subsidiaries 5,581 — — (5,581 ) — Notes payable—consolidated subsidiaries — 2,800 — (2,800 ) — Deferred credits and other liabilities 819 4,187 1,800 — 6,806 Preferred stock of subsidiaries — — 258 — 258 Equity Controlling interests 8,160 14,531 20,562 (35,093 ) 8,160 Noncontrolling interests — — 2,238 — 2,238 Total equity 8,160 14,531 22,800 (35,093 ) 10,398 Total Liabilities and Equity $ 14,664 $ 25,285 $ 37,992 $ (43,901 ) $ 34,040</t>
  </si>
  <si>
    <t>Condensed Consolidating Statement of Cash Flows</t>
  </si>
  <si>
    <t>Spectra Energy Corp Condensed Consolidating Statement of Cash Flows Nine Months Ended September 30, 2015 (Unaudited) (In millions) Spectra Energy Corp Spectra Capital Non-Guarantor Subsidiaries Eliminations Consolidated CASH FLOWS FROM OPERATING ACTIVITIES Net income $ 459 $ 445 $ 979 $ (1,235 ) $ 648 Adjustments to reconcile net income to net cash provided by (used in) operating activities: Depreciation and amortization — — 584 — 584 Loss from equity investments — — 117 — 117 Equity in earnings of consolidated subsidiaries (445 ) (790 ) — 1,235 — Distributions received from unconsolidated affiliates — — 145 — 145 Other 44 109 176 — 329 Net cash provided by (used in) operating activities 58 (236 ) 2,001 — 1,823 CASH FLOWS FROM INVESTING ACTIVITIES Capital expenditures — — (1,817 ) — (1,817 ) Investments in and loans to unconsolidated affiliates — — (91 ) — (91 ) Purchases of held-to-maturity securities — — (463 ) — (463 ) Proceeds from sales and maturities of held-to-maturity securities — — 457 — 457 Proceeds from sales and maturities of available-for-sale securities — — 1 — 1 Distributions received from unconsolidated affiliates — — 441 — 441 Advances (to) from affiliates (82 ) 62 — 20 — Other changes in restricted funds — — (24 ) — (24 ) Other — — (7 ) — (7 ) Net cash provided by (used in) investing activities (82 ) 62 (1,503 ) 20 (1,503 ) CASH FLOWS FROM FINANCING ACTIVITIES Proceeds from the issuance of long-term debt — — 1,332 — 1,332 Payments for the redemption of long-term debt — — (153 ) — (153 ) Net increase (decrease) in commercial paper — 170 (1,154 ) — (984 ) Distributions to noncontrolling interests — — (140 ) — (140 ) Contributions from noncontrolling interests — — 164 — 164 Proceeds from the issuance of SEP common units — — 351 — 351 Dividends paid on common stock (747 ) — — — (747 ) Distributions and advances from (to) affiliates 774 4 (758 ) (20 ) — Other (3 ) — (11 ) — (14 ) Net cash provided by (used in) financing activities 24 174 (369 ) (20 ) (191 ) Effect of exchange rate changes on cash — — (6 ) — (6 ) Net increase in cash and cash equivalents — — 123 — 123 Cash and cash equivalents at beginning of period — 1 214 — 215 Cash and cash equivalents at end of period $ — $ 1 $ 337 $ — $ 338 Spectra Energy Corp Condensed Consolidating Statement of Cash Flows Nine Months Ended September 30, 2014 (Unaudited) (In millions) Spectra Energy Corp Spectra Capital Non-Guarantor Subsidiaries Eliminations Consolidated CASH FLOWS FROM OPERATING ACTIVITIES Net income $ 766 $ 734 $ 1,371 $ (1,962 ) $ 909 Adjustments to reconcile net income to net cash provided by (used in) operating activities: Depreciation and amortization — — 610 — 610 Earnings from equity investments — — (337 ) — (337 ) Equity in earnings of consolidated subsidiaries (734 ) (1,228 ) — 1,962 — Distributions received from unconsolidated affiliates — — 280 — 280 Other (16 ) 259 (159 ) — 84 Net cash provided by (used in) operating activities 16 (235 ) 1,765 — 1,546 CASH FLOWS FROM INVESTING ACTIVITIES Capital expenditures — — (1,429 ) — (1,429 ) Investments in and loans to unconsolidated — — (229 ) — (229 ) Purchases of held-to-maturity securities — — (584 ) — (584 ) Proceeds from sales and maturities of held-to-maturity securities — — 576 — 576 Purchases of available-for-sale securities — — (13 ) — (13 ) Proceeds from sales and maturities of available-for-sale securities — — 7 — 7 Distributions received from unconsolidated — — 252 — 252 Advances from affiliates 93 433 — (526 ) — Other changes in restricted funds — — (1 ) — (1 ) Net cash provided by (used in) investing activities 93 433 (1,421 ) (526 ) (1,421 ) CASH FLOWS FROM FINANCING ACTIVITIES Proceeds from the issuance of long-term debt — 300 728 — 1,028 Payments for the redemption of long-term debt — (557 ) (588 ) — (1,145 ) Net increase in commercial paper — 33 360 — 393 Distributions to noncontrolling interests — — (128 ) — (128 ) Contributions from noncontrolling interests — — 139 — 139 Proceeds from the issuance of SEP common units — — 277 — 277 Dividends paid on common stock (677 ) — — — (677 ) Distributions and advances from (to) affiliates 558 15 (1,099 ) 526 — Other 10 — 1 — 11 Net cash used in financing activities (109 ) (209 ) (310 ) 526 (102 ) Effect of exchange rate changes on cash — — (3 ) — (3 ) Net increase (decrease) in cash and cash equivalents — (11 ) 31 — 20 Cash and cash equivalents at beginning of period — 12 189 — 201 Cash and cash equivalents at end of period $ — $ 1 $ 220 $ — $ 221</t>
  </si>
  <si>
    <t>General - Additional Information (Detail)</t>
  </si>
  <si>
    <t>DCP Midstream, LLC</t>
  </si>
  <si>
    <t>Schedule of Equity Method Investments [Line Items]</t>
  </si>
  <si>
    <t>Equity Method Investment, Ownership Percentage</t>
  </si>
  <si>
    <t>50.00%</t>
  </si>
  <si>
    <t>Business Segments - Additional Information (Detail)</t>
  </si>
  <si>
    <t>Sep. 30, 2015reportable_segments</t>
  </si>
  <si>
    <t>DCP Midstream, LLC | DCP Midstream Partners, LP</t>
  </si>
  <si>
    <t>Segment Reporting Information [Line Items]</t>
  </si>
  <si>
    <t>Percentage of ownership interests</t>
  </si>
  <si>
    <t>21.00%</t>
  </si>
  <si>
    <t>Total reportable segments</t>
  </si>
  <si>
    <t>Number of reportable segments</t>
  </si>
  <si>
    <t>Spectra Energy Corp | DCP Midstream, LLC</t>
  </si>
  <si>
    <t>Phillips 66 | DCP Midstream, LLC</t>
  </si>
  <si>
    <t>Business Segment Data - Condensed Consolidated Statements of Operations (Detail) - USD ($) $ in Millions</t>
  </si>
  <si>
    <t>Operating revenues</t>
  </si>
  <si>
    <t>Interest expense</t>
  </si>
  <si>
    <t>Interest income and other</t>
  </si>
  <si>
    <t>Earnings From Continuing Operations Before Income Taxes</t>
  </si>
  <si>
    <t>Operating Segments - Unaffiliated Revenues</t>
  </si>
  <si>
    <t>Intersegment Eliminations</t>
  </si>
  <si>
    <t>Intersegment Eliminations | Operating Segments - Affiliates Revenues</t>
  </si>
  <si>
    <t>Corporate and Other | Operating Segments</t>
  </si>
  <si>
    <t>EBITDA</t>
  </si>
  <si>
    <t>Corporate and Other | Operating Segments - Affiliates Revenues</t>
  </si>
  <si>
    <t>Corporate and Other | Operating Segments - Unaffiliated Revenues</t>
  </si>
  <si>
    <t>Total reportable segments | Operating Segments</t>
  </si>
  <si>
    <t>Total reportable segments | Operating Segments - Affiliates Revenues</t>
  </si>
  <si>
    <t>Total reportable segments | Operating Segments - Unaffiliated Revenues</t>
  </si>
  <si>
    <t>Field Services | Operating Segments</t>
  </si>
  <si>
    <t>Western Canada Transmission And Processing | Operating Segments</t>
  </si>
  <si>
    <t>Western Canada Transmission And Processing | Operating Segments - Affiliates Revenues</t>
  </si>
  <si>
    <t>Western Canada Transmission And Processing | Operating Segments - Unaffiliated Revenues</t>
  </si>
  <si>
    <t>Distribution | Operating Segments</t>
  </si>
  <si>
    <t>Distribution | Operating Segments - Unaffiliated Revenues</t>
  </si>
  <si>
    <t>Spectra Energy Partners | Operating Segments</t>
  </si>
  <si>
    <t>Spectra Energy Partners | Operating Segments - Unaffiliated Revenues</t>
  </si>
  <si>
    <t>Includes foreign currency transaction gains and losses related to segment EBITDA</t>
  </si>
  <si>
    <t>Regulatory Matters - Additional Information (Detail) $ in Millions</t>
  </si>
  <si>
    <t>Jul. 01, 2015USD ($)</t>
  </si>
  <si>
    <t>Union Gas Limited</t>
  </si>
  <si>
    <t>Regulatory Assets [Line Items]</t>
  </si>
  <si>
    <t>Regulatory Assets</t>
  </si>
  <si>
    <t>Income Taxes - Additional Information (Detail) - USD ($) $ in Millions</t>
  </si>
  <si>
    <t>Income Tax Contingency [Line Items]</t>
  </si>
  <si>
    <t>Income tax expense (benefit)</t>
  </si>
  <si>
    <t>Effective tax rate for income from continuing operations</t>
  </si>
  <si>
    <t>22.00%</t>
  </si>
  <si>
    <t>23.00%</t>
  </si>
  <si>
    <t>20.00%</t>
  </si>
  <si>
    <t>25.00%</t>
  </si>
  <si>
    <t>Unrecognized Tax Benefits, Period Increase (Decrease)</t>
  </si>
  <si>
    <t>Minimum</t>
  </si>
  <si>
    <t>Potential decrease of unrecogonized tax benefits</t>
  </si>
  <si>
    <t>Maximum</t>
  </si>
  <si>
    <t>DCP Midstream, LLC | Goodwill [Member]</t>
  </si>
  <si>
    <t>Earnings per Common Share - Basic and Diluted Eps Calculations (Detail) - USD ($) $ / shares in Units, shares in Millions, $ in Millions</t>
  </si>
  <si>
    <t>Weighted-average common shares outstanding</t>
  </si>
  <si>
    <t>Basic and diluted earnings per common share</t>
  </si>
  <si>
    <t>Accumulated Other Comprehensive Income (Details) - USD ($) $ in Millions</t>
  </si>
  <si>
    <t>Accumulated other comprehensive income in the equity section of the balance sheet included</t>
  </si>
  <si>
    <t>Beginning balance</t>
  </si>
  <si>
    <t>Other AOCI activity</t>
  </si>
  <si>
    <t>Reclassified to net income</t>
  </si>
  <si>
    <t>Ending balance</t>
  </si>
  <si>
    <t>Foreign Currency Translation Adjustment</t>
  </si>
  <si>
    <t>Pension and Post-retirement Benefit Plan Obligations</t>
  </si>
  <si>
    <t>Gas Purchase Contract Hedges</t>
  </si>
  <si>
    <t>Inventory - Components of Inventory (Detail) - USD ($) $ in Millions</t>
  </si>
  <si>
    <t>Natural gas</t>
  </si>
  <si>
    <t>NGLs</t>
  </si>
  <si>
    <t>Materials and supplies</t>
  </si>
  <si>
    <t>Total inventory</t>
  </si>
  <si>
    <t>Inventory - (Additional Information) (Details) - WCTP - USD ($) $ in Millions</t>
  </si>
  <si>
    <t>12 Months Ended</t>
  </si>
  <si>
    <t>Inventory [Line Items]</t>
  </si>
  <si>
    <t>Inventory Write-down</t>
  </si>
  <si>
    <t>Inventory Write-down, Net of Tax</t>
  </si>
  <si>
    <t>Investments in and Loans to Unconsolidated Affiliates - Additional Information (Detail) - USD ($) $ in Millions</t>
  </si>
  <si>
    <t>Goodwill, Impairment Loss</t>
  </si>
  <si>
    <t>loss on equity investment due to impairment of goodwill</t>
  </si>
  <si>
    <t>Investments in and Loans to Unconsolidated Affiliates Related Party Transaction (Details) - USD ($) $ in Millions</t>
  </si>
  <si>
    <t>Related Party Transaction [Line Items]</t>
  </si>
  <si>
    <t>Current Liabilities - Other</t>
  </si>
  <si>
    <t>Gulfstream [Member] | Unconsolidated Affiliates [Member]</t>
  </si>
  <si>
    <t>Gulfstream unsecured debt maturing Q42015</t>
  </si>
  <si>
    <t>Gulfstream unsecured debt maturing 1H2016</t>
  </si>
  <si>
    <t>Unsecured Debt</t>
  </si>
  <si>
    <t>Investments in and Loans to Unconsolidated Affiliates Investments in and Loans to Unconsolidated Affiliates - Summary Financial Information for DCP Midstream Presented at 100 Percent (Details) - USD ($) $ in Millions</t>
  </si>
  <si>
    <t>Operating expenses</t>
  </si>
  <si>
    <t>Operating income (loss)</t>
  </si>
  <si>
    <t>Net income (loss)</t>
  </si>
  <si>
    <t>Unconsolidated Affiliates [Member] | DCP Midstream, LLC</t>
  </si>
  <si>
    <t>Marketable Securities and Restricted Funds - Estimated Fair Values of Available for Sale Securities (Detail) - USD ($) $ in Millions</t>
  </si>
  <si>
    <t>Schedule of Available-for-sale Securities [Line Items]</t>
  </si>
  <si>
    <t>Total available-for-sale securities</t>
  </si>
  <si>
    <t>Corporate debt securities</t>
  </si>
  <si>
    <t>Money market funds</t>
  </si>
  <si>
    <t>Marketable Securities and Restricted Funds - Schedule of Restricted and Non-restricted Available for Sale Securities (Details) - USD ($) $ in Millions</t>
  </si>
  <si>
    <t>Investments and other assets-other</t>
  </si>
  <si>
    <t>Restricted funds, Investments and other assets - other</t>
  </si>
  <si>
    <t>Non-restricted funds, Investments and other assets - other</t>
  </si>
  <si>
    <t>Other Current Assets</t>
  </si>
  <si>
    <t>Non-restricted funds, Current assets - other</t>
  </si>
  <si>
    <t>Marketable Securities and Restricted Funds - Estimated Fair Values of Held to Maturity Securities (Detail) - USD ($) $ in Millions</t>
  </si>
  <si>
    <t>Schedule of Held-to-maturity Securities [Line Items]</t>
  </si>
  <si>
    <t>Total held-to-maturity securities</t>
  </si>
  <si>
    <t>Other Current Assets | Bankers acceptances</t>
  </si>
  <si>
    <t>Other Current Assets | Canadian government securities</t>
  </si>
  <si>
    <t>Other Current Assets | Money market funds</t>
  </si>
  <si>
    <t>Investments and other assets-other | Canadian government securities</t>
  </si>
  <si>
    <t>Marketable Securities and Restricted Funds - Additional Information (Detail) - USD ($) $ in Millions</t>
  </si>
  <si>
    <t>Available-for-sale Securities | Maximum</t>
  </si>
  <si>
    <t>Gain (Loss) on Investments [Line Items]</t>
  </si>
  <si>
    <t>Weighted-average contractual maturity of outstanding securities</t>
  </si>
  <si>
    <t>1 year</t>
  </si>
  <si>
    <t>Held-to-maturity Securities | Maximum</t>
  </si>
  <si>
    <t>Restricted Cash and Cash Equivalents, Noncurrent</t>
  </si>
  <si>
    <t>Restricted Cash and Cash Equivalents, Current</t>
  </si>
  <si>
    <t>M&amp;N Canada six point nine zero percent senior secured notes due 2014 to 2019 | Maritimes &amp; Northeast Pipeline Limited Partnership</t>
  </si>
  <si>
    <t>Debt Instrument, Interest Rate, Stated Percentage</t>
  </si>
  <si>
    <t>6.90%</t>
  </si>
  <si>
    <t>Debt and Credit Facilities - Available Credit Facilities and Restrictive Debt Covenants (Detail) CAD in Millions, $ in Millions</t>
  </si>
  <si>
    <t>Sep. 30, 2015CAD</t>
  </si>
  <si>
    <t>Sep. 30, 2015USD ($)</t>
  </si>
  <si>
    <t>Dec. 31, 2014USD ($)</t>
  </si>
  <si>
    <t>Line of Credit Facility [Line Items]</t>
  </si>
  <si>
    <t>Total Credit Facilities Capacity</t>
  </si>
  <si>
    <t>Commercial Paper Outstanding</t>
  </si>
  <si>
    <t>Available Credit Facilities Capacity</t>
  </si>
  <si>
    <t>Spectra Energy Capital, LLC</t>
  </si>
  <si>
    <t>Line Of Credit Year of Maturity</t>
  </si>
  <si>
    <t>Spectra Energy Partners, LP</t>
  </si>
  <si>
    <t>[2]</t>
  </si>
  <si>
    <t>Westcoast Energy Inc.</t>
  </si>
  <si>
    <t>[3]</t>
  </si>
  <si>
    <t>[4]</t>
  </si>
  <si>
    <t>Covenant Requirement | Spectra Energy Capital, LLC</t>
  </si>
  <si>
    <t>Debt To Total Defined Capital Percentage</t>
  </si>
  <si>
    <t>58.00%</t>
  </si>
  <si>
    <t>Covenant Requirement | Spectra Energy Partners, LP</t>
  </si>
  <si>
    <t>Debt-to-Adjusted EBITDA Ratio Maximum</t>
  </si>
  <si>
    <t>Debt-to-Adjusted EBITDA Ratio</t>
  </si>
  <si>
    <t>Covenant Requirement | Westcoast Energy Inc.</t>
  </si>
  <si>
    <t>Total Credit Facilities Capacity | CAD</t>
  </si>
  <si>
    <t>Debt To Capital Percentage</t>
  </si>
  <si>
    <t>33.00%</t>
  </si>
  <si>
    <t>Covenant Requirement | Union Gas Limited</t>
  </si>
  <si>
    <t>66.00%</t>
  </si>
  <si>
    <t>Covenant Requirement | Maximum | Spectra Energy Capital, LLC</t>
  </si>
  <si>
    <t>65.00%</t>
  </si>
  <si>
    <t>Covenant Requirement | Maximum | Westcoast Energy Inc.</t>
  </si>
  <si>
    <t>75.00%</t>
  </si>
  <si>
    <t>Covenant Requirement | Maximum | Union Gas Limited</t>
  </si>
  <si>
    <t>Revolving credit facility contains a covenant requiring the Spectra Energy Corp consolidated debt-to-total capitalization ratio, as defined in the agreement, to not exceed 65%. Per the terms of the agreement, collateralized debt is excluded from the calculation of the ratio. This ratio was 58% at September 30, 2015.</t>
  </si>
  <si>
    <t>Revolving credit facility contains a covenant that requires SEP to maintain a ratio of total Consolidated Indebtedness-to-Consolidated EBITDA, as defined in the credit agreement, of 5.0 to 1 or less. As of September 30, 2015, this ratio was 3.4 to 1.</t>
  </si>
  <si>
    <t>U.S. dollar equivalent at September 30, 2015. The revolving credit facility is 400 million Canadian dollars and contains a covenant that requires the Westcoast Energy Inc. non-consolidated debt-to-total capitalization ratio to not exceed 75%. The ratio was 33% at September 30, 2015.</t>
  </si>
  <si>
    <t>U.S. dollar equivalent at September 30, 2015. The revolving credit facility is 5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6% at September 30, 2015.</t>
  </si>
  <si>
    <t>Debt and Credit Facilities - Additional Information (Detail) CAD in Millions, $ in Millions</t>
  </si>
  <si>
    <t>Sep. 17, 2015CADRate</t>
  </si>
  <si>
    <t>Mar. 12, 2015USD ($)</t>
  </si>
  <si>
    <t>Sep. 17, 2015USD ($)Rate</t>
  </si>
  <si>
    <t>Debt Instrument [Line Items]</t>
  </si>
  <si>
    <t>Union Gas Limited | union three point one nine percent unsecured notes due 2025 [Member]</t>
  </si>
  <si>
    <t>3.19%</t>
  </si>
  <si>
    <t>Debt Instrument Year of Maturity</t>
  </si>
  <si>
    <t>Union Gas Limited | UnionFourPointTwoPercentUnsecuredNotesDue2044 [Member]</t>
  </si>
  <si>
    <t>Debt Instrument, Interest Rate, Stated Percentage | Rate</t>
  </si>
  <si>
    <t>4.20%</t>
  </si>
  <si>
    <t>Spectra Energy Partners, LP | four point five zero percent senior unsecured notes due 2045</t>
  </si>
  <si>
    <t>4.50%</t>
  </si>
  <si>
    <t>Spectra Energy Partners, LP | three point five zero percent senior unsecured notes due 2025</t>
  </si>
  <si>
    <t>3.50%</t>
  </si>
  <si>
    <t>Fair Value Measurements - Assets and Liabilities Measured at Fair Value on Recurring Basis with Fair Value Hierarchy Levels (Detail) - Fair Value, Measurements, Recurring - USD ($) $ in Millions</t>
  </si>
  <si>
    <t>Fair Value, Balance Sheet Grouping, Financial Statement Captions [Line Items]</t>
  </si>
  <si>
    <t>Fair Value Assets</t>
  </si>
  <si>
    <t>Cash and cash equivalents | Corporate debt securities</t>
  </si>
  <si>
    <t>Cash and cash equivalents | Level 2 | Corporate debt securities</t>
  </si>
  <si>
    <t>Other Current Assets | Corporate debt securities</t>
  </si>
  <si>
    <t>Other Current Assets | Commodity Contract</t>
  </si>
  <si>
    <t>Other Current Assets | Interest rate swaps</t>
  </si>
  <si>
    <t>Other Current Assets | Level 2 | Corporate debt securities</t>
  </si>
  <si>
    <t>Other Current Assets | Level 2 | Interest rate swaps</t>
  </si>
  <si>
    <t>Other Current Assets | Level 3 | Commodity Contract</t>
  </si>
  <si>
    <t>Investments and other assets - other | Corporate debt securities</t>
  </si>
  <si>
    <t>Investments and other assets - other | Commodity Contract</t>
  </si>
  <si>
    <t>Investments and other assets - other | Interest rate swaps</t>
  </si>
  <si>
    <t>Investments and other assets - other | Money market funds</t>
  </si>
  <si>
    <t>Investments and other assets - other | Level 1 | Money market funds</t>
  </si>
  <si>
    <t>Investments and other assets - other | Level 2 | Corporate debt securities</t>
  </si>
  <si>
    <t>Investments and other assets - other | Level 2 | Interest rate swaps</t>
  </si>
  <si>
    <t>Investments and other assets - other | Level 3 | Commodity Contract</t>
  </si>
  <si>
    <t>Other Assets Noncurrent [Member] | Interest rate swaps</t>
  </si>
  <si>
    <t>Fair Value Measurements - Changes in Level 3 Assets and Liabilities that are Measured at Fair Value on Recurring Basis using Significant Unobservable Inputs (Detail) - USD ($) $ in Millions</t>
  </si>
  <si>
    <t>Jun. 30, 2015</t>
  </si>
  <si>
    <t>Jun. 30, 2014</t>
  </si>
  <si>
    <t>Dec. 31, 2013</t>
  </si>
  <si>
    <t>Derivative Assets (liabilities)</t>
  </si>
  <si>
    <t>Fair Value, Liabilities Measured on Recurring Basis, Unobservable Input Reconciliation [Line Items]</t>
  </si>
  <si>
    <t>Fair value, end of period</t>
  </si>
  <si>
    <t>Total realized/unrealized gains (losses):</t>
  </si>
  <si>
    <t>Included in earnings</t>
  </si>
  <si>
    <t>Included in other comprehensive income</t>
  </si>
  <si>
    <t>Purchases</t>
  </si>
  <si>
    <t>Settlements</t>
  </si>
  <si>
    <t>Unrealized gains (losses) relating to instruments held at the end of the period</t>
  </si>
  <si>
    <t>Derivative Financial Instruments, Assets [Member]</t>
  </si>
  <si>
    <t>Fair Value Measurements - Fair Value of Financial Instruments Recorded and Carried at Book Value (Detail) - USD ($) $ in Millions</t>
  </si>
  <si>
    <t>Reported Value Measurement</t>
  </si>
  <si>
    <t>Note receivable, noncurrent</t>
  </si>
  <si>
    <t>Estimate of Fair Value Measurement</t>
  </si>
  <si>
    <t>Long-term Debt, Fair Value</t>
  </si>
  <si>
    <t>Included within Investments in and Loans to Unconsolidated Affiliates.</t>
  </si>
  <si>
    <t>Excludes capital leases, unamortized items and fair value hedge carrying value adjustments</t>
  </si>
  <si>
    <t>Fair Value Measurements - Additional Information (Details) - Commodity Contract - Scenario, Forecast</t>
  </si>
  <si>
    <t>Fair Value, Assets and Liabilities Measured on Recurring and Nonrecurring Basis [Line Items]</t>
  </si>
  <si>
    <t>Change in value of inputs used in determining fair value</t>
  </si>
  <si>
    <t>Fair Value, Measurement with Unobservable Inputs Reconciliation, Recurring Basis, Asset, Period Increase (Decrease)</t>
  </si>
  <si>
    <t>Risk Management and Hedging Activities - Additional Information (Detail) gal in Millions, $ in Millions</t>
  </si>
  <si>
    <t>Sep. 30, 2015USD ($)gal</t>
  </si>
  <si>
    <t>Pay Floating Receive Fixed Swaps</t>
  </si>
  <si>
    <t>Derivative [Line Items]</t>
  </si>
  <si>
    <t>Notional principal amount of interest rate hedges</t>
  </si>
  <si>
    <t>Commodity Contract</t>
  </si>
  <si>
    <t>Underlying, Derivative Volume | gal</t>
  </si>
  <si>
    <t>Derivative, Term of Contract</t>
  </si>
  <si>
    <t>Risk Management and Hedging Activities - Information about Interest Rate Swaps (Detail) - Interest rate swaps - USD ($) $ in Millions</t>
  </si>
  <si>
    <t>Gross Amounts Presented in the Condensed Consolidated Balance Sheets, Assets</t>
  </si>
  <si>
    <t>Amounts Not Offset in the Condensed Consolidated Balance Sheets, Assets</t>
  </si>
  <si>
    <t>Net Amount</t>
  </si>
  <si>
    <t>Risk Management and Hedging Activities - Commodity derivative assets and liabilities offsetting (Details) - Commodity Contract - USD ($) $ in Millions</t>
  </si>
  <si>
    <t>Derivative Assets And Liabilities Offsetting Table Text Block [Line Items]</t>
  </si>
  <si>
    <t>Derivative Asset, Fair Value, Gross Asset</t>
  </si>
  <si>
    <t>Derivative Liability, Fair Value, Gross Liability</t>
  </si>
  <si>
    <t>Derivative Asset, Fair Value, Amount Offset Against Liabilities</t>
  </si>
  <si>
    <t>Derivative Liability, Fair Value, Amount Offset Against Assets</t>
  </si>
  <si>
    <t>Net Amounts Presented in the Condensed Consolidated Balance Sheet, Assets</t>
  </si>
  <si>
    <t>Net Amounts Presented in the Condensed Consolidated Balance Sheets, Liabilities</t>
  </si>
  <si>
    <t>Risk Management and Hedging Activities - Commodity derivative impact (Details) - USD ($) $ in Millions</t>
  </si>
  <si>
    <t>Commodity derivative impact [Line Items]</t>
  </si>
  <si>
    <t>Guarantees and Indemnifications - Additional Information (Detail) $ in Millions</t>
  </si>
  <si>
    <t>Duke Energy</t>
  </si>
  <si>
    <t>Guarantor Obligations [Line Items]</t>
  </si>
  <si>
    <t>Maximum potential amount of future payments required to make under performance guarantees</t>
  </si>
  <si>
    <t>Duke Energy | Guarantees Expire in 2028</t>
  </si>
  <si>
    <t>Guarantee expiration year</t>
  </si>
  <si>
    <t>Fluor Enterprises</t>
  </si>
  <si>
    <t>Percentage Of Ownership Interests</t>
  </si>
  <si>
    <t>100.00%</t>
  </si>
  <si>
    <t>Issuances of SEP Units - Effects of Issuances (Details) - USD ($) $ in Millions</t>
  </si>
  <si>
    <t>Noncontrolling Interest [Line Items]</t>
  </si>
  <si>
    <t>Total net income-controlling interests and changes in equity-controlling interests</t>
  </si>
  <si>
    <t>Increase in additional paid-in capital resulting from issuances of SEP units</t>
  </si>
  <si>
    <t>Issuances of SEP Units - (Additional Information) (Details) - USD ($) shares in Thousands, $ in Millions</t>
  </si>
  <si>
    <t>Net proceeds from the issuance of Spectra Energy Partners, LP</t>
  </si>
  <si>
    <t>Percentage ownership by parent after equity issuance</t>
  </si>
  <si>
    <t>80.00%</t>
  </si>
  <si>
    <t>Sale of Stock, Percentage of Ownership before Transaction</t>
  </si>
  <si>
    <t>82.00%</t>
  </si>
  <si>
    <t>Limited Partner | Spectra Energy Partners, LP</t>
  </si>
  <si>
    <t>Partnership units issued</t>
  </si>
  <si>
    <t>General Partner | Spectra Energy Partners, LP</t>
  </si>
  <si>
    <t>Additional Paid-in Capital | Spectra Energy Partners, LP</t>
  </si>
  <si>
    <t>Partners' Capital Account, Sale of Units</t>
  </si>
  <si>
    <t>Partners Capital Account Sale Of Units Net Of Tax</t>
  </si>
  <si>
    <t>Noncontrolling Interest, Increase from Subsidiary Equity Issuance</t>
  </si>
  <si>
    <t>Employee Benefit Plans - Other Post Retirement Benefit Plans Components of Net Periodic Benefit Cost (Detail) - USD ($) $ in Millions</t>
  </si>
  <si>
    <t>U.S. Pension Plans</t>
  </si>
  <si>
    <t>Defined Benefit Plan Disclosure [Line Items]</t>
  </si>
  <si>
    <t>Contribution to retirement plans</t>
  </si>
  <si>
    <t>Service cost benefit earned</t>
  </si>
  <si>
    <t>Interest cost</t>
  </si>
  <si>
    <t>Expected return on plan assets</t>
  </si>
  <si>
    <t>Amortization of loss</t>
  </si>
  <si>
    <t>Net periodic cost</t>
  </si>
  <si>
    <t>U.S. Other Post-Retirement Benefits</t>
  </si>
  <si>
    <t>Canadian Other Post-Retirement Benefits</t>
  </si>
  <si>
    <t>Canadian Plans</t>
  </si>
  <si>
    <t>Defined Benefit Plan, Amortization of Prior Service Cost (Credit)</t>
  </si>
  <si>
    <t>Employee Benefit Plans - Additional Information (Detail) - USD ($) $ in Millions</t>
  </si>
  <si>
    <t>Anticipated contributions to the defined benefit plans in 2015</t>
  </si>
  <si>
    <t>Percentage of employer contribution to eligible pay per pay period</t>
  </si>
  <si>
    <t>5.00%</t>
  </si>
  <si>
    <t>Expensed pre-tax employer matching contributions</t>
  </si>
  <si>
    <t>6.00%</t>
  </si>
  <si>
    <t>Consolidating Financial Information - Condensed Consolidating Statements of Operations (Detail) - USD ($) $ in Millions</t>
  </si>
  <si>
    <t>Condensed Financial Statements, Captions [Line Items]</t>
  </si>
  <si>
    <t>Income (Loss) from Subsidiaries, Net of Tax</t>
  </si>
  <si>
    <t>Spectra Energy Corp</t>
  </si>
  <si>
    <t>Non-Guarantor Subsidiaries</t>
  </si>
  <si>
    <t>Eliminations</t>
  </si>
  <si>
    <t>Consolidating Financial Information - Condensed Consolidating Statements of Comprehensive Income (Detail) - USD ($) $ in Millions</t>
  </si>
  <si>
    <t>Total comprehensive income (loss), net of tax</t>
  </si>
  <si>
    <t>Less: comprehensive income-noncontrolling interests</t>
  </si>
  <si>
    <t>Comprehensive income (loss)—controlling interests</t>
  </si>
  <si>
    <t>Consolidating Financial Information - Condensed Consolidating Balance Sheet (Detail) - USD ($) $ in Millions</t>
  </si>
  <si>
    <t>Receivables-other</t>
  </si>
  <si>
    <t>Other current assets</t>
  </si>
  <si>
    <t>Other assets</t>
  </si>
  <si>
    <t>Regulatory assets and deferred debits</t>
  </si>
  <si>
    <t>Other current liabilities</t>
  </si>
  <si>
    <t>Long-term debt</t>
  </si>
  <si>
    <t>Deferred credits and other liabilities</t>
  </si>
  <si>
    <t>Preferred stock of subsidiaries</t>
  </si>
  <si>
    <t>Controlling interests</t>
  </si>
  <si>
    <t>Receivables-consolidated subsidiaries</t>
  </si>
  <si>
    <t>Investments in consolidated subsidiaries</t>
  </si>
  <si>
    <t>Accounts payable-consolidated subsidiaries</t>
  </si>
  <si>
    <t>Advances payable-consolidated subsidiaries</t>
  </si>
  <si>
    <t>Advances receivable-consolidated subsidiaries</t>
  </si>
  <si>
    <t>Short-term borrowings-consolidated subsidiaries</t>
  </si>
  <si>
    <t>Notes payable-consolidated subsidiaries</t>
  </si>
  <si>
    <t>Notes receivable From Consolidated Subsidiaries current [Abstract]</t>
  </si>
  <si>
    <t>Notes receivable-consolidated subsidiaries</t>
  </si>
  <si>
    <t>Consolidating Financial Information - Condensed Consolidating Statement of Cash Flows (Detail) - USD ($) $ in Millions</t>
  </si>
  <si>
    <t>CASH FLOWS FROM OPERATING ACTIVITIES</t>
  </si>
  <si>
    <t>Adjustments to reconcile net income to net cash provided by (used in) operating activities:</t>
  </si>
  <si>
    <t>Net increase in commercial paper</t>
  </si>
  <si>
    <t>Proceeds from the issuance of SEP common units</t>
  </si>
  <si>
    <t>Net increase (decrease) in cash and cash equivalents</t>
  </si>
  <si>
    <t>Equity in earnings of consolidated subsidiaries</t>
  </si>
  <si>
    <t>Advances from (to) affiliates</t>
  </si>
  <si>
    <t>Distributions and advances from (to) affiliates</t>
  </si>
  <si>
    <t>Subsequent Events (Details) - USD ($) $ in Millions</t>
  </si>
  <si>
    <t>Oct. 30, 2015</t>
  </si>
  <si>
    <t>Dec. 31, 2015</t>
  </si>
  <si>
    <t>Nov. 04, 2015</t>
  </si>
  <si>
    <t>Spectra Energy Partners | Subsequent Event [Member]</t>
  </si>
  <si>
    <t>Subsequent Event [Line Items]</t>
  </si>
  <si>
    <t>2.00%</t>
  </si>
  <si>
    <t>Southeast Supply Header [Member] | Spectra Energy Partners | Subsequent Event [Member]</t>
  </si>
  <si>
    <t>Percentage of Voting Rights Contributed</t>
  </si>
  <si>
    <t>0.10%</t>
  </si>
  <si>
    <t>Limited Partner | Spectra Energy Partners | Subsequent Event [Member]</t>
  </si>
  <si>
    <t>Business Acquisition, Equity Interest Issued or Issuable, Number of Shares</t>
  </si>
  <si>
    <t>General Partner | Spectra Energy Partners | Subsequent Event [Member]</t>
  </si>
  <si>
    <t>General Partners' Capital Account, Units Issued</t>
  </si>
  <si>
    <t>SandHills SouthernHills NGL Pipelines | DCP Midstream, LLC | Subsequent Event [Member]</t>
  </si>
  <si>
    <t>33.30%</t>
  </si>
  <si>
    <t>SandHills SouthernHills NGL Pipelines | Spectra Energy Partners</t>
  </si>
  <si>
    <t>Proceeds from Contributions from Affiliates</t>
  </si>
  <si>
    <t>SandHills SouthernHills NGL Pipelines | Spectra Energy Partners | Subsequent Event [Member]</t>
  </si>
  <si>
    <t>Partners' Capital Account, Units, Acquisitions</t>
  </si>
  <si>
    <t>SandHills SouthernHills NGL Pipelines | General Partner | Subsequent Event [Member]</t>
  </si>
  <si>
    <t>Treasury Stock, Shares, Retired</t>
  </si>
  <si>
    <t>SandHills SouthernHills NGL Pipelines | Spectra Energy Partners | Limited Partner | Subsequent Event [Member]</t>
  </si>
  <si>
    <t>Partners' Capital Account, Units, Redeem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_(&quot;CAD &quot;#,##0_);_(&quot;CAD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3</v>
      </c>
      <c s="3" r="B3" t="s">
        <v>4</v>
      </c>
    </row>
    <row r="4" spans="1:2">
      <c s="3" r="A4" t="s">
        <v>5</v>
      </c>
      <c s="3" r="B4" t="s">
        <v>6</v>
      </c>
    </row>
    <row r="5" spans="1:2">
      <c s="3" r="A5" t="s">
        <v>7</v>
      </c>
      <c s="3" r="B5" t="s">
        <v>8</v>
      </c>
    </row>
    <row r="6" spans="1:2">
      <c s="3" r="A6" t="s">
        <v>9</v>
      </c>
      <c s="4" r="B6" t="n">
        <v>2015</v>
      </c>
    </row>
    <row r="7" spans="1:2">
      <c s="3" r="A7" t="s">
        <v>10</v>
      </c>
      <c s="5" r="B7" t="s">
        <v>11</v>
      </c>
    </row>
    <row r="8" spans="1:2">
      <c s="3" r="A8" t="s">
        <v>12</v>
      </c>
      <c s="3" r="B8" t="s">
        <v>13</v>
      </c>
    </row>
    <row r="9" spans="1:2">
      <c s="3" r="A9" t="s">
        <v>14</v>
      </c>
      <c s="3" r="B9" t="s">
        <v>15</v>
      </c>
    </row>
    <row r="10" spans="1:2">
      <c s="3" r="A10" t="s">
        <v>16</v>
      </c>
      <c s="4" r="B10" t="n">
        <v>1373835</v>
      </c>
    </row>
    <row r="11" spans="1:2">
      <c s="3" r="A11" t="s">
        <v>17</v>
      </c>
      <c s="3" r="B11" t="s">
        <v>18</v>
      </c>
    </row>
    <row r="12" spans="1:2">
      <c s="3" r="A12" t="s">
        <v>19</v>
      </c>
      <c s="3" r="B12" t="s">
        <v>20</v>
      </c>
    </row>
    <row r="13" spans="1:2">
      <c s="3" r="A13" t="s">
        <v>21</v>
      </c>
      <c s="4" r="B13" t="n">
        <v>671410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2</v>
      </c>
      <c s="2" r="B1" t="s">
        <v>1</v>
      </c>
    </row>
    <row r="2" spans="1:2">
      <c s="2" r="B2" t="s">
        <v>24</v>
      </c>
    </row>
    <row r="3" spans="1:2">
      <c s="6" r="A3" t="s">
        <v>173</v>
      </c>
    </row>
    <row r="4" spans="1:2">
      <c s="3" r="A4" t="s">
        <v>172</v>
      </c>
      <c s="3"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5</v>
      </c>
      <c s="2" r="B1" t="s">
        <v>1</v>
      </c>
    </row>
    <row r="2" spans="1:2">
      <c s="2" r="B2" t="s">
        <v>24</v>
      </c>
    </row>
    <row r="3" spans="1:2">
      <c s="6" r="A3" t="s">
        <v>176</v>
      </c>
    </row>
    <row r="4" spans="1:2">
      <c s="3" r="A4" t="s">
        <v>175</v>
      </c>
      <c s="3"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8</v>
      </c>
      <c s="2" r="B1" t="s">
        <v>1</v>
      </c>
    </row>
    <row r="2" spans="1:2">
      <c s="2" r="B2" t="s">
        <v>24</v>
      </c>
    </row>
    <row r="3" spans="1:2">
      <c s="6" r="A3" t="s">
        <v>179</v>
      </c>
    </row>
    <row r="4" spans="1:2">
      <c s="3" r="A4" t="s">
        <v>178</v>
      </c>
      <c s="3"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1</v>
      </c>
      <c s="2" r="B1" t="s">
        <v>1</v>
      </c>
    </row>
    <row r="2" spans="1:2">
      <c s="2" r="B2" t="s">
        <v>24</v>
      </c>
    </row>
    <row r="3" spans="1:2">
      <c s="6" r="A3" t="s">
        <v>182</v>
      </c>
    </row>
    <row r="4" spans="1:2">
      <c s="3" r="A4" t="s">
        <v>181</v>
      </c>
      <c s="3"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4</v>
      </c>
      <c s="2" r="B1" t="s">
        <v>1</v>
      </c>
    </row>
    <row r="2" spans="1:2">
      <c s="2" r="B2" t="s">
        <v>24</v>
      </c>
    </row>
    <row r="3" spans="1:2">
      <c s="6" r="A3" t="s">
        <v>185</v>
      </c>
    </row>
    <row r="4" spans="1:2">
      <c s="3" r="A4" t="s">
        <v>184</v>
      </c>
      <c s="3"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75</v>
      </c>
      <c s="2" r="B1" t="s">
        <v>1</v>
      </c>
    </row>
    <row r="2" spans="1:2">
      <c s="2" r="B2" t="s">
        <v>24</v>
      </c>
    </row>
    <row r="3" spans="1:2">
      <c s="6" r="A3" t="s">
        <v>187</v>
      </c>
    </row>
    <row r="4" spans="1:2">
      <c s="3" r="A4" t="s">
        <v>75</v>
      </c>
      <c s="3"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9</v>
      </c>
      <c s="2" r="B1" t="s">
        <v>1</v>
      </c>
    </row>
    <row r="2" spans="1:2">
      <c s="2" r="B2" t="s">
        <v>24</v>
      </c>
    </row>
    <row r="3" spans="1:2">
      <c s="6" r="A3" t="s">
        <v>190</v>
      </c>
    </row>
    <row r="4" spans="1:2">
      <c s="3" r="A4" t="s">
        <v>189</v>
      </c>
      <c s="3"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2</v>
      </c>
      <c s="2" r="B1" t="s">
        <v>1</v>
      </c>
    </row>
    <row r="2" spans="1:2">
      <c s="2" r="B2" t="s">
        <v>24</v>
      </c>
    </row>
    <row r="3" spans="1:2">
      <c s="6" r="A3" t="s">
        <v>193</v>
      </c>
    </row>
    <row r="4" spans="1:2">
      <c s="3" r="A4" t="s">
        <v>194</v>
      </c>
      <c s="3"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6</v>
      </c>
      <c s="2" r="B1" t="s">
        <v>1</v>
      </c>
    </row>
    <row r="2" spans="1:2">
      <c s="2" r="B2" t="s">
        <v>24</v>
      </c>
    </row>
    <row r="3" spans="1:2">
      <c s="6" r="A3" t="s">
        <v>197</v>
      </c>
    </row>
    <row r="4" spans="1:2">
      <c s="3" r="A4" t="s">
        <v>196</v>
      </c>
      <c s="3"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9</v>
      </c>
      <c s="2" r="B1" t="s">
        <v>1</v>
      </c>
    </row>
    <row r="2" spans="1:2">
      <c s="2" r="B2" t="s">
        <v>24</v>
      </c>
    </row>
    <row r="3" spans="1:2">
      <c s="6" r="A3" t="s">
        <v>200</v>
      </c>
    </row>
    <row r="4" spans="1:2">
      <c s="3" r="A4" t="s">
        <v>199</v>
      </c>
      <c s="3"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2</v>
      </c>
      <c s="2" r="C1" t="s">
        <v>23</v>
      </c>
      <c s="2" r="E1" t="s">
        <v>1</v>
      </c>
    </row>
    <row r="2" spans="1:6">
      <c s="2" r="C2" t="s">
        <v>24</v>
      </c>
      <c s="2" r="D2" t="s">
        <v>25</v>
      </c>
      <c s="2" r="E2" t="s">
        <v>24</v>
      </c>
      <c s="2" r="F2" t="s">
        <v>25</v>
      </c>
    </row>
    <row r="3" spans="1:6">
      <c s="6" r="A3" t="s">
        <v>26</v>
      </c>
    </row>
    <row r="4" spans="1:6">
      <c s="3" r="A4" t="s">
        <v>27</v>
      </c>
      <c s="7" r="C4" t="n">
        <v>781</v>
      </c>
      <c s="7" r="D4" t="n">
        <v>789</v>
      </c>
      <c s="7" r="E4" t="n">
        <v>2425</v>
      </c>
      <c s="7" r="F4" t="n">
        <v>2456</v>
      </c>
    </row>
    <row r="5" spans="1:6">
      <c s="3" r="A5" t="s">
        <v>28</v>
      </c>
      <c s="4" r="C5" t="n">
        <v>160</v>
      </c>
      <c s="4" r="D5" t="n">
        <v>205</v>
      </c>
      <c s="4" r="E5" t="n">
        <v>1005</v>
      </c>
      <c s="4" r="F5" t="n">
        <v>1140</v>
      </c>
    </row>
    <row r="6" spans="1:6">
      <c s="3" r="A6" t="s">
        <v>29</v>
      </c>
      <c s="4" r="C6" t="n">
        <v>41</v>
      </c>
      <c s="4" r="D6" t="n">
        <v>81</v>
      </c>
      <c s="4" r="E6" t="n">
        <v>138</v>
      </c>
      <c s="4" r="F6" t="n">
        <v>308</v>
      </c>
    </row>
    <row r="7" spans="1:6">
      <c s="3" r="A7" t="s">
        <v>30</v>
      </c>
      <c s="4" r="C7" t="n">
        <v>93</v>
      </c>
      <c s="4" r="D7" t="n">
        <v>77</v>
      </c>
      <c s="4" r="E7" t="n">
        <v>267</v>
      </c>
      <c s="4" r="F7" t="n">
        <v>218</v>
      </c>
    </row>
    <row r="8" spans="1:6">
      <c s="3" r="A8" t="s">
        <v>31</v>
      </c>
      <c s="4" r="C8" t="n">
        <v>28</v>
      </c>
      <c s="4" r="D8" t="n">
        <v>55</v>
      </c>
      <c s="4" r="E8" t="n">
        <v>83</v>
      </c>
      <c s="4" r="F8" t="n">
        <v>181</v>
      </c>
    </row>
    <row r="9" spans="1:6">
      <c s="3" r="A9" t="s">
        <v>32</v>
      </c>
      <c s="4" r="C9" t="n">
        <v>1103</v>
      </c>
      <c s="4" r="D9" t="n">
        <v>1207</v>
      </c>
      <c s="4" r="E9" t="n">
        <v>3918</v>
      </c>
      <c s="4" r="F9" t="n">
        <v>4303</v>
      </c>
    </row>
    <row r="10" spans="1:6">
      <c s="6" r="A10" t="s">
        <v>33</v>
      </c>
    </row>
    <row r="11" spans="1:6">
      <c s="3" r="A11" t="s">
        <v>34</v>
      </c>
      <c s="4" r="C11" t="n">
        <v>76</v>
      </c>
      <c s="4" r="D11" t="n">
        <v>135</v>
      </c>
      <c s="4" r="E11" t="n">
        <v>627</v>
      </c>
      <c s="4" r="F11" t="n">
        <v>872</v>
      </c>
    </row>
    <row r="12" spans="1:6">
      <c s="3" r="A12" t="s">
        <v>35</v>
      </c>
      <c s="4" r="C12" t="n">
        <v>364</v>
      </c>
      <c s="4" r="D12" t="n">
        <v>404</v>
      </c>
      <c s="4" r="E12" t="n">
        <v>1107</v>
      </c>
      <c s="4" r="F12" t="n">
        <v>1172</v>
      </c>
    </row>
    <row r="13" spans="1:6">
      <c s="3" r="A13" t="s">
        <v>36</v>
      </c>
      <c s="4" r="C13" t="n">
        <v>188</v>
      </c>
      <c s="4" r="D13" t="n">
        <v>201</v>
      </c>
      <c s="4" r="E13" t="n">
        <v>574</v>
      </c>
      <c s="4" r="F13" t="n">
        <v>600</v>
      </c>
    </row>
    <row r="14" spans="1:6">
      <c s="3" r="A14" t="s">
        <v>37</v>
      </c>
      <c s="4" r="C14" t="n">
        <v>86</v>
      </c>
      <c s="4" r="D14" t="n">
        <v>85</v>
      </c>
      <c s="4" r="E14" t="n">
        <v>274</v>
      </c>
      <c s="4" r="F14" t="n">
        <v>300</v>
      </c>
    </row>
    <row r="15" spans="1:6">
      <c s="3" r="A15" t="s">
        <v>38</v>
      </c>
      <c s="4" r="C15" t="n">
        <v>714</v>
      </c>
      <c s="4" r="D15" t="n">
        <v>825</v>
      </c>
      <c s="4" r="E15" t="n">
        <v>2582</v>
      </c>
      <c s="4" r="F15" t="n">
        <v>2944</v>
      </c>
    </row>
    <row r="16" spans="1:6">
      <c s="3" r="A16" t="s">
        <v>39</v>
      </c>
      <c s="4" r="C16" t="n">
        <v>389</v>
      </c>
      <c s="4" r="D16" t="n">
        <v>382</v>
      </c>
      <c s="4" r="E16" t="n">
        <v>1336</v>
      </c>
      <c s="4" r="F16" t="n">
        <v>1359</v>
      </c>
    </row>
    <row r="17" spans="1:6">
      <c s="6" r="A17" t="s">
        <v>40</v>
      </c>
    </row>
    <row r="18" spans="1:6">
      <c s="3" r="A18" t="s">
        <v>41</v>
      </c>
      <c s="4" r="C18" t="n">
        <v>48</v>
      </c>
      <c s="4" r="D18" t="n">
        <v>91</v>
      </c>
      <c s="4" r="E18" t="n">
        <v>-117</v>
      </c>
      <c s="4" r="F18" t="n">
        <v>337</v>
      </c>
    </row>
    <row r="19" spans="1:6">
      <c s="3" r="A19" t="s">
        <v>42</v>
      </c>
      <c s="4" r="C19" t="n">
        <v>31</v>
      </c>
      <c s="4" r="D19" t="n">
        <v>24</v>
      </c>
      <c s="4" r="E19" t="n">
        <v>73</v>
      </c>
      <c s="4" r="F19" t="n">
        <v>39</v>
      </c>
    </row>
    <row r="20" spans="1:6">
      <c s="3" r="A20" t="s">
        <v>43</v>
      </c>
      <c s="4" r="C20" t="n">
        <v>79</v>
      </c>
      <c s="4" r="D20" t="n">
        <v>115</v>
      </c>
      <c s="4" r="E20" t="n">
        <v>-44</v>
      </c>
      <c s="4" r="F20" t="n">
        <v>376</v>
      </c>
    </row>
    <row r="21" spans="1:6">
      <c s="3" r="A21" t="s">
        <v>44</v>
      </c>
      <c s="4" r="C21" t="n">
        <v>155</v>
      </c>
      <c s="4" r="D21" t="n">
        <v>167</v>
      </c>
      <c s="4" r="E21" t="n">
        <v>480</v>
      </c>
      <c s="4" r="F21" t="n">
        <v>521</v>
      </c>
    </row>
    <row r="22" spans="1:6">
      <c s="3" r="A22" t="s">
        <v>45</v>
      </c>
      <c s="4" r="C22" t="n">
        <v>313</v>
      </c>
      <c s="4" r="D22" t="n">
        <v>330</v>
      </c>
      <c s="4" r="E22" t="n">
        <v>812</v>
      </c>
      <c s="4" r="F22" t="n">
        <v>1214</v>
      </c>
    </row>
    <row r="23" spans="1:6">
      <c s="3" r="A23" t="s">
        <v>46</v>
      </c>
      <c s="4" r="C23" t="n">
        <v>70</v>
      </c>
      <c s="4" r="D23" t="n">
        <v>76</v>
      </c>
      <c s="4" r="E23" t="n">
        <v>164</v>
      </c>
      <c s="4" r="F23" t="n">
        <v>305</v>
      </c>
    </row>
    <row r="24" spans="1:6">
      <c s="3" r="A24" t="s">
        <v>47</v>
      </c>
      <c s="4" r="C24" t="n">
        <v>243</v>
      </c>
      <c s="4" r="D24" t="n">
        <v>254</v>
      </c>
      <c s="4" r="E24" t="n">
        <v>648</v>
      </c>
      <c s="4" r="F24" t="n">
        <v>909</v>
      </c>
    </row>
    <row r="25" spans="1:6">
      <c s="3" r="A25" t="s">
        <v>48</v>
      </c>
      <c s="4" r="C25" t="n">
        <v>69</v>
      </c>
      <c s="4" r="D25" t="n">
        <v>53</v>
      </c>
      <c s="4" r="E25" t="n">
        <v>189</v>
      </c>
      <c s="4" r="F25" t="n">
        <v>143</v>
      </c>
    </row>
    <row r="26" spans="1:6">
      <c s="3" r="A26" t="s">
        <v>49</v>
      </c>
      <c s="7" r="C26" t="n">
        <v>174</v>
      </c>
      <c s="7" r="D26" t="n">
        <v>201</v>
      </c>
      <c s="7" r="E26" t="n">
        <v>459</v>
      </c>
      <c s="7" r="F26" t="n">
        <v>766</v>
      </c>
    </row>
    <row r="27" spans="1:6">
      <c s="6" r="A27" t="s">
        <v>50</v>
      </c>
    </row>
    <row r="28" spans="1:6">
      <c s="3" r="A28" t="s">
        <v>51</v>
      </c>
      <c s="4" r="C28" t="n">
        <v>671</v>
      </c>
      <c s="4" r="D28" t="n">
        <v>671</v>
      </c>
      <c s="4" r="E28" t="n">
        <v>671</v>
      </c>
      <c s="4" r="F28" t="n">
        <v>671</v>
      </c>
    </row>
    <row r="29" spans="1:6">
      <c s="3" r="A29" t="s">
        <v>52</v>
      </c>
      <c s="4" r="C29" t="n">
        <v>672</v>
      </c>
      <c s="4" r="D29" t="n">
        <v>673</v>
      </c>
      <c s="4" r="E29" t="n">
        <v>672</v>
      </c>
      <c s="4" r="F29" t="n">
        <v>672</v>
      </c>
    </row>
    <row r="30" spans="1:6">
      <c s="6" r="A30" t="s">
        <v>53</v>
      </c>
    </row>
    <row r="31" spans="1:6">
      <c s="3" r="A31" t="s">
        <v>54</v>
      </c>
      <c s="3" r="B31" t="s">
        <v>55</v>
      </c>
      <c s="8" r="C31" t="n">
        <v>0.26</v>
      </c>
      <c s="8" r="D31" t="n">
        <v>0.3</v>
      </c>
      <c s="8" r="E31" t="n">
        <v>0.68</v>
      </c>
      <c s="8" r="F31" t="n">
        <v>1.14</v>
      </c>
    </row>
    <row r="32" spans="1:6">
      <c s="3" r="A32" t="s">
        <v>56</v>
      </c>
      <c s="8" r="C32" t="n">
        <v>0.37</v>
      </c>
      <c s="9" r="D32" t="n">
        <v>0.335</v>
      </c>
      <c s="8" r="E32" t="n">
        <v>1.11</v>
      </c>
      <c s="9" r="F32" t="n">
        <v>1.005</v>
      </c>
    </row>
    <row r="33" spans="1:6">
      <c r="A33" t="n"/>
    </row>
    <row r="34" spans="1:6">
      <c s="3" r="A34" t="s">
        <v>55</v>
      </c>
      <c s="3" r="B34" t="s">
        <v>57</v>
      </c>
    </row>
  </sheetData>
  <mergeCells count="5">
    <mergeCell ref="A1:B2"/>
    <mergeCell ref="C1:D1"/>
    <mergeCell ref="E1:F1"/>
    <mergeCell ref="A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2</v>
      </c>
      <c s="2" r="B1" t="s">
        <v>1</v>
      </c>
    </row>
    <row r="2" spans="1:2">
      <c s="2" r="B2" t="s">
        <v>24</v>
      </c>
    </row>
    <row r="3" spans="1:2">
      <c s="6" r="A3" t="s">
        <v>203</v>
      </c>
    </row>
    <row r="4" spans="1:2">
      <c s="3" r="A4" t="s">
        <v>202</v>
      </c>
      <c s="3"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5</v>
      </c>
      <c s="2" r="B1" t="s">
        <v>1</v>
      </c>
    </row>
    <row r="2" spans="1:2">
      <c s="2" r="B2" t="s">
        <v>24</v>
      </c>
    </row>
    <row r="3" spans="1:2">
      <c s="6" r="A3" t="s">
        <v>206</v>
      </c>
    </row>
    <row r="4" spans="1:2">
      <c s="3" r="A4" t="s">
        <v>205</v>
      </c>
      <c s="3"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00</v>
      </c>
      <c s="2" r="B1" t="s">
        <v>1</v>
      </c>
    </row>
    <row r="2" spans="1:2">
      <c s="2" r="B2" t="s">
        <v>24</v>
      </c>
    </row>
    <row r="3" spans="1:2">
      <c s="6" r="A3" t="s">
        <v>208</v>
      </c>
    </row>
    <row r="4" spans="1:2">
      <c s="3" r="A4" t="s">
        <v>100</v>
      </c>
      <c s="3"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0</v>
      </c>
      <c s="2" r="B1" t="s">
        <v>1</v>
      </c>
    </row>
    <row r="2" spans="1:2">
      <c s="2" r="B2" t="s">
        <v>24</v>
      </c>
    </row>
    <row r="3" spans="1:2">
      <c s="6" r="A3" t="s">
        <v>211</v>
      </c>
    </row>
    <row r="4" spans="1:2">
      <c s="3" r="A4" t="s">
        <v>210</v>
      </c>
      <c s="3"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3</v>
      </c>
      <c s="2" r="B1" t="s">
        <v>1</v>
      </c>
    </row>
    <row r="2" spans="1:2">
      <c s="2" r="B2" t="s">
        <v>24</v>
      </c>
    </row>
    <row r="3" spans="1:2">
      <c s="6" r="A3" t="s">
        <v>214</v>
      </c>
    </row>
    <row r="4" spans="1:2">
      <c s="3" r="A4" t="s">
        <v>215</v>
      </c>
      <c s="3"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7</v>
      </c>
      <c s="2" r="B1" t="s">
        <v>1</v>
      </c>
    </row>
    <row r="2" spans="1:2">
      <c s="2" r="B2" t="s">
        <v>24</v>
      </c>
    </row>
    <row r="3" spans="1:2">
      <c s="6" r="A3" t="s">
        <v>218</v>
      </c>
    </row>
    <row r="4" spans="1:2">
      <c s="3" r="A4" t="s">
        <v>217</v>
      </c>
      <c s="3"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0</v>
      </c>
      <c s="2" r="B1" t="s">
        <v>1</v>
      </c>
    </row>
    <row r="2" spans="1:2">
      <c s="2" r="B2" t="s">
        <v>24</v>
      </c>
    </row>
    <row r="3" spans="1:2">
      <c s="6" r="A3" t="s">
        <v>221</v>
      </c>
    </row>
    <row r="4" spans="1:2">
      <c s="3" r="A4" t="s">
        <v>220</v>
      </c>
      <c s="3" r="B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3</v>
      </c>
      <c s="2" r="B1" t="s">
        <v>1</v>
      </c>
    </row>
    <row r="2" spans="1:2">
      <c s="2" r="B2" t="s">
        <v>24</v>
      </c>
    </row>
    <row r="3" spans="1:2">
      <c s="6" r="A3" t="s">
        <v>224</v>
      </c>
    </row>
    <row r="4" spans="1:2">
      <c s="3" r="A4" t="s">
        <v>223</v>
      </c>
      <c s="3"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6</v>
      </c>
      <c s="2" r="B1" t="s">
        <v>1</v>
      </c>
    </row>
    <row r="2" spans="1:2">
      <c s="2" r="B2" t="s">
        <v>24</v>
      </c>
    </row>
    <row r="3" spans="1:2">
      <c s="6" r="A3" t="s">
        <v>227</v>
      </c>
    </row>
    <row r="4" spans="1:2">
      <c s="3" r="A4" t="s">
        <v>228</v>
      </c>
      <c s="3"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s="1" r="A1" t="s">
        <v>230</v>
      </c>
      <c s="2" r="B1" t="s">
        <v>1</v>
      </c>
    </row>
    <row r="2" spans="1:2">
      <c s="2" r="B2" t="s">
        <v>24</v>
      </c>
    </row>
    <row r="3" spans="1:2">
      <c s="6" r="A3" t="s">
        <v>231</v>
      </c>
    </row>
    <row r="4" spans="1:2">
      <c s="3" r="A4" t="s">
        <v>232</v>
      </c>
      <c s="3" r="B4" t="s">
        <v>233</v>
      </c>
    </row>
    <row r="5" spans="1:2">
      <c s="3" r="A5" t="s">
        <v>234</v>
      </c>
      <c s="3" r="B5" t="s">
        <v>235</v>
      </c>
    </row>
    <row r="6" spans="1:2">
      <c s="3" r="A6" t="s">
        <v>236</v>
      </c>
      <c s="3" r="B6" t="s">
        <v>237</v>
      </c>
    </row>
    <row r="7" spans="1:2">
      <c s="3" r="A7" t="s">
        <v>238</v>
      </c>
      <c s="3" r="B7" t="s">
        <v>239</v>
      </c>
    </row>
    <row r="8" spans="1:2">
      <c s="3" r="A8" t="s">
        <v>240</v>
      </c>
      <c s="3" r="B8"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v>
      </c>
      <c s="2" r="B1" t="s">
        <v>23</v>
      </c>
      <c s="2" r="D1" t="s">
        <v>1</v>
      </c>
    </row>
    <row r="2" spans="1:5">
      <c s="2" r="B2" t="s">
        <v>24</v>
      </c>
      <c s="2" r="C2" t="s">
        <v>25</v>
      </c>
      <c s="2" r="D2" t="s">
        <v>24</v>
      </c>
      <c s="2" r="E2" t="s">
        <v>25</v>
      </c>
    </row>
    <row r="3" spans="1:5">
      <c s="3" r="A3" t="s">
        <v>47</v>
      </c>
      <c s="7" r="B3" t="n">
        <v>243</v>
      </c>
      <c s="7" r="C3" t="n">
        <v>254</v>
      </c>
      <c s="7" r="D3" t="n">
        <v>648</v>
      </c>
      <c s="7" r="E3" t="n">
        <v>909</v>
      </c>
    </row>
    <row r="4" spans="1:5">
      <c s="6" r="A4" t="s">
        <v>59</v>
      </c>
    </row>
    <row r="5" spans="1:5">
      <c s="3" r="A5" t="s">
        <v>60</v>
      </c>
      <c s="4" r="B5" t="n">
        <v>-350</v>
      </c>
      <c s="4" r="C5" t="n">
        <v>-304</v>
      </c>
      <c s="4" r="D5" t="n">
        <v>-755</v>
      </c>
      <c s="4" r="E5" t="n">
        <v>-329</v>
      </c>
    </row>
    <row r="6" spans="1:5">
      <c s="3" r="A6" t="s">
        <v>61</v>
      </c>
      <c s="4" r="B6" t="n">
        <v>0</v>
      </c>
      <c s="4" r="C6" t="n">
        <v>0</v>
      </c>
      <c s="4" r="D6" t="n">
        <v>0</v>
      </c>
      <c s="4" r="E6" t="n">
        <v>3</v>
      </c>
    </row>
    <row r="7" spans="1:5">
      <c s="3" r="A7" t="s">
        <v>62</v>
      </c>
      <c s="4" r="B7" t="n">
        <v>0</v>
      </c>
      <c s="4" r="C7" t="n">
        <v>2</v>
      </c>
      <c s="4" r="D7" t="n">
        <v>0</v>
      </c>
      <c s="4" r="E7" t="n">
        <v>5</v>
      </c>
    </row>
    <row r="8" spans="1:5">
      <c s="3" r="A8" t="s">
        <v>63</v>
      </c>
      <c s="4" r="B8" t="n">
        <v>6</v>
      </c>
      <c s="4" r="C8" t="n">
        <v>6</v>
      </c>
      <c s="4" r="D8" t="n">
        <v>19</v>
      </c>
      <c s="4" r="E8" t="n">
        <v>19</v>
      </c>
    </row>
    <row r="9" spans="1:5">
      <c s="3" r="A9" t="s">
        <v>31</v>
      </c>
      <c s="4" r="B9" t="n">
        <v>1</v>
      </c>
      <c s="4" r="C9" t="n">
        <v>0</v>
      </c>
      <c s="4" r="D9" t="n">
        <v>1</v>
      </c>
      <c s="4" r="E9" t="n">
        <v>0</v>
      </c>
    </row>
    <row r="10" spans="1:5">
      <c s="3" r="A10" t="s">
        <v>64</v>
      </c>
      <c s="4" r="B10" t="n">
        <v>-343</v>
      </c>
      <c s="4" r="C10" t="n">
        <v>-296</v>
      </c>
      <c s="4" r="D10" t="n">
        <v>-735</v>
      </c>
      <c s="4" r="E10" t="n">
        <v>-302</v>
      </c>
    </row>
    <row r="11" spans="1:5">
      <c s="3" r="A11" t="s">
        <v>65</v>
      </c>
      <c s="4" r="B11" t="n">
        <v>-100</v>
      </c>
      <c s="4" r="C11" t="n">
        <v>-42</v>
      </c>
      <c s="4" r="D11" t="n">
        <v>-87</v>
      </c>
      <c s="4" r="E11" t="n">
        <v>607</v>
      </c>
    </row>
    <row r="12" spans="1:5">
      <c s="3" r="A12" t="s">
        <v>66</v>
      </c>
      <c s="4" r="B12" t="n">
        <v>64</v>
      </c>
      <c s="4" r="C12" t="n">
        <v>50</v>
      </c>
      <c s="4" r="D12" t="n">
        <v>178</v>
      </c>
      <c s="4" r="E12" t="n">
        <v>139</v>
      </c>
    </row>
    <row r="13" spans="1:5">
      <c s="3" r="A13" t="s">
        <v>67</v>
      </c>
      <c s="7" r="B13" t="n">
        <v>-164</v>
      </c>
      <c s="7" r="C13" t="n">
        <v>-92</v>
      </c>
      <c s="7" r="D13" t="n">
        <v>-265</v>
      </c>
      <c s="7" r="E13" t="n">
        <v>4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42</v>
      </c>
      <c s="2" r="B1" t="s">
        <v>1</v>
      </c>
    </row>
    <row r="2" spans="1:2">
      <c s="2" r="B2" t="s">
        <v>24</v>
      </c>
    </row>
    <row r="3" spans="1:2">
      <c s="6" r="A3" t="s">
        <v>173</v>
      </c>
    </row>
    <row r="4" spans="1:2">
      <c s="3" r="A4" t="s">
        <v>243</v>
      </c>
      <c s="3"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5</v>
      </c>
      <c s="2" r="B1" t="s">
        <v>1</v>
      </c>
    </row>
    <row r="2" spans="1:2">
      <c s="2" r="B2" t="s">
        <v>24</v>
      </c>
    </row>
    <row r="3" spans="1:2">
      <c s="6" r="A3" t="s">
        <v>182</v>
      </c>
    </row>
    <row r="4" spans="1:2">
      <c s="3" r="A4" t="s">
        <v>246</v>
      </c>
      <c s="3"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8</v>
      </c>
      <c s="2" r="B1" t="s">
        <v>1</v>
      </c>
    </row>
    <row r="2" spans="1:2">
      <c s="2" r="B2" t="s">
        <v>24</v>
      </c>
    </row>
    <row r="3" spans="1:2">
      <c s="6" r="A3" t="s">
        <v>185</v>
      </c>
    </row>
    <row r="4" spans="1:2">
      <c s="3" r="A4" t="s">
        <v>249</v>
      </c>
      <c s="3"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1</v>
      </c>
      <c s="2" r="B1" t="s">
        <v>1</v>
      </c>
    </row>
    <row r="2" spans="1:2">
      <c s="2" r="B2" t="s">
        <v>24</v>
      </c>
    </row>
    <row r="3" spans="1:2">
      <c s="6" r="A3" t="s">
        <v>187</v>
      </c>
    </row>
    <row r="4" spans="1:2">
      <c s="3" r="A4" t="s">
        <v>252</v>
      </c>
      <c s="3" r="B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4</v>
      </c>
    </row>
    <row r="3" spans="1:2">
      <c s="6" r="A3" t="s">
        <v>190</v>
      </c>
    </row>
    <row r="4" spans="1:2">
      <c s="3" r="A4" t="s">
        <v>255</v>
      </c>
      <c s="3" r="B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57</v>
      </c>
      <c s="2" r="B1" t="s">
        <v>1</v>
      </c>
    </row>
    <row r="2" spans="1:2">
      <c s="2" r="B2" t="s">
        <v>24</v>
      </c>
    </row>
    <row r="3" spans="1:2">
      <c s="6" r="A3" t="s">
        <v>197</v>
      </c>
    </row>
    <row r="4" spans="1:2">
      <c s="3" r="A4" t="s">
        <v>258</v>
      </c>
      <c s="3" r="B4" t="s">
        <v>259</v>
      </c>
    </row>
    <row r="5" spans="1:2">
      <c s="3" r="A5" t="s">
        <v>260</v>
      </c>
      <c s="3" r="B5" t="s">
        <v>261</v>
      </c>
    </row>
    <row r="6" spans="1:2">
      <c s="3" r="A6" t="s">
        <v>262</v>
      </c>
      <c s="3" r="B6"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4</v>
      </c>
      <c s="2" r="B1" t="s">
        <v>1</v>
      </c>
    </row>
    <row r="2" spans="1:2">
      <c s="2" r="B2" t="s">
        <v>24</v>
      </c>
    </row>
    <row r="3" spans="1:2">
      <c s="6" r="A3" t="s">
        <v>200</v>
      </c>
    </row>
    <row r="4" spans="1:2">
      <c s="3" r="A4" t="s">
        <v>265</v>
      </c>
      <c s="3" r="B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4</v>
      </c>
    </row>
    <row r="3" spans="1:2">
      <c s="6" r="A3" t="s">
        <v>203</v>
      </c>
    </row>
    <row r="4" spans="1:2">
      <c s="3" r="A4" t="s">
        <v>268</v>
      </c>
      <c s="3" r="B4" t="s">
        <v>269</v>
      </c>
    </row>
    <row r="5" spans="1:2">
      <c s="3" r="A5" t="s">
        <v>270</v>
      </c>
      <c s="3" r="B5" t="s">
        <v>271</v>
      </c>
    </row>
    <row r="6" spans="1:2">
      <c s="3" r="A6" t="s">
        <v>272</v>
      </c>
      <c s="3" r="B6"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73</v>
      </c>
      <c s="2" r="B1" t="s">
        <v>1</v>
      </c>
    </row>
    <row r="2" spans="1:2">
      <c s="2" r="B2" t="s">
        <v>24</v>
      </c>
    </row>
    <row r="3" spans="1:2">
      <c s="6" r="A3" t="s">
        <v>206</v>
      </c>
    </row>
    <row r="4" spans="1:2">
      <c s="3" r="A4" t="s">
        <v>274</v>
      </c>
      <c s="3" r="B4" t="s">
        <v>275</v>
      </c>
    </row>
    <row r="5" spans="1:2">
      <c s="3" r="A5" t="s">
        <v>276</v>
      </c>
      <c s="3" r="B5" t="s">
        <v>277</v>
      </c>
    </row>
    <row r="6" spans="1:2">
      <c s="3" r="A6" t="s">
        <v>278</v>
      </c>
      <c s="3" r="B6"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4</v>
      </c>
    </row>
    <row r="3" spans="1:2">
      <c s="6" r="A3" t="s">
        <v>214</v>
      </c>
    </row>
    <row r="4" spans="1:2">
      <c s="3" r="A4" t="s">
        <v>281</v>
      </c>
      <c s="3" r="B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23</v>
      </c>
      <c s="2" r="D1" t="s">
        <v>1</v>
      </c>
    </row>
    <row r="2" spans="1:5">
      <c s="2" r="B2" t="s">
        <v>24</v>
      </c>
      <c s="2" r="C2" t="s">
        <v>25</v>
      </c>
      <c s="2" r="D2" t="s">
        <v>24</v>
      </c>
      <c s="2" r="E2" t="s">
        <v>25</v>
      </c>
    </row>
    <row r="3" spans="1:5">
      <c s="3" r="A3" t="s">
        <v>69</v>
      </c>
      <c s="7" r="B3" t="n">
        <v>3</v>
      </c>
      <c s="7" r="C3" t="n">
        <v>3</v>
      </c>
      <c s="7" r="D3" t="n">
        <v>8</v>
      </c>
      <c s="7" r="E3" t="n">
        <v>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s="1" r="A1" t="s">
        <v>283</v>
      </c>
      <c s="2" r="B1" t="s">
        <v>1</v>
      </c>
    </row>
    <row r="2" spans="1:2">
      <c s="2" r="B2" t="s">
        <v>24</v>
      </c>
    </row>
    <row r="3" spans="1:2">
      <c s="3" r="A3" t="s">
        <v>284</v>
      </c>
    </row>
    <row r="4" spans="1:2">
      <c s="3" r="A4" t="s">
        <v>285</v>
      </c>
      <c s="3" r="B4" t="s">
        <v>286</v>
      </c>
    </row>
    <row r="5" spans="1:2">
      <c s="3" r="A5" t="s">
        <v>287</v>
      </c>
    </row>
    <row r="6" spans="1:2">
      <c s="3" r="A6" t="s">
        <v>285</v>
      </c>
      <c s="3" r="B6"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289</v>
      </c>
      <c s="2" r="B1" t="s">
        <v>1</v>
      </c>
    </row>
    <row r="2" spans="1:2">
      <c s="2" r="B2" t="s">
        <v>24</v>
      </c>
    </row>
    <row r="3" spans="1:2">
      <c s="6" r="A3" t="s">
        <v>221</v>
      </c>
    </row>
    <row r="4" spans="1:2">
      <c s="3" r="A4" t="s">
        <v>290</v>
      </c>
      <c s="3" r="B4" t="s">
        <v>291</v>
      </c>
    </row>
    <row r="5" spans="1:2">
      <c s="3" r="A5" t="s">
        <v>292</v>
      </c>
      <c s="3" r="B5" t="s">
        <v>293</v>
      </c>
    </row>
    <row r="6" spans="1:2">
      <c s="3" r="A6" t="s">
        <v>294</v>
      </c>
      <c s="3" r="B6" t="s">
        <v>295</v>
      </c>
    </row>
    <row r="7" spans="1:2">
      <c s="3" r="A7" t="s">
        <v>296</v>
      </c>
      <c s="3" r="B7"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r="1" spans="1:2">
      <c s="1" r="A1" t="s">
        <v>298</v>
      </c>
      <c s="2" r="B1" t="s">
        <v>24</v>
      </c>
    </row>
    <row r="2" spans="1:2">
      <c s="3" r="A2" t="s">
        <v>299</v>
      </c>
    </row>
    <row r="3" spans="1:2">
      <c s="6" r="A3" t="s">
        <v>300</v>
      </c>
    </row>
    <row r="4" spans="1:2">
      <c s="3" r="A4" t="s">
        <v>301</v>
      </c>
      <c s="3" r="B4" t="s">
        <v>3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33"/>
  </cols>
  <sheetData>
    <row r="1" spans="1:2">
      <c s="1" r="A1" t="s">
        <v>303</v>
      </c>
      <c s="2" r="B1" t="s">
        <v>1</v>
      </c>
    </row>
    <row r="2" spans="1:2">
      <c s="2" r="B2" t="s">
        <v>304</v>
      </c>
    </row>
    <row r="3" spans="1:2">
      <c s="3" r="A3" t="s">
        <v>305</v>
      </c>
    </row>
    <row r="4" spans="1:2">
      <c s="6" r="A4" t="s">
        <v>306</v>
      </c>
    </row>
    <row r="5" spans="1:2">
      <c s="3" r="A5" t="s">
        <v>307</v>
      </c>
      <c s="3" r="B5" t="s">
        <v>308</v>
      </c>
    </row>
    <row r="6" spans="1:2">
      <c s="3" r="A6" t="s">
        <v>309</v>
      </c>
    </row>
    <row r="7" spans="1:2">
      <c s="6" r="A7" t="s">
        <v>306</v>
      </c>
    </row>
    <row r="8" spans="1:2">
      <c s="3" r="A8" t="s">
        <v>310</v>
      </c>
      <c s="4" r="B8" t="n">
        <v>4</v>
      </c>
    </row>
    <row r="9" spans="1:2">
      <c s="3" r="A9" t="s">
        <v>311</v>
      </c>
    </row>
    <row r="10" spans="1:2">
      <c s="6" r="A10" t="s">
        <v>306</v>
      </c>
    </row>
    <row r="11" spans="1:2">
      <c s="3" r="A11" t="s">
        <v>307</v>
      </c>
      <c s="3" r="B11" t="s">
        <v>302</v>
      </c>
    </row>
    <row r="12" spans="1:2">
      <c s="3" r="A12" t="s">
        <v>312</v>
      </c>
    </row>
    <row r="13" spans="1:2">
      <c s="6" r="A13" t="s">
        <v>306</v>
      </c>
    </row>
    <row r="14" spans="1:2">
      <c s="3" r="A14" t="s">
        <v>307</v>
      </c>
      <c s="3" r="B1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13</v>
      </c>
      <c s="2" r="C1" t="s">
        <v>23</v>
      </c>
      <c s="2" r="E1" t="s">
        <v>1</v>
      </c>
    </row>
    <row r="2" spans="1:6">
      <c s="2" r="C2" t="s">
        <v>24</v>
      </c>
      <c s="2" r="D2" t="s">
        <v>25</v>
      </c>
      <c s="2" r="E2" t="s">
        <v>24</v>
      </c>
      <c s="2" r="F2" t="s">
        <v>25</v>
      </c>
    </row>
    <row r="3" spans="1:6">
      <c s="6" r="A3" t="s">
        <v>306</v>
      </c>
    </row>
    <row r="4" spans="1:6">
      <c s="3" r="A4" t="s">
        <v>314</v>
      </c>
      <c s="7" r="C4" t="n">
        <v>1103</v>
      </c>
      <c s="7" r="D4" t="n">
        <v>1207</v>
      </c>
      <c s="7" r="E4" t="n">
        <v>3918</v>
      </c>
      <c s="7" r="F4" t="n">
        <v>4303</v>
      </c>
    </row>
    <row r="5" spans="1:6">
      <c s="3" r="A5" t="s">
        <v>36</v>
      </c>
      <c s="4" r="C5" t="n">
        <v>188</v>
      </c>
      <c s="4" r="D5" t="n">
        <v>201</v>
      </c>
      <c s="4" r="E5" t="n">
        <v>574</v>
      </c>
      <c s="4" r="F5" t="n">
        <v>600</v>
      </c>
    </row>
    <row r="6" spans="1:6">
      <c s="3" r="A6" t="s">
        <v>315</v>
      </c>
      <c s="4" r="C6" t="n">
        <v>155</v>
      </c>
      <c s="4" r="D6" t="n">
        <v>167</v>
      </c>
      <c s="4" r="E6" t="n">
        <v>480</v>
      </c>
      <c s="4" r="F6" t="n">
        <v>521</v>
      </c>
    </row>
    <row r="7" spans="1:6">
      <c s="3" r="A7" t="s">
        <v>316</v>
      </c>
      <c s="3" r="B7" t="s">
        <v>55</v>
      </c>
      <c s="4" r="C7" t="n">
        <v>-4</v>
      </c>
      <c s="4" r="D7" t="n">
        <v>6</v>
      </c>
      <c s="4" r="E7" t="n">
        <v>-5</v>
      </c>
      <c s="4" r="F7" t="n">
        <v>11</v>
      </c>
    </row>
    <row r="8" spans="1:6">
      <c s="3" r="A8" t="s">
        <v>317</v>
      </c>
      <c s="4" r="C8" t="n">
        <v>313</v>
      </c>
      <c s="4" r="D8" t="n">
        <v>330</v>
      </c>
      <c s="4" r="E8" t="n">
        <v>812</v>
      </c>
      <c s="4" r="F8" t="n">
        <v>1214</v>
      </c>
    </row>
    <row r="9" spans="1:6">
      <c s="3" r="A9" t="s">
        <v>318</v>
      </c>
    </row>
    <row r="10" spans="1:6">
      <c s="6" r="A10" t="s">
        <v>306</v>
      </c>
    </row>
    <row r="11" spans="1:6">
      <c s="3" r="A11" t="s">
        <v>314</v>
      </c>
      <c s="4" r="C11" t="n">
        <v>1103</v>
      </c>
      <c s="4" r="D11" t="n">
        <v>1207</v>
      </c>
      <c s="4" r="E11" t="n">
        <v>3918</v>
      </c>
      <c s="4" r="F11" t="n">
        <v>4303</v>
      </c>
    </row>
    <row r="12" spans="1:6">
      <c s="3" r="A12" t="s">
        <v>319</v>
      </c>
    </row>
    <row r="13" spans="1:6">
      <c s="6" r="A13" t="s">
        <v>306</v>
      </c>
    </row>
    <row r="14" spans="1:6">
      <c s="3" r="A14" t="s">
        <v>314</v>
      </c>
      <c s="4" r="C14" t="n">
        <v>-25</v>
      </c>
      <c s="4" r="D14" t="n">
        <v>-45</v>
      </c>
      <c s="4" r="E14" t="n">
        <v>-80</v>
      </c>
      <c s="4" r="F14" t="n">
        <v>-142</v>
      </c>
    </row>
    <row r="15" spans="1:6">
      <c s="3" r="A15" t="s">
        <v>320</v>
      </c>
    </row>
    <row r="16" spans="1:6">
      <c s="6" r="A16" t="s">
        <v>306</v>
      </c>
    </row>
    <row r="17" spans="1:6">
      <c s="3" r="A17" t="s">
        <v>314</v>
      </c>
      <c s="4" r="C17" t="n">
        <v>-25</v>
      </c>
      <c s="4" r="D17" t="n">
        <v>-45</v>
      </c>
      <c s="4" r="E17" t="n">
        <v>-80</v>
      </c>
      <c s="4" r="F17" t="n">
        <v>-142</v>
      </c>
    </row>
    <row r="18" spans="1:6">
      <c s="3" r="A18" t="s">
        <v>321</v>
      </c>
    </row>
    <row r="19" spans="1:6">
      <c s="6" r="A19" t="s">
        <v>306</v>
      </c>
    </row>
    <row r="20" spans="1:6">
      <c s="3" r="A20" t="s">
        <v>314</v>
      </c>
      <c s="4" r="C20" t="n">
        <v>19</v>
      </c>
      <c s="4" r="D20" t="n">
        <v>17</v>
      </c>
      <c s="4" r="E20" t="n">
        <v>54</v>
      </c>
      <c s="4" r="F20" t="n">
        <v>54</v>
      </c>
    </row>
    <row r="21" spans="1:6">
      <c s="3" r="A21" t="s">
        <v>322</v>
      </c>
      <c s="4" r="C21" t="n">
        <v>-12</v>
      </c>
      <c s="4" r="D21" t="n">
        <v>-19</v>
      </c>
      <c s="4" r="E21" t="n">
        <v>-39</v>
      </c>
      <c s="4" r="F21" t="n">
        <v>-60</v>
      </c>
    </row>
    <row r="22" spans="1:6">
      <c s="3" r="A22" t="s">
        <v>36</v>
      </c>
      <c s="4" r="C22" t="n">
        <v>12</v>
      </c>
      <c s="4" r="D22" t="n">
        <v>10</v>
      </c>
      <c s="4" r="E22" t="n">
        <v>37</v>
      </c>
      <c s="4" r="F22" t="n">
        <v>32</v>
      </c>
    </row>
    <row r="23" spans="1:6">
      <c s="3" r="A23" t="s">
        <v>323</v>
      </c>
    </row>
    <row r="24" spans="1:6">
      <c s="6" r="A24" t="s">
        <v>306</v>
      </c>
    </row>
    <row r="25" spans="1:6">
      <c s="3" r="A25" t="s">
        <v>314</v>
      </c>
      <c s="4" r="C25" t="n">
        <v>16</v>
      </c>
      <c s="4" r="D25" t="n">
        <v>15</v>
      </c>
      <c s="4" r="E25" t="n">
        <v>47</v>
      </c>
      <c s="4" r="F25" t="n">
        <v>47</v>
      </c>
    </row>
    <row r="26" spans="1:6">
      <c s="3" r="A26" t="s">
        <v>324</v>
      </c>
    </row>
    <row r="27" spans="1:6">
      <c s="6" r="A27" t="s">
        <v>306</v>
      </c>
    </row>
    <row r="28" spans="1:6">
      <c s="3" r="A28" t="s">
        <v>314</v>
      </c>
      <c s="4" r="C28" t="n">
        <v>3</v>
      </c>
      <c s="4" r="D28" t="n">
        <v>2</v>
      </c>
      <c s="4" r="E28" t="n">
        <v>7</v>
      </c>
      <c s="4" r="F28" t="n">
        <v>7</v>
      </c>
    </row>
    <row r="29" spans="1:6">
      <c s="3" r="A29" t="s">
        <v>325</v>
      </c>
    </row>
    <row r="30" spans="1:6">
      <c s="6" r="A30" t="s">
        <v>306</v>
      </c>
    </row>
    <row r="31" spans="1:6">
      <c s="3" r="A31" t="s">
        <v>314</v>
      </c>
      <c s="4" r="C31" t="n">
        <v>1109</v>
      </c>
      <c s="4" r="D31" t="n">
        <v>1235</v>
      </c>
      <c s="4" r="E31" t="n">
        <v>3944</v>
      </c>
      <c s="4" r="F31" t="n">
        <v>4391</v>
      </c>
    </row>
    <row r="32" spans="1:6">
      <c s="3" r="A32" t="s">
        <v>322</v>
      </c>
      <c s="4" r="C32" t="n">
        <v>672</v>
      </c>
      <c s="4" r="D32" t="n">
        <v>711</v>
      </c>
      <c s="4" r="E32" t="n">
        <v>1910</v>
      </c>
      <c s="4" r="F32" t="n">
        <v>2384</v>
      </c>
    </row>
    <row r="33" spans="1:6">
      <c s="3" r="A33" t="s">
        <v>36</v>
      </c>
      <c s="4" r="C33" t="n">
        <v>176</v>
      </c>
      <c s="4" r="D33" t="n">
        <v>191</v>
      </c>
      <c s="4" r="E33" t="n">
        <v>537</v>
      </c>
      <c s="4" r="F33" t="n">
        <v>568</v>
      </c>
    </row>
    <row r="34" spans="1:6">
      <c s="3" r="A34" t="s">
        <v>326</v>
      </c>
    </row>
    <row r="35" spans="1:6">
      <c s="6" r="A35" t="s">
        <v>306</v>
      </c>
    </row>
    <row r="36" spans="1:6">
      <c s="3" r="A36" t="s">
        <v>314</v>
      </c>
      <c s="4" r="C36" t="n">
        <v>9</v>
      </c>
      <c s="4" r="D36" t="n">
        <v>30</v>
      </c>
      <c s="4" r="E36" t="n">
        <v>33</v>
      </c>
      <c s="4" r="F36" t="n">
        <v>95</v>
      </c>
    </row>
    <row r="37" spans="1:6">
      <c s="3" r="A37" t="s">
        <v>327</v>
      </c>
    </row>
    <row r="38" spans="1:6">
      <c s="6" r="A38" t="s">
        <v>306</v>
      </c>
    </row>
    <row r="39" spans="1:6">
      <c s="3" r="A39" t="s">
        <v>314</v>
      </c>
      <c s="4" r="C39" t="n">
        <v>1100</v>
      </c>
      <c s="4" r="D39" t="n">
        <v>1205</v>
      </c>
      <c s="4" r="E39" t="n">
        <v>3911</v>
      </c>
      <c s="4" r="F39" t="n">
        <v>4296</v>
      </c>
    </row>
    <row r="40" spans="1:6">
      <c s="3" r="A40" t="s">
        <v>328</v>
      </c>
    </row>
    <row r="41" spans="1:6">
      <c s="6" r="A41" t="s">
        <v>306</v>
      </c>
    </row>
    <row r="42" spans="1:6">
      <c s="3" r="A42" t="s">
        <v>322</v>
      </c>
      <c s="4" r="C42" t="n">
        <v>-3</v>
      </c>
      <c s="4" r="D42" t="n">
        <v>51</v>
      </c>
      <c s="4" r="E42" t="n">
        <v>-253</v>
      </c>
      <c s="4" r="F42" t="n">
        <v>235</v>
      </c>
    </row>
    <row r="43" spans="1:6">
      <c s="3" r="A43" t="s">
        <v>329</v>
      </c>
    </row>
    <row r="44" spans="1:6">
      <c s="6" r="A44" t="s">
        <v>306</v>
      </c>
    </row>
    <row r="45" spans="1:6">
      <c s="3" r="A45" t="s">
        <v>314</v>
      </c>
      <c s="4" r="C45" t="n">
        <v>288</v>
      </c>
      <c s="4" r="D45" t="n">
        <v>417</v>
      </c>
      <c s="4" r="E45" t="n">
        <v>962</v>
      </c>
      <c s="4" r="F45" t="n">
        <v>1383</v>
      </c>
    </row>
    <row r="46" spans="1:6">
      <c s="3" r="A46" t="s">
        <v>322</v>
      </c>
      <c s="4" r="C46" t="n">
        <v>117</v>
      </c>
      <c s="4" r="D46" t="n">
        <v>156</v>
      </c>
      <c s="4" r="E46" t="n">
        <v>382</v>
      </c>
      <c s="4" r="F46" t="n">
        <v>504</v>
      </c>
    </row>
    <row r="47" spans="1:6">
      <c s="3" r="A47" t="s">
        <v>36</v>
      </c>
      <c s="4" r="C47" t="n">
        <v>59</v>
      </c>
      <c s="4" r="D47" t="n">
        <v>69</v>
      </c>
      <c s="4" r="E47" t="n">
        <v>184</v>
      </c>
      <c s="4" r="F47" t="n">
        <v>204</v>
      </c>
    </row>
    <row r="48" spans="1:6">
      <c s="3" r="A48" t="s">
        <v>330</v>
      </c>
    </row>
    <row r="49" spans="1:6">
      <c s="6" r="A49" t="s">
        <v>306</v>
      </c>
    </row>
    <row r="50" spans="1:6">
      <c s="3" r="A50" t="s">
        <v>314</v>
      </c>
      <c s="4" r="C50" t="n">
        <v>9</v>
      </c>
      <c s="4" r="D50" t="n">
        <v>30</v>
      </c>
      <c s="4" r="E50" t="n">
        <v>33</v>
      </c>
      <c s="4" r="F50" t="n">
        <v>95</v>
      </c>
    </row>
    <row r="51" spans="1:6">
      <c s="3" r="A51" t="s">
        <v>331</v>
      </c>
    </row>
    <row r="52" spans="1:6">
      <c s="6" r="A52" t="s">
        <v>306</v>
      </c>
    </row>
    <row r="53" spans="1:6">
      <c s="3" r="A53" t="s">
        <v>314</v>
      </c>
      <c s="4" r="C53" t="n">
        <v>279</v>
      </c>
      <c s="4" r="D53" t="n">
        <v>387</v>
      </c>
      <c s="4" r="E53" t="n">
        <v>929</v>
      </c>
      <c s="4" r="F53" t="n">
        <v>1288</v>
      </c>
    </row>
    <row r="54" spans="1:6">
      <c s="3" r="A54" t="s">
        <v>332</v>
      </c>
    </row>
    <row r="55" spans="1:6">
      <c s="6" r="A55" t="s">
        <v>306</v>
      </c>
    </row>
    <row r="56" spans="1:6">
      <c s="3" r="A56" t="s">
        <v>314</v>
      </c>
      <c s="4" r="C56" t="n">
        <v>209</v>
      </c>
      <c s="4" r="D56" t="n">
        <v>260</v>
      </c>
      <c s="4" r="E56" t="n">
        <v>1161</v>
      </c>
      <c s="4" r="F56" t="n">
        <v>1338</v>
      </c>
    </row>
    <row r="57" spans="1:6">
      <c s="3" r="A57" t="s">
        <v>322</v>
      </c>
      <c s="4" r="C57" t="n">
        <v>70</v>
      </c>
      <c s="4" r="D57" t="n">
        <v>82</v>
      </c>
      <c s="4" r="E57" t="n">
        <v>360</v>
      </c>
      <c s="4" r="F57" t="n">
        <v>420</v>
      </c>
    </row>
    <row r="58" spans="1:6">
      <c s="3" r="A58" t="s">
        <v>36</v>
      </c>
      <c s="4" r="C58" t="n">
        <v>43</v>
      </c>
      <c s="4" r="D58" t="n">
        <v>49</v>
      </c>
      <c s="4" r="E58" t="n">
        <v>133</v>
      </c>
      <c s="4" r="F58" t="n">
        <v>146</v>
      </c>
    </row>
    <row r="59" spans="1:6">
      <c s="3" r="A59" t="s">
        <v>333</v>
      </c>
    </row>
    <row r="60" spans="1:6">
      <c s="6" r="A60" t="s">
        <v>306</v>
      </c>
    </row>
    <row r="61" spans="1:6">
      <c s="3" r="A61" t="s">
        <v>314</v>
      </c>
      <c s="4" r="C61" t="n">
        <v>209</v>
      </c>
      <c s="4" r="D61" t="n">
        <v>260</v>
      </c>
      <c s="4" r="E61" t="n">
        <v>1161</v>
      </c>
      <c s="4" r="F61" t="n">
        <v>1338</v>
      </c>
    </row>
    <row r="62" spans="1:6">
      <c s="3" r="A62" t="s">
        <v>334</v>
      </c>
    </row>
    <row r="63" spans="1:6">
      <c s="6" r="A63" t="s">
        <v>306</v>
      </c>
    </row>
    <row r="64" spans="1:6">
      <c s="3" r="A64" t="s">
        <v>314</v>
      </c>
      <c s="4" r="C64" t="n">
        <v>612</v>
      </c>
      <c s="4" r="D64" t="n">
        <v>558</v>
      </c>
      <c s="4" r="E64" t="n">
        <v>1821</v>
      </c>
      <c s="4" r="F64" t="n">
        <v>1670</v>
      </c>
    </row>
    <row r="65" spans="1:6">
      <c s="3" r="A65" t="s">
        <v>322</v>
      </c>
      <c s="4" r="C65" t="n">
        <v>488</v>
      </c>
      <c s="4" r="D65" t="n">
        <v>422</v>
      </c>
      <c s="4" r="E65" t="n">
        <v>1421</v>
      </c>
      <c s="4" r="F65" t="n">
        <v>1225</v>
      </c>
    </row>
    <row r="66" spans="1:6">
      <c s="3" r="A66" t="s">
        <v>36</v>
      </c>
      <c s="4" r="C66" t="n">
        <v>74</v>
      </c>
      <c s="4" r="D66" t="n">
        <v>73</v>
      </c>
      <c s="4" r="E66" t="n">
        <v>220</v>
      </c>
      <c s="4" r="F66" t="n">
        <v>218</v>
      </c>
    </row>
    <row r="67" spans="1:6">
      <c s="3" r="A67" t="s">
        <v>335</v>
      </c>
    </row>
    <row r="68" spans="1:6">
      <c s="6" r="A68" t="s">
        <v>306</v>
      </c>
    </row>
    <row r="69" spans="1:6">
      <c s="3" r="A69" t="s">
        <v>314</v>
      </c>
      <c s="7" r="C69" t="n">
        <v>612</v>
      </c>
      <c s="7" r="D69" t="n">
        <v>558</v>
      </c>
      <c s="7" r="E69" t="n">
        <v>1821</v>
      </c>
      <c s="7" r="F69" t="n">
        <v>1670</v>
      </c>
    </row>
    <row r="70" spans="1:6">
      <c r="A70" t="n"/>
    </row>
    <row r="71" spans="1:6">
      <c s="3" r="A71" t="s">
        <v>55</v>
      </c>
      <c s="3" r="B71" t="s">
        <v>336</v>
      </c>
    </row>
  </sheetData>
  <mergeCells count="5">
    <mergeCell ref="A1:B2"/>
    <mergeCell ref="C1:D1"/>
    <mergeCell ref="E1:F1"/>
    <mergeCell ref="A70:E70"/>
    <mergeCell ref="B71:E7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s="1" r="A1" t="s">
        <v>337</v>
      </c>
      <c s="2" r="B1" t="s">
        <v>338</v>
      </c>
    </row>
    <row r="2" spans="1:2">
      <c s="3" r="A2" t="s">
        <v>339</v>
      </c>
    </row>
    <row r="3" spans="1:2">
      <c s="6" r="A3" t="s">
        <v>340</v>
      </c>
    </row>
    <row r="4" spans="1:2">
      <c s="3" r="A4" t="s">
        <v>341</v>
      </c>
      <c s="7" r="B4" t="n">
        <v>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342</v>
      </c>
      <c s="2" r="B1" t="s">
        <v>23</v>
      </c>
      <c s="2" r="D1" t="s">
        <v>1</v>
      </c>
    </row>
    <row r="2" spans="1:5">
      <c s="2" r="B2" t="s">
        <v>24</v>
      </c>
      <c s="2" r="C2" t="s">
        <v>25</v>
      </c>
      <c s="2" r="D2" t="s">
        <v>24</v>
      </c>
      <c s="2" r="E2" t="s">
        <v>25</v>
      </c>
    </row>
    <row r="3" spans="1:5">
      <c s="6" r="A3" t="s">
        <v>343</v>
      </c>
    </row>
    <row r="4" spans="1:5">
      <c s="3" r="A4" t="s">
        <v>344</v>
      </c>
      <c s="7" r="B4" t="n">
        <v>70</v>
      </c>
      <c s="7" r="C4" t="n">
        <v>76</v>
      </c>
      <c s="7" r="D4" t="n">
        <v>164</v>
      </c>
      <c s="7" r="E4" t="n">
        <v>305</v>
      </c>
    </row>
    <row r="5" spans="1:5">
      <c s="3" r="A5" t="s">
        <v>345</v>
      </c>
      <c s="3" r="B5" t="s">
        <v>346</v>
      </c>
      <c s="3" r="C5" t="s">
        <v>347</v>
      </c>
      <c s="3" r="D5" t="s">
        <v>348</v>
      </c>
      <c s="3" r="E5" t="s">
        <v>349</v>
      </c>
    </row>
    <row r="6" spans="1:5">
      <c s="3" r="A6" t="s">
        <v>350</v>
      </c>
      <c s="7" r="D6" t="n">
        <v>5</v>
      </c>
    </row>
    <row r="7" spans="1:5">
      <c s="3" r="A7" t="s">
        <v>351</v>
      </c>
    </row>
    <row r="8" spans="1:5">
      <c s="6" r="A8" t="s">
        <v>343</v>
      </c>
    </row>
    <row r="9" spans="1:5">
      <c s="3" r="A9" t="s">
        <v>352</v>
      </c>
      <c s="7" r="B9" t="n">
        <v>15</v>
      </c>
      <c s="4" r="D9" t="n">
        <v>15</v>
      </c>
    </row>
    <row r="10" spans="1:5">
      <c s="3" r="A10" t="s">
        <v>353</v>
      </c>
    </row>
    <row r="11" spans="1:5">
      <c s="6" r="A11" t="s">
        <v>343</v>
      </c>
    </row>
    <row r="12" spans="1:5">
      <c s="3" r="A12" t="s">
        <v>352</v>
      </c>
      <c s="7" r="B12" t="n">
        <v>20</v>
      </c>
      <c s="4" r="D12" t="n">
        <v>20</v>
      </c>
    </row>
    <row r="13" spans="1:5">
      <c s="3" r="A13" t="s">
        <v>354</v>
      </c>
    </row>
    <row r="14" spans="1:5">
      <c s="6" r="A14" t="s">
        <v>343</v>
      </c>
    </row>
    <row r="15" spans="1:5">
      <c s="3" r="A15" t="s">
        <v>344</v>
      </c>
      <c s="7" r="D15" t="n">
        <v>-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55</v>
      </c>
      <c s="2" r="C1" t="s">
        <v>23</v>
      </c>
      <c s="2" r="E1" t="s">
        <v>1</v>
      </c>
    </row>
    <row r="2" spans="1:6">
      <c s="2" r="C2" t="s">
        <v>24</v>
      </c>
      <c s="2" r="D2" t="s">
        <v>25</v>
      </c>
      <c s="2" r="E2" t="s">
        <v>24</v>
      </c>
      <c s="2" r="F2" t="s">
        <v>25</v>
      </c>
    </row>
    <row r="3" spans="1:6">
      <c s="6" r="A3" t="s">
        <v>182</v>
      </c>
    </row>
    <row r="4" spans="1:6">
      <c s="3" r="A4" t="s">
        <v>49</v>
      </c>
      <c s="7" r="C4" t="n">
        <v>174</v>
      </c>
      <c s="7" r="D4" t="n">
        <v>201</v>
      </c>
      <c s="7" r="E4" t="n">
        <v>459</v>
      </c>
      <c s="7" r="F4" t="n">
        <v>766</v>
      </c>
    </row>
    <row r="5" spans="1:6">
      <c s="6" r="A5" t="s">
        <v>356</v>
      </c>
    </row>
    <row r="6" spans="1:6">
      <c s="3" r="A6" t="s">
        <v>51</v>
      </c>
      <c s="4" r="C6" t="n">
        <v>671</v>
      </c>
      <c s="4" r="D6" t="n">
        <v>671</v>
      </c>
      <c s="4" r="E6" t="n">
        <v>671</v>
      </c>
      <c s="4" r="F6" t="n">
        <v>671</v>
      </c>
    </row>
    <row r="7" spans="1:6">
      <c s="3" r="A7" t="s">
        <v>52</v>
      </c>
      <c s="4" r="C7" t="n">
        <v>672</v>
      </c>
      <c s="4" r="D7" t="n">
        <v>673</v>
      </c>
      <c s="4" r="E7" t="n">
        <v>672</v>
      </c>
      <c s="4" r="F7" t="n">
        <v>672</v>
      </c>
    </row>
    <row r="8" spans="1:6">
      <c s="3" r="A8" t="s">
        <v>357</v>
      </c>
      <c s="3" r="B8" t="s">
        <v>55</v>
      </c>
      <c s="8" r="C8" t="n">
        <v>0.26</v>
      </c>
      <c s="8" r="D8" t="n">
        <v>0.3</v>
      </c>
      <c s="8" r="E8" t="n">
        <v>0.68</v>
      </c>
      <c s="8" r="F8" t="n">
        <v>1.14</v>
      </c>
    </row>
    <row r="9" spans="1:6">
      <c r="A9" t="n"/>
    </row>
    <row r="10" spans="1:6">
      <c s="3" r="A10" t="s">
        <v>55</v>
      </c>
      <c s="3" r="B10" t="s">
        <v>57</v>
      </c>
    </row>
  </sheetData>
  <mergeCells count="5">
    <mergeCell ref="A1:B2"/>
    <mergeCell ref="C1:D1"/>
    <mergeCell ref="E1:F1"/>
    <mergeCell ref="A9:E9"/>
    <mergeCell ref="B10:E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8</v>
      </c>
      <c s="2" r="B1" t="s">
        <v>23</v>
      </c>
      <c s="2" r="D1" t="s">
        <v>1</v>
      </c>
    </row>
    <row r="2" spans="1:5">
      <c s="2" r="B2" t="s">
        <v>24</v>
      </c>
      <c s="2" r="C2" t="s">
        <v>25</v>
      </c>
      <c s="2" r="D2" t="s">
        <v>24</v>
      </c>
      <c s="2" r="E2" t="s">
        <v>25</v>
      </c>
    </row>
    <row r="3" spans="1:5">
      <c s="6" r="A3" t="s">
        <v>359</v>
      </c>
    </row>
    <row r="4" spans="1:5">
      <c s="3" r="A4" t="s">
        <v>360</v>
      </c>
      <c s="7" r="B4" t="n">
        <v>276</v>
      </c>
      <c s="7" r="C4" t="n">
        <v>1236</v>
      </c>
      <c s="7" r="D4" t="n">
        <v>662</v>
      </c>
      <c s="7" r="E4" t="n">
        <v>1241</v>
      </c>
    </row>
    <row r="5" spans="1:5">
      <c s="3" r="A5" t="s">
        <v>361</v>
      </c>
      <c s="4" r="B5" t="n">
        <v>-338</v>
      </c>
      <c s="4" r="C5" t="n">
        <v>-295</v>
      </c>
      <c s="4" r="D5" t="n">
        <v>-724</v>
      </c>
      <c s="4" r="E5" t="n">
        <v>-303</v>
      </c>
    </row>
    <row r="6" spans="1:5">
      <c s="3" r="A6" t="s">
        <v>362</v>
      </c>
      <c s="4" r="C6" t="n">
        <v>2</v>
      </c>
      <c s="4" r="E6" t="n">
        <v>5</v>
      </c>
    </row>
    <row r="7" spans="1:5">
      <c s="3" r="A7" t="s">
        <v>363</v>
      </c>
      <c s="4" r="B7" t="n">
        <v>-62</v>
      </c>
      <c s="4" r="C7" t="n">
        <v>943</v>
      </c>
      <c s="4" r="D7" t="n">
        <v>-62</v>
      </c>
      <c s="4" r="E7" t="n">
        <v>943</v>
      </c>
    </row>
    <row r="8" spans="1:5">
      <c s="3" r="A8" t="s">
        <v>364</v>
      </c>
    </row>
    <row r="9" spans="1:5">
      <c s="6" r="A9" t="s">
        <v>359</v>
      </c>
    </row>
    <row r="10" spans="1:5">
      <c s="3" r="A10" t="s">
        <v>360</v>
      </c>
      <c s="4" r="B10" t="n">
        <v>617</v>
      </c>
      <c s="4" r="C10" t="n">
        <v>1533</v>
      </c>
      <c s="4" r="D10" t="n">
        <v>1016</v>
      </c>
      <c s="4" r="E10" t="n">
        <v>1557</v>
      </c>
    </row>
    <row r="11" spans="1:5">
      <c s="3" r="A11" t="s">
        <v>361</v>
      </c>
      <c s="4" r="B11" t="n">
        <v>-345</v>
      </c>
      <c s="4" r="C11" t="n">
        <v>-301</v>
      </c>
      <c s="4" r="D11" t="n">
        <v>-744</v>
      </c>
      <c s="4" r="E11" t="n">
        <v>-325</v>
      </c>
    </row>
    <row r="12" spans="1:5">
      <c s="3" r="A12" t="s">
        <v>362</v>
      </c>
      <c s="4" r="C12" t="n">
        <v>0</v>
      </c>
      <c s="4" r="E12" t="n">
        <v>0</v>
      </c>
    </row>
    <row r="13" spans="1:5">
      <c s="3" r="A13" t="s">
        <v>363</v>
      </c>
      <c s="4" r="B13" t="n">
        <v>272</v>
      </c>
      <c s="4" r="C13" t="n">
        <v>1232</v>
      </c>
      <c s="4" r="D13" t="n">
        <v>272</v>
      </c>
      <c s="4" r="E13" t="n">
        <v>1232</v>
      </c>
    </row>
    <row r="14" spans="1:5">
      <c s="3" r="A14" t="s">
        <v>365</v>
      </c>
    </row>
    <row r="15" spans="1:5">
      <c s="6" r="A15" t="s">
        <v>359</v>
      </c>
    </row>
    <row r="16" spans="1:5">
      <c s="3" r="A16" t="s">
        <v>360</v>
      </c>
      <c s="4" r="B16" t="n">
        <v>-338</v>
      </c>
      <c s="4" r="C16" t="n">
        <v>-291</v>
      </c>
      <c s="4" r="D16" t="n">
        <v>-351</v>
      </c>
      <c s="4" r="E16" t="n">
        <v>-304</v>
      </c>
    </row>
    <row r="17" spans="1:5">
      <c s="3" r="A17" t="s">
        <v>361</v>
      </c>
      <c s="4" r="B17" t="n">
        <v>6</v>
      </c>
      <c s="4" r="C17" t="n">
        <v>6</v>
      </c>
      <c s="4" r="D17" t="n">
        <v>19</v>
      </c>
      <c s="4" r="E17" t="n">
        <v>19</v>
      </c>
    </row>
    <row r="18" spans="1:5">
      <c s="3" r="A18" t="s">
        <v>362</v>
      </c>
      <c s="4" r="C18" t="n">
        <v>0</v>
      </c>
      <c s="4" r="E18" t="n">
        <v>0</v>
      </c>
    </row>
    <row r="19" spans="1:5">
      <c s="3" r="A19" t="s">
        <v>363</v>
      </c>
      <c s="4" r="B19" t="n">
        <v>-332</v>
      </c>
      <c s="4" r="C19" t="n">
        <v>-285</v>
      </c>
      <c s="4" r="D19" t="n">
        <v>-332</v>
      </c>
      <c s="4" r="E19" t="n">
        <v>-285</v>
      </c>
    </row>
    <row r="20" spans="1:5">
      <c s="3" r="A20" t="s">
        <v>366</v>
      </c>
    </row>
    <row r="21" spans="1:5">
      <c s="6" r="A21" t="s">
        <v>359</v>
      </c>
    </row>
    <row r="22" spans="1:5">
      <c s="3" r="A22" t="s">
        <v>360</v>
      </c>
      <c s="4" r="B22" t="n">
        <v>0</v>
      </c>
      <c s="4" r="C22" t="n">
        <v>-6</v>
      </c>
      <c s="4" r="D22" t="n">
        <v>-3</v>
      </c>
      <c s="4" r="E22" t="n">
        <v>-11</v>
      </c>
    </row>
    <row r="23" spans="1:5">
      <c s="3" r="A23" t="s">
        <v>361</v>
      </c>
      <c s="4" r="B23" t="n">
        <v>0</v>
      </c>
      <c s="4" r="C23" t="n">
        <v>0</v>
      </c>
      <c s="4" r="D23" t="n">
        <v>3</v>
      </c>
      <c s="4" r="E23" t="n">
        <v>3</v>
      </c>
    </row>
    <row r="24" spans="1:5">
      <c s="3" r="A24" t="s">
        <v>362</v>
      </c>
      <c s="4" r="C24" t="n">
        <v>2</v>
      </c>
      <c s="4" r="E24" t="n">
        <v>4</v>
      </c>
    </row>
    <row r="25" spans="1:5">
      <c s="3" r="A25" t="s">
        <v>363</v>
      </c>
      <c s="4" r="B25" t="n">
        <v>0</v>
      </c>
      <c s="4" r="C25" t="n">
        <v>-4</v>
      </c>
      <c s="4" r="D25" t="n">
        <v>0</v>
      </c>
      <c s="4" r="E25" t="n">
        <v>-4</v>
      </c>
    </row>
    <row r="26" spans="1:5">
      <c s="3" r="A26" t="s">
        <v>31</v>
      </c>
    </row>
    <row r="27" spans="1:5">
      <c s="6" r="A27" t="s">
        <v>359</v>
      </c>
    </row>
    <row r="28" spans="1:5">
      <c s="3" r="A28" t="s">
        <v>360</v>
      </c>
      <c s="4" r="B28" t="n">
        <v>-3</v>
      </c>
      <c s="4" r="C28" t="n">
        <v>0</v>
      </c>
      <c s="4" r="D28" t="n">
        <v>0</v>
      </c>
      <c s="4" r="E28" t="n">
        <v>-1</v>
      </c>
    </row>
    <row r="29" spans="1:5">
      <c s="3" r="A29" t="s">
        <v>361</v>
      </c>
      <c s="4" r="B29" t="n">
        <v>1</v>
      </c>
      <c s="4" r="C29" t="n">
        <v>0</v>
      </c>
      <c s="4" r="D29" t="n">
        <v>-2</v>
      </c>
      <c s="4" r="E29" t="n">
        <v>0</v>
      </c>
    </row>
    <row r="30" spans="1:5">
      <c s="3" r="A30" t="s">
        <v>362</v>
      </c>
      <c s="4" r="C30" t="n">
        <v>0</v>
      </c>
      <c s="4" r="E30" t="n">
        <v>1</v>
      </c>
    </row>
    <row r="31" spans="1:5">
      <c s="3" r="A31" t="s">
        <v>363</v>
      </c>
      <c s="7" r="B31" t="n">
        <v>-2</v>
      </c>
      <c s="7" r="C31" t="n">
        <v>0</v>
      </c>
      <c s="7" r="D31" t="n">
        <v>-2</v>
      </c>
      <c s="7" r="E31"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67</v>
      </c>
      <c s="2" r="B1" t="s">
        <v>24</v>
      </c>
      <c s="2" r="C1" t="s">
        <v>71</v>
      </c>
    </row>
    <row r="2" spans="1:3">
      <c s="6" r="A2" t="s">
        <v>187</v>
      </c>
    </row>
    <row r="3" spans="1:3">
      <c s="3" r="A3" t="s">
        <v>368</v>
      </c>
      <c s="7" r="B3" t="n">
        <v>226</v>
      </c>
      <c s="7" r="C3" t="n">
        <v>211</v>
      </c>
    </row>
    <row r="4" spans="1:3">
      <c s="3" r="A4" t="s">
        <v>369</v>
      </c>
      <c s="4" r="B4" t="n">
        <v>49</v>
      </c>
      <c s="4" r="C4" t="n">
        <v>28</v>
      </c>
    </row>
    <row r="5" spans="1:3">
      <c s="3" r="A5" t="s">
        <v>370</v>
      </c>
      <c s="4" r="B5" t="n">
        <v>69</v>
      </c>
      <c s="4" r="C5" t="n">
        <v>74</v>
      </c>
    </row>
    <row r="6" spans="1:3">
      <c s="3" r="A6" t="s">
        <v>371</v>
      </c>
      <c s="7" r="B6" t="n">
        <v>344</v>
      </c>
      <c s="7" r="C6" t="n">
        <v>3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4</v>
      </c>
      <c s="2" r="C1" t="s">
        <v>71</v>
      </c>
    </row>
    <row r="2" spans="1:3">
      <c s="6" r="A2" t="s">
        <v>72</v>
      </c>
    </row>
    <row r="3" spans="1:3">
      <c s="3" r="A3" t="s">
        <v>73</v>
      </c>
      <c s="7" r="B3" t="n">
        <v>338</v>
      </c>
      <c s="7" r="C3" t="n">
        <v>215</v>
      </c>
    </row>
    <row r="4" spans="1:3">
      <c s="3" r="A4" t="s">
        <v>74</v>
      </c>
      <c s="4" r="B4" t="n">
        <v>842</v>
      </c>
      <c s="4" r="C4" t="n">
        <v>1336</v>
      </c>
    </row>
    <row r="5" spans="1:3">
      <c s="3" r="A5" t="s">
        <v>75</v>
      </c>
      <c s="4" r="B5" t="n">
        <v>344</v>
      </c>
      <c s="4" r="C5" t="n">
        <v>313</v>
      </c>
    </row>
    <row r="6" spans="1:3">
      <c s="3" r="A6" t="s">
        <v>76</v>
      </c>
      <c s="4" r="B6" t="n">
        <v>56</v>
      </c>
      <c s="4" r="C6" t="n">
        <v>102</v>
      </c>
    </row>
    <row r="7" spans="1:3">
      <c s="3" r="A7" t="s">
        <v>31</v>
      </c>
      <c s="4" r="B7" t="n">
        <v>259</v>
      </c>
      <c s="4" r="C7" t="n">
        <v>366</v>
      </c>
    </row>
    <row r="8" spans="1:3">
      <c s="3" r="A8" t="s">
        <v>77</v>
      </c>
      <c s="4" r="B8" t="n">
        <v>1839</v>
      </c>
      <c s="4" r="C8" t="n">
        <v>2332</v>
      </c>
    </row>
    <row r="9" spans="1:3">
      <c s="6" r="A9" t="s">
        <v>78</v>
      </c>
    </row>
    <row r="10" spans="1:3">
      <c s="3" r="A10" t="s">
        <v>79</v>
      </c>
      <c s="4" r="B10" t="n">
        <v>2741</v>
      </c>
      <c s="4" r="C10" t="n">
        <v>2966</v>
      </c>
    </row>
    <row r="11" spans="1:3">
      <c s="3" r="A11" t="s">
        <v>80</v>
      </c>
      <c s="4" r="B11" t="n">
        <v>4534</v>
      </c>
      <c s="4" r="C11" t="n">
        <v>4714</v>
      </c>
    </row>
    <row r="12" spans="1:3">
      <c s="3" r="A12" t="s">
        <v>31</v>
      </c>
      <c s="4" r="B12" t="n">
        <v>338</v>
      </c>
      <c s="4" r="C12" t="n">
        <v>327</v>
      </c>
    </row>
    <row r="13" spans="1:3">
      <c s="3" r="A13" t="s">
        <v>81</v>
      </c>
      <c s="4" r="B13" t="n">
        <v>7613</v>
      </c>
      <c s="4" r="C13" t="n">
        <v>8007</v>
      </c>
    </row>
    <row r="14" spans="1:3">
      <c s="6" r="A14" t="s">
        <v>82</v>
      </c>
    </row>
    <row r="15" spans="1:3">
      <c s="3" r="A15" t="s">
        <v>83</v>
      </c>
      <c s="4" r="B15" t="n">
        <v>29303</v>
      </c>
      <c s="4" r="C15" t="n">
        <v>29211</v>
      </c>
    </row>
    <row r="16" spans="1:3">
      <c s="3" r="A16" t="s">
        <v>84</v>
      </c>
      <c s="4" r="B16" t="n">
        <v>6865</v>
      </c>
      <c s="4" r="C16" t="n">
        <v>6904</v>
      </c>
    </row>
    <row r="17" spans="1:3">
      <c s="3" r="A17" t="s">
        <v>85</v>
      </c>
      <c s="4" r="B17" t="n">
        <v>22438</v>
      </c>
      <c s="4" r="C17" t="n">
        <v>22307</v>
      </c>
    </row>
    <row r="18" spans="1:3">
      <c s="3" r="A18" t="s">
        <v>86</v>
      </c>
      <c s="4" r="B18" t="n">
        <v>1369</v>
      </c>
      <c s="4" r="C18" t="n">
        <v>1394</v>
      </c>
    </row>
    <row r="19" spans="1:3">
      <c s="3" r="A19" t="s">
        <v>87</v>
      </c>
      <c s="4" r="B19" t="n">
        <v>33259</v>
      </c>
      <c s="4" r="C19" t="n">
        <v>34040</v>
      </c>
    </row>
    <row r="20" spans="1:3">
      <c s="6" r="A20" t="s">
        <v>88</v>
      </c>
    </row>
    <row r="21" spans="1:3">
      <c s="3" r="A21" t="s">
        <v>89</v>
      </c>
      <c s="4" r="B21" t="n">
        <v>648</v>
      </c>
      <c s="4" r="C21" t="n">
        <v>458</v>
      </c>
    </row>
    <row r="22" spans="1:3">
      <c s="3" r="A22" t="s">
        <v>90</v>
      </c>
      <c s="4" r="B22" t="n">
        <v>577</v>
      </c>
      <c s="4" r="C22" t="n">
        <v>1583</v>
      </c>
    </row>
    <row r="23" spans="1:3">
      <c s="3" r="A23" t="s">
        <v>91</v>
      </c>
      <c s="4" r="B23" t="n">
        <v>82</v>
      </c>
      <c s="4" r="C23" t="n">
        <v>91</v>
      </c>
    </row>
    <row r="24" spans="1:3">
      <c s="3" r="A24" t="s">
        <v>92</v>
      </c>
      <c s="4" r="B24" t="n">
        <v>141</v>
      </c>
      <c s="4" r="C24" t="n">
        <v>181</v>
      </c>
    </row>
    <row r="25" spans="1:3">
      <c s="3" r="A25" t="s">
        <v>93</v>
      </c>
      <c s="4" r="B25" t="n">
        <v>766</v>
      </c>
      <c s="4" r="C25" t="n">
        <v>327</v>
      </c>
    </row>
    <row r="26" spans="1:3">
      <c s="3" r="A26" t="s">
        <v>31</v>
      </c>
      <c s="4" r="B26" t="n">
        <v>1193</v>
      </c>
      <c s="4" r="C26" t="n">
        <v>1169</v>
      </c>
    </row>
    <row r="27" spans="1:3">
      <c s="3" r="A27" t="s">
        <v>94</v>
      </c>
      <c s="4" r="B27" t="n">
        <v>3407</v>
      </c>
      <c s="4" r="C27" t="n">
        <v>3809</v>
      </c>
    </row>
    <row r="28" spans="1:3">
      <c s="3" r="A28" t="s">
        <v>95</v>
      </c>
      <c s="4" r="B28" t="n">
        <v>12898</v>
      </c>
      <c s="4" r="C28" t="n">
        <v>12769</v>
      </c>
    </row>
    <row r="29" spans="1:3">
      <c s="6" r="A29" t="s">
        <v>96</v>
      </c>
    </row>
    <row r="30" spans="1:3">
      <c s="3" r="A30" t="s">
        <v>97</v>
      </c>
      <c s="4" r="B30" t="n">
        <v>5479</v>
      </c>
      <c s="4" r="C30" t="n">
        <v>5405</v>
      </c>
    </row>
    <row r="31" spans="1:3">
      <c s="3" r="A31" t="s">
        <v>98</v>
      </c>
      <c s="4" r="B31" t="n">
        <v>1286</v>
      </c>
      <c s="4" r="C31" t="n">
        <v>1401</v>
      </c>
    </row>
    <row r="32" spans="1:3">
      <c s="3" r="A32" t="s">
        <v>99</v>
      </c>
      <c s="7" r="B32" t="n">
        <v>6765</v>
      </c>
      <c s="7" r="C32" t="n">
        <v>6806</v>
      </c>
    </row>
    <row r="33" spans="1:3">
      <c s="3" r="A33" t="s">
        <v>100</v>
      </c>
      <c s="3" r="B33" t="s">
        <v>101</v>
      </c>
      <c s="3" r="C33" t="s">
        <v>101</v>
      </c>
    </row>
    <row r="34" spans="1:3">
      <c s="3" r="A34" t="s">
        <v>102</v>
      </c>
      <c s="7" r="B34" t="n">
        <v>258</v>
      </c>
      <c s="7" r="C34" t="n">
        <v>258</v>
      </c>
    </row>
    <row r="35" spans="1:3">
      <c s="6" r="A35" t="s">
        <v>103</v>
      </c>
    </row>
    <row r="36" spans="1:3">
      <c s="3" r="A36" t="s">
        <v>104</v>
      </c>
      <c s="4" r="B36" t="n">
        <v>0</v>
      </c>
      <c s="4" r="C36" t="n">
        <v>0</v>
      </c>
    </row>
    <row r="37" spans="1:3">
      <c s="3" r="A37" t="s">
        <v>105</v>
      </c>
      <c s="4" r="B37" t="n">
        <v>1</v>
      </c>
      <c s="4" r="C37" t="n">
        <v>1</v>
      </c>
    </row>
    <row r="38" spans="1:3">
      <c s="3" r="A38" t="s">
        <v>106</v>
      </c>
      <c s="4" r="B38" t="n">
        <v>5024</v>
      </c>
      <c s="4" r="C38" t="n">
        <v>4956</v>
      </c>
    </row>
    <row r="39" spans="1:3">
      <c s="3" r="A39" t="s">
        <v>107</v>
      </c>
      <c s="4" r="B39" t="n">
        <v>2253</v>
      </c>
      <c s="4" r="C39" t="n">
        <v>2541</v>
      </c>
    </row>
    <row r="40" spans="1:3">
      <c s="3" r="A40" t="s">
        <v>108</v>
      </c>
      <c s="4" r="B40" t="n">
        <v>-62</v>
      </c>
      <c s="4" r="C40" t="n">
        <v>662</v>
      </c>
    </row>
    <row r="41" spans="1:3">
      <c s="3" r="A41" t="s">
        <v>109</v>
      </c>
      <c s="4" r="B41" t="n">
        <v>7216</v>
      </c>
      <c s="4" r="C41" t="n">
        <v>8160</v>
      </c>
    </row>
    <row r="42" spans="1:3">
      <c s="3" r="A42" t="s">
        <v>110</v>
      </c>
      <c s="4" r="B42" t="n">
        <v>2715</v>
      </c>
      <c s="4" r="C42" t="n">
        <v>2238</v>
      </c>
    </row>
    <row r="43" spans="1:3">
      <c s="3" r="A43" t="s">
        <v>111</v>
      </c>
      <c s="4" r="B43" t="n">
        <v>9931</v>
      </c>
      <c s="4" r="C43" t="n">
        <v>10398</v>
      </c>
    </row>
    <row r="44" spans="1:3">
      <c s="3" r="A44" t="s">
        <v>112</v>
      </c>
      <c s="7" r="B44" t="n">
        <v>33259</v>
      </c>
      <c s="7" r="C44" t="n">
        <v>340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372</v>
      </c>
      <c s="2" r="B1" t="s">
        <v>1</v>
      </c>
      <c s="2" r="C1" t="s">
        <v>373</v>
      </c>
    </row>
    <row r="2" spans="1:3">
      <c s="2" r="B2" t="s">
        <v>24</v>
      </c>
      <c s="2" r="C2" t="s">
        <v>71</v>
      </c>
    </row>
    <row r="3" spans="1:3">
      <c s="6" r="A3" t="s">
        <v>374</v>
      </c>
    </row>
    <row r="4" spans="1:3">
      <c s="3" r="A4" t="s">
        <v>375</v>
      </c>
      <c s="7" r="B4" t="n">
        <v>8</v>
      </c>
      <c s="7" r="C4" t="n">
        <v>19</v>
      </c>
    </row>
    <row r="5" spans="1:3">
      <c s="3" r="A5" t="s">
        <v>376</v>
      </c>
      <c s="7" r="B5" t="n">
        <v>6</v>
      </c>
      <c s="7" r="C5" t="n">
        <v>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7</v>
      </c>
      <c s="2" r="B1" t="s">
        <v>23</v>
      </c>
      <c s="2" r="D1" t="s">
        <v>1</v>
      </c>
    </row>
    <row r="2" spans="1:5">
      <c s="2" r="B2" t="s">
        <v>24</v>
      </c>
      <c s="2" r="C2" t="s">
        <v>25</v>
      </c>
      <c s="2" r="D2" t="s">
        <v>24</v>
      </c>
      <c s="2" r="E2" t="s">
        <v>25</v>
      </c>
    </row>
    <row r="3" spans="1:5">
      <c s="6" r="A3" t="s">
        <v>300</v>
      </c>
    </row>
    <row r="4" spans="1:5">
      <c s="3" r="A4" t="s">
        <v>41</v>
      </c>
      <c s="7" r="B4" t="n">
        <v>48</v>
      </c>
      <c s="7" r="C4" t="n">
        <v>91</v>
      </c>
      <c s="7" r="D4" t="n">
        <v>-117</v>
      </c>
      <c s="7" r="E4" t="n">
        <v>337</v>
      </c>
    </row>
    <row r="5" spans="1:5">
      <c s="3" r="A5" t="s">
        <v>299</v>
      </c>
    </row>
    <row r="6" spans="1:5">
      <c s="6" r="A6" t="s">
        <v>300</v>
      </c>
    </row>
    <row r="7" spans="1:5">
      <c s="3" r="A7" t="s">
        <v>307</v>
      </c>
      <c s="3" r="B7" t="s">
        <v>302</v>
      </c>
      <c s="3" r="D7" t="s">
        <v>302</v>
      </c>
    </row>
    <row r="8" spans="1:5">
      <c s="3" r="A8" t="s">
        <v>41</v>
      </c>
      <c s="7" r="B8" t="n">
        <v>0</v>
      </c>
      <c s="7" r="C8" t="n">
        <v>11</v>
      </c>
      <c s="7" r="D8" t="n">
        <v>2</v>
      </c>
      <c s="7" r="E8" t="n">
        <v>68</v>
      </c>
    </row>
    <row r="9" spans="1:5">
      <c s="3" r="A9" t="s">
        <v>378</v>
      </c>
      <c s="4" r="D9" t="n">
        <v>460</v>
      </c>
    </row>
    <row r="10" spans="1:5">
      <c s="3" r="A10" t="s">
        <v>379</v>
      </c>
      <c s="7" r="D10" t="n">
        <v>1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80</v>
      </c>
      <c s="2" r="B1" t="s">
        <v>1</v>
      </c>
    </row>
    <row r="2" spans="1:4">
      <c s="2" r="B2" t="s">
        <v>24</v>
      </c>
      <c s="2" r="C2" t="s">
        <v>25</v>
      </c>
      <c s="2" r="D2" t="s">
        <v>71</v>
      </c>
    </row>
    <row r="3" spans="1:4">
      <c s="6" r="A3" t="s">
        <v>381</v>
      </c>
    </row>
    <row r="4" spans="1:4">
      <c s="3" r="A4" t="s">
        <v>382</v>
      </c>
      <c s="7" r="B4" t="n">
        <v>1193</v>
      </c>
      <c s="7" r="D4" t="n">
        <v>1169</v>
      </c>
    </row>
    <row r="5" spans="1:4">
      <c s="3" r="A5" t="s">
        <v>124</v>
      </c>
      <c s="4" r="B5" t="n">
        <v>441</v>
      </c>
      <c s="7" r="C5" t="n">
        <v>252</v>
      </c>
    </row>
    <row r="6" spans="1:4">
      <c s="3" r="A6" t="s">
        <v>383</v>
      </c>
    </row>
    <row r="7" spans="1:4">
      <c s="6" r="A7" t="s">
        <v>381</v>
      </c>
    </row>
    <row r="8" spans="1:4">
      <c s="3" r="A8" t="s">
        <v>382</v>
      </c>
      <c s="4" r="B8" t="n">
        <v>396</v>
      </c>
    </row>
    <row r="9" spans="1:4">
      <c s="3" r="A9" t="s">
        <v>124</v>
      </c>
      <c s="4" r="B9" t="n">
        <v>396</v>
      </c>
    </row>
    <row r="10" spans="1:4">
      <c s="3" r="A10" t="s">
        <v>384</v>
      </c>
      <c s="4" r="B10" t="n">
        <v>248</v>
      </c>
    </row>
    <row r="11" spans="1:4">
      <c s="3" r="A11" t="s">
        <v>385</v>
      </c>
      <c s="4" r="B11" t="n">
        <v>148</v>
      </c>
    </row>
    <row r="12" spans="1:4">
      <c s="3" r="A12" t="s">
        <v>386</v>
      </c>
      <c s="7" r="B12" t="n">
        <v>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7</v>
      </c>
      <c s="2" r="B1" t="s">
        <v>23</v>
      </c>
      <c s="2" r="D1" t="s">
        <v>1</v>
      </c>
    </row>
    <row r="2" spans="1:5">
      <c s="2" r="B2" t="s">
        <v>24</v>
      </c>
      <c s="2" r="C2" t="s">
        <v>25</v>
      </c>
      <c s="2" r="D2" t="s">
        <v>24</v>
      </c>
      <c s="2" r="E2" t="s">
        <v>25</v>
      </c>
    </row>
    <row r="3" spans="1:5">
      <c s="6" r="A3" t="s">
        <v>300</v>
      </c>
    </row>
    <row r="4" spans="1:5">
      <c s="3" r="A4" t="s">
        <v>314</v>
      </c>
      <c s="7" r="B4" t="n">
        <v>1103</v>
      </c>
      <c s="7" r="C4" t="n">
        <v>1207</v>
      </c>
      <c s="7" r="D4" t="n">
        <v>3918</v>
      </c>
      <c s="7" r="E4" t="n">
        <v>4303</v>
      </c>
    </row>
    <row r="5" spans="1:5">
      <c s="3" r="A5" t="s">
        <v>388</v>
      </c>
      <c s="4" r="B5" t="n">
        <v>714</v>
      </c>
      <c s="4" r="C5" t="n">
        <v>825</v>
      </c>
      <c s="4" r="D5" t="n">
        <v>2582</v>
      </c>
      <c s="4" r="E5" t="n">
        <v>2944</v>
      </c>
    </row>
    <row r="6" spans="1:5">
      <c s="3" r="A6" t="s">
        <v>389</v>
      </c>
      <c s="4" r="B6" t="n">
        <v>389</v>
      </c>
      <c s="4" r="C6" t="n">
        <v>382</v>
      </c>
      <c s="4" r="D6" t="n">
        <v>1336</v>
      </c>
      <c s="4" r="E6" t="n">
        <v>1359</v>
      </c>
    </row>
    <row r="7" spans="1:5">
      <c s="3" r="A7" t="s">
        <v>390</v>
      </c>
      <c s="4" r="B7" t="n">
        <v>243</v>
      </c>
      <c s="4" r="C7" t="n">
        <v>254</v>
      </c>
      <c s="4" r="D7" t="n">
        <v>648</v>
      </c>
      <c s="4" r="E7" t="n">
        <v>909</v>
      </c>
    </row>
    <row r="8" spans="1:5">
      <c s="3" r="A8" t="s">
        <v>49</v>
      </c>
      <c s="4" r="B8" t="n">
        <v>174</v>
      </c>
      <c s="4" r="C8" t="n">
        <v>201</v>
      </c>
      <c s="4" r="D8" t="n">
        <v>459</v>
      </c>
      <c s="4" r="E8" t="n">
        <v>766</v>
      </c>
    </row>
    <row r="9" spans="1:5">
      <c s="3" r="A9" t="s">
        <v>391</v>
      </c>
    </row>
    <row r="10" spans="1:5">
      <c s="6" r="A10" t="s">
        <v>300</v>
      </c>
    </row>
    <row r="11" spans="1:5">
      <c s="3" r="A11" t="s">
        <v>314</v>
      </c>
      <c s="4" r="B11" t="n">
        <v>1851</v>
      </c>
      <c s="4" r="C11" t="n">
        <v>3480</v>
      </c>
      <c s="4" r="D11" t="n">
        <v>5763</v>
      </c>
      <c s="4" r="E11" t="n">
        <v>10936</v>
      </c>
    </row>
    <row r="12" spans="1:5">
      <c s="3" r="A12" t="s">
        <v>388</v>
      </c>
      <c s="4" r="B12" t="n">
        <v>1794</v>
      </c>
      <c s="4" r="C12" t="n">
        <v>3281</v>
      </c>
      <c s="4" r="D12" t="n">
        <v>6117</v>
      </c>
      <c s="4" r="E12" t="n">
        <v>10313</v>
      </c>
    </row>
    <row r="13" spans="1:5">
      <c s="3" r="A13" t="s">
        <v>389</v>
      </c>
      <c s="4" r="B13" t="n">
        <v>57</v>
      </c>
      <c s="4" r="C13" t="n">
        <v>199</v>
      </c>
      <c s="4" r="D13" t="n">
        <v>-354</v>
      </c>
      <c s="4" r="E13" t="n">
        <v>623</v>
      </c>
    </row>
    <row r="14" spans="1:5">
      <c s="3" r="A14" t="s">
        <v>390</v>
      </c>
      <c s="4" r="B14" t="n">
        <v>25</v>
      </c>
      <c s="4" r="C14" t="n">
        <v>154</v>
      </c>
      <c s="4" r="D14" t="n">
        <v>-472</v>
      </c>
      <c s="4" r="E14" t="n">
        <v>449</v>
      </c>
    </row>
    <row r="15" spans="1:5">
      <c s="3" r="A15" t="s">
        <v>49</v>
      </c>
      <c s="7" r="B15" t="n">
        <v>-6</v>
      </c>
      <c s="7" r="C15" t="n">
        <v>81</v>
      </c>
      <c s="7" r="D15" t="n">
        <v>-509</v>
      </c>
      <c s="7" r="E15" t="n">
        <v>3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4</v>
      </c>
      <c s="2" r="C1" t="s">
        <v>71</v>
      </c>
    </row>
    <row r="2" spans="1:3">
      <c s="6" r="A2" t="s">
        <v>393</v>
      </c>
    </row>
    <row r="3" spans="1:3">
      <c s="3" r="A3" t="s">
        <v>394</v>
      </c>
      <c s="7" r="B3" t="n">
        <v>20</v>
      </c>
      <c s="7" r="C3" t="n">
        <v>24</v>
      </c>
    </row>
    <row r="4" spans="1:3">
      <c s="3" r="A4" t="s">
        <v>395</v>
      </c>
    </row>
    <row r="5" spans="1:3">
      <c s="6" r="A5" t="s">
        <v>393</v>
      </c>
    </row>
    <row r="6" spans="1:3">
      <c s="3" r="A6" t="s">
        <v>394</v>
      </c>
      <c s="4" r="B6" t="n">
        <v>20</v>
      </c>
      <c s="4" r="C6" t="n">
        <v>23</v>
      </c>
    </row>
    <row r="7" spans="1:3">
      <c s="3" r="A7" t="s">
        <v>396</v>
      </c>
    </row>
    <row r="8" spans="1:3">
      <c s="6" r="A8" t="s">
        <v>393</v>
      </c>
    </row>
    <row r="9" spans="1:3">
      <c s="3" r="A9" t="s">
        <v>394</v>
      </c>
      <c s="7" r="B9" t="n">
        <v>0</v>
      </c>
      <c s="7" r="C9"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4</v>
      </c>
      <c s="2" r="C1" t="s">
        <v>71</v>
      </c>
    </row>
    <row r="2" spans="1:3">
      <c s="6" r="A2" t="s">
        <v>393</v>
      </c>
    </row>
    <row r="3" spans="1:3">
      <c s="3" r="A3" t="s">
        <v>394</v>
      </c>
      <c s="7" r="B3" t="n">
        <v>20</v>
      </c>
      <c s="7" r="C3" t="n">
        <v>24</v>
      </c>
    </row>
    <row r="4" spans="1:3">
      <c s="3" r="A4" t="s">
        <v>398</v>
      </c>
    </row>
    <row r="5" spans="1:3">
      <c s="6" r="A5" t="s">
        <v>393</v>
      </c>
    </row>
    <row r="6" spans="1:3">
      <c s="3" r="A6" t="s">
        <v>399</v>
      </c>
      <c s="4" r="B6" t="n">
        <v>0</v>
      </c>
      <c s="4" r="C6" t="n">
        <v>1</v>
      </c>
    </row>
    <row r="7" spans="1:3">
      <c s="3" r="A7" t="s">
        <v>400</v>
      </c>
      <c s="4" r="B7" t="n">
        <v>6</v>
      </c>
      <c s="4" r="C7" t="n">
        <v>20</v>
      </c>
    </row>
    <row r="8" spans="1:3">
      <c s="3" r="A8" t="s">
        <v>401</v>
      </c>
    </row>
    <row r="9" spans="1:3">
      <c s="6" r="A9" t="s">
        <v>393</v>
      </c>
    </row>
    <row r="10" spans="1:3">
      <c s="3" r="A10" t="s">
        <v>402</v>
      </c>
      <c s="7" r="B10" t="n">
        <v>14</v>
      </c>
      <c s="7" r="C10" t="n">
        <v>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3</v>
      </c>
      <c s="2" r="B1" t="s">
        <v>24</v>
      </c>
      <c s="2" r="C1" t="s">
        <v>71</v>
      </c>
    </row>
    <row r="2" spans="1:3">
      <c s="6" r="A2" t="s">
        <v>404</v>
      </c>
    </row>
    <row r="3" spans="1:3">
      <c s="3" r="A3" t="s">
        <v>405</v>
      </c>
      <c s="7" r="B3" t="n">
        <v>157</v>
      </c>
      <c s="7" r="C3" t="n">
        <v>172</v>
      </c>
    </row>
    <row r="4" spans="1:3">
      <c s="3" r="A4" t="s">
        <v>406</v>
      </c>
    </row>
    <row r="5" spans="1:3">
      <c s="6" r="A5" t="s">
        <v>404</v>
      </c>
    </row>
    <row r="6" spans="1:3">
      <c s="3" r="A6" t="s">
        <v>405</v>
      </c>
      <c s="4" r="B6" t="n">
        <v>45</v>
      </c>
      <c s="4" r="C6" t="n">
        <v>38</v>
      </c>
    </row>
    <row r="7" spans="1:3">
      <c s="3" r="A7" t="s">
        <v>407</v>
      </c>
    </row>
    <row r="8" spans="1:3">
      <c s="6" r="A8" t="s">
        <v>404</v>
      </c>
    </row>
    <row r="9" spans="1:3">
      <c s="3" r="A9" t="s">
        <v>405</v>
      </c>
      <c s="4" r="B9" t="n">
        <v>25</v>
      </c>
      <c s="4" r="C9" t="n">
        <v>30</v>
      </c>
    </row>
    <row r="10" spans="1:3">
      <c s="3" r="A10" t="s">
        <v>408</v>
      </c>
    </row>
    <row r="11" spans="1:3">
      <c s="6" r="A11" t="s">
        <v>404</v>
      </c>
    </row>
    <row r="12" spans="1:3">
      <c s="3" r="A12" t="s">
        <v>405</v>
      </c>
      <c s="4" r="B12" t="n">
        <v>11</v>
      </c>
      <c s="4" r="C12" t="n">
        <v>3</v>
      </c>
    </row>
    <row r="13" spans="1:3">
      <c s="3" r="A13" t="s">
        <v>409</v>
      </c>
    </row>
    <row r="14" spans="1:3">
      <c s="6" r="A14" t="s">
        <v>404</v>
      </c>
    </row>
    <row r="15" spans="1:3">
      <c s="3" r="A15" t="s">
        <v>405</v>
      </c>
      <c s="7" r="B15" t="n">
        <v>76</v>
      </c>
      <c s="7" r="C15" t="n">
        <v>1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0</v>
      </c>
      <c s="2" r="B1" t="s">
        <v>1</v>
      </c>
    </row>
    <row r="2" spans="1:3">
      <c s="2" r="B2" t="s">
        <v>24</v>
      </c>
      <c s="2" r="C2" t="s">
        <v>71</v>
      </c>
    </row>
    <row r="3" spans="1:3">
      <c s="3" r="A3" t="s">
        <v>411</v>
      </c>
    </row>
    <row r="4" spans="1:3">
      <c s="6" r="A4" t="s">
        <v>412</v>
      </c>
    </row>
    <row r="5" spans="1:3">
      <c s="3" r="A5" t="s">
        <v>413</v>
      </c>
      <c s="3" r="B5" t="s">
        <v>414</v>
      </c>
    </row>
    <row r="6" spans="1:3">
      <c s="3" r="A6" t="s">
        <v>415</v>
      </c>
    </row>
    <row r="7" spans="1:3">
      <c s="6" r="A7" t="s">
        <v>412</v>
      </c>
    </row>
    <row r="8" spans="1:3">
      <c s="3" r="A8" t="s">
        <v>413</v>
      </c>
      <c s="3" r="B8" t="s">
        <v>414</v>
      </c>
    </row>
    <row r="9" spans="1:3">
      <c s="3" r="A9" t="s">
        <v>398</v>
      </c>
    </row>
    <row r="10" spans="1:3">
      <c s="6" r="A10" t="s">
        <v>412</v>
      </c>
    </row>
    <row r="11" spans="1:3">
      <c s="3" r="A11" t="s">
        <v>416</v>
      </c>
      <c s="7" r="B11" t="n">
        <v>29</v>
      </c>
      <c s="7" r="C11" t="n">
        <v>6</v>
      </c>
    </row>
    <row r="12" spans="1:3">
      <c s="3" r="A12" t="s">
        <v>401</v>
      </c>
    </row>
    <row r="13" spans="1:3">
      <c s="6" r="A13" t="s">
        <v>412</v>
      </c>
    </row>
    <row r="14" spans="1:3">
      <c s="3" r="A14" t="s">
        <v>417</v>
      </c>
      <c s="7" r="B14" t="n">
        <v>12</v>
      </c>
      <c s="7" r="C14" t="n">
        <v>13</v>
      </c>
    </row>
    <row r="15" spans="1:3">
      <c s="3" r="A15" t="s">
        <v>418</v>
      </c>
    </row>
    <row r="16" spans="1:3">
      <c s="6" r="A16" t="s">
        <v>412</v>
      </c>
    </row>
    <row r="17" spans="1:3">
      <c s="3" r="A17" t="s">
        <v>419</v>
      </c>
      <c s="3" r="B17"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4"/>
    <col customWidth="1" max="6" min="6" width="21"/>
  </cols>
  <sheetData>
    <row r="1" spans="1:6">
      <c s="1" r="A1" t="s">
        <v>421</v>
      </c>
      <c s="2" r="C1" t="s">
        <v>1</v>
      </c>
      <c r="D1" t="n"/>
    </row>
    <row r="2" spans="1:6">
      <c s="2" r="C2" t="s">
        <v>422</v>
      </c>
      <c s="2" r="D2" t="s">
        <v>423</v>
      </c>
      <c s="2" r="F2" t="s">
        <v>424</v>
      </c>
    </row>
    <row r="3" spans="1:6">
      <c s="6" r="A3" t="s">
        <v>425</v>
      </c>
    </row>
    <row r="4" spans="1:6">
      <c s="3" r="A4" t="s">
        <v>426</v>
      </c>
      <c s="7" r="D4" t="n">
        <v>3676</v>
      </c>
    </row>
    <row r="5" spans="1:6">
      <c s="3" r="A5" t="s">
        <v>427</v>
      </c>
      <c s="4" r="D5" t="n">
        <v>577</v>
      </c>
      <c s="7" r="F5" t="n">
        <v>1583</v>
      </c>
    </row>
    <row r="6" spans="1:6">
      <c s="3" r="A6" t="s">
        <v>428</v>
      </c>
      <c s="4" r="D6" t="n">
        <v>3099</v>
      </c>
    </row>
    <row r="7" spans="1:6">
      <c s="3" r="A7" t="s">
        <v>429</v>
      </c>
    </row>
    <row r="8" spans="1:6">
      <c s="6" r="A8" t="s">
        <v>425</v>
      </c>
    </row>
    <row r="9" spans="1:6">
      <c s="3" r="A9" t="s">
        <v>430</v>
      </c>
      <c s="3" r="B9" t="s">
        <v>55</v>
      </c>
      <c s="4" r="C9" t="n">
        <v>2019</v>
      </c>
    </row>
    <row r="10" spans="1:6">
      <c s="3" r="A10" t="s">
        <v>426</v>
      </c>
      <c s="3" r="B10" t="s">
        <v>55</v>
      </c>
      <c s="4" r="D10" t="n">
        <v>1000</v>
      </c>
    </row>
    <row r="11" spans="1:6">
      <c s="3" r="A11" t="s">
        <v>427</v>
      </c>
      <c s="4" r="D11" t="n">
        <v>568</v>
      </c>
      <c s="3" r="E11" t="s">
        <v>55</v>
      </c>
      <c s="7" r="F11" t="n">
        <v>398</v>
      </c>
    </row>
    <row r="12" spans="1:6">
      <c s="3" r="A12" t="s">
        <v>428</v>
      </c>
      <c s="3" r="B12" t="s">
        <v>55</v>
      </c>
      <c s="4" r="D12" t="n">
        <v>432</v>
      </c>
    </row>
    <row r="13" spans="1:6">
      <c s="3" r="A13" t="s">
        <v>431</v>
      </c>
    </row>
    <row r="14" spans="1:6">
      <c s="6" r="A14" t="s">
        <v>425</v>
      </c>
    </row>
    <row r="15" spans="1:6">
      <c s="3" r="A15" t="s">
        <v>430</v>
      </c>
      <c s="3" r="B15" t="s">
        <v>432</v>
      </c>
      <c s="4" r="C15" t="n">
        <v>2019</v>
      </c>
    </row>
    <row r="16" spans="1:6">
      <c s="3" r="A16" t="s">
        <v>426</v>
      </c>
      <c s="3" r="B16" t="s">
        <v>432</v>
      </c>
      <c s="4" r="D16" t="n">
        <v>2000</v>
      </c>
    </row>
    <row r="17" spans="1:6">
      <c s="3" r="A17" t="s">
        <v>427</v>
      </c>
      <c s="3" r="B17" t="s">
        <v>432</v>
      </c>
      <c s="4" r="D17" t="n">
        <v>0</v>
      </c>
    </row>
    <row r="18" spans="1:6">
      <c s="3" r="A18" t="s">
        <v>428</v>
      </c>
      <c s="3" r="B18" t="s">
        <v>432</v>
      </c>
      <c s="4" r="D18" t="n">
        <v>2000</v>
      </c>
    </row>
    <row r="19" spans="1:6">
      <c s="3" r="A19" t="s">
        <v>433</v>
      </c>
    </row>
    <row r="20" spans="1:6">
      <c s="6" r="A20" t="s">
        <v>425</v>
      </c>
    </row>
    <row r="21" spans="1:6">
      <c s="3" r="A21" t="s">
        <v>430</v>
      </c>
      <c s="3" r="B21" t="s">
        <v>434</v>
      </c>
      <c s="4" r="C21" t="n">
        <v>2019</v>
      </c>
    </row>
    <row r="22" spans="1:6">
      <c s="3" r="A22" t="s">
        <v>426</v>
      </c>
      <c s="3" r="B22" t="s">
        <v>434</v>
      </c>
      <c s="4" r="D22" t="n">
        <v>300</v>
      </c>
    </row>
    <row r="23" spans="1:6">
      <c s="3" r="A23" t="s">
        <v>427</v>
      </c>
      <c s="3" r="B23" t="s">
        <v>434</v>
      </c>
      <c s="4" r="D23" t="n">
        <v>9</v>
      </c>
    </row>
    <row r="24" spans="1:6">
      <c s="3" r="A24" t="s">
        <v>428</v>
      </c>
      <c s="3" r="B24" t="s">
        <v>434</v>
      </c>
      <c s="4" r="D24" t="n">
        <v>291</v>
      </c>
    </row>
    <row r="25" spans="1:6">
      <c s="3" r="A25" t="s">
        <v>339</v>
      </c>
    </row>
    <row r="26" spans="1:6">
      <c s="6" r="A26" t="s">
        <v>425</v>
      </c>
    </row>
    <row r="27" spans="1:6">
      <c s="3" r="A27" t="s">
        <v>430</v>
      </c>
      <c s="3" r="B27" t="s">
        <v>435</v>
      </c>
      <c s="4" r="C27" t="n">
        <v>2019</v>
      </c>
    </row>
    <row r="28" spans="1:6">
      <c s="3" r="A28" t="s">
        <v>426</v>
      </c>
      <c s="3" r="B28" t="s">
        <v>435</v>
      </c>
      <c s="4" r="D28" t="n">
        <v>376</v>
      </c>
    </row>
    <row r="29" spans="1:6">
      <c s="3" r="A29" t="s">
        <v>427</v>
      </c>
      <c s="3" r="B29" t="s">
        <v>435</v>
      </c>
      <c s="4" r="D29" t="n">
        <v>0</v>
      </c>
    </row>
    <row r="30" spans="1:6">
      <c s="3" r="A30" t="s">
        <v>428</v>
      </c>
      <c s="3" r="B30" t="s">
        <v>435</v>
      </c>
      <c s="7" r="D30" t="n">
        <v>376</v>
      </c>
    </row>
    <row r="31" spans="1:6">
      <c s="3" r="A31" t="s">
        <v>436</v>
      </c>
    </row>
    <row r="32" spans="1:6">
      <c s="6" r="A32" t="s">
        <v>425</v>
      </c>
    </row>
    <row r="33" spans="1:6">
      <c s="3" r="A33" t="s">
        <v>437</v>
      </c>
      <c s="3" r="C33" t="s">
        <v>438</v>
      </c>
      <c s="3" r="D33" t="s">
        <v>438</v>
      </c>
    </row>
    <row r="34" spans="1:6">
      <c s="3" r="A34" t="s">
        <v>439</v>
      </c>
    </row>
    <row r="35" spans="1:6">
      <c s="6" r="A35" t="s">
        <v>425</v>
      </c>
    </row>
    <row r="36" spans="1:6">
      <c s="3" r="A36" t="s">
        <v>440</v>
      </c>
      <c s="4" r="C36" t="n">
        <v>5</v>
      </c>
      <c s="4" r="D36" t="n">
        <v>5</v>
      </c>
    </row>
    <row r="37" spans="1:6">
      <c s="3" r="A37" t="s">
        <v>441</v>
      </c>
      <c s="10" r="C37" t="n">
        <v>3.4</v>
      </c>
      <c s="10" r="D37" t="n">
        <v>3.4</v>
      </c>
    </row>
    <row r="38" spans="1:6">
      <c s="3" r="A38" t="s">
        <v>442</v>
      </c>
    </row>
    <row r="39" spans="1:6">
      <c s="6" r="A39" t="s">
        <v>425</v>
      </c>
    </row>
    <row r="40" spans="1:6">
      <c s="3" r="A40" t="s">
        <v>443</v>
      </c>
      <c s="11" r="C40" t="n">
        <v>400</v>
      </c>
    </row>
    <row r="41" spans="1:6">
      <c s="3" r="A41" t="s">
        <v>444</v>
      </c>
      <c s="3" r="C41" t="s">
        <v>445</v>
      </c>
      <c s="3" r="D41" t="s">
        <v>445</v>
      </c>
    </row>
    <row r="42" spans="1:6">
      <c s="3" r="A42" t="s">
        <v>446</v>
      </c>
    </row>
    <row r="43" spans="1:6">
      <c s="6" r="A43" t="s">
        <v>425</v>
      </c>
    </row>
    <row r="44" spans="1:6">
      <c s="3" r="A44" t="s">
        <v>443</v>
      </c>
      <c s="11" r="C44" t="n">
        <v>500</v>
      </c>
    </row>
    <row r="45" spans="1:6">
      <c s="3" r="A45" t="s">
        <v>444</v>
      </c>
      <c s="3" r="C45" t="s">
        <v>447</v>
      </c>
      <c s="3" r="D45" t="s">
        <v>447</v>
      </c>
    </row>
    <row r="46" spans="1:6">
      <c s="3" r="A46" t="s">
        <v>448</v>
      </c>
    </row>
    <row r="47" spans="1:6">
      <c s="6" r="A47" t="s">
        <v>425</v>
      </c>
    </row>
    <row r="48" spans="1:6">
      <c s="3" r="A48" t="s">
        <v>437</v>
      </c>
      <c s="3" r="C48" t="s">
        <v>449</v>
      </c>
      <c s="3" r="D48" t="s">
        <v>449</v>
      </c>
    </row>
    <row r="49" spans="1:6">
      <c s="3" r="A49" t="s">
        <v>450</v>
      </c>
    </row>
    <row r="50" spans="1:6">
      <c s="6" r="A50" t="s">
        <v>425</v>
      </c>
    </row>
    <row r="51" spans="1:6">
      <c s="3" r="A51" t="s">
        <v>444</v>
      </c>
      <c s="3" r="C51" t="s">
        <v>451</v>
      </c>
      <c s="3" r="D51" t="s">
        <v>451</v>
      </c>
    </row>
    <row r="52" spans="1:6">
      <c s="3" r="A52" t="s">
        <v>452</v>
      </c>
    </row>
    <row r="53" spans="1:6">
      <c s="6" r="A53" t="s">
        <v>425</v>
      </c>
    </row>
    <row r="54" spans="1:6">
      <c s="3" r="A54" t="s">
        <v>444</v>
      </c>
      <c s="3" r="C54" t="s">
        <v>451</v>
      </c>
      <c s="3" r="D54" t="s">
        <v>451</v>
      </c>
    </row>
    <row r="55" spans="1:6">
      <c r="A55" t="n"/>
    </row>
    <row r="56" spans="1:6">
      <c s="3" r="A56" t="s">
        <v>55</v>
      </c>
      <c s="3" r="B56" t="s">
        <v>453</v>
      </c>
    </row>
    <row r="57" spans="1:6">
      <c s="3" r="A57" t="s">
        <v>432</v>
      </c>
      <c s="3" r="B57" t="s">
        <v>454</v>
      </c>
    </row>
    <row r="58" spans="1:6">
      <c s="3" r="A58" t="s">
        <v>434</v>
      </c>
      <c s="3" r="B58" t="s">
        <v>455</v>
      </c>
    </row>
    <row r="59" spans="1:6">
      <c s="3" r="A59" t="s">
        <v>435</v>
      </c>
      <c s="3" r="B59" t="s">
        <v>456</v>
      </c>
    </row>
  </sheetData>
  <mergeCells count="8">
    <mergeCell ref="A1:B2"/>
    <mergeCell ref="D1:E1"/>
    <mergeCell ref="D2:E2"/>
    <mergeCell ref="A55:E55"/>
    <mergeCell ref="B56:E56"/>
    <mergeCell ref="B57:E57"/>
    <mergeCell ref="B58:E58"/>
    <mergeCell ref="B59:E5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25"/>
  </cols>
  <sheetData>
    <row r="1" spans="1:5">
      <c s="1" r="A1" t="s">
        <v>457</v>
      </c>
      <c s="2" r="B1" t="s">
        <v>458</v>
      </c>
      <c s="2" r="C1" t="s">
        <v>459</v>
      </c>
      <c s="2" r="D1" t="s">
        <v>24</v>
      </c>
      <c s="2" r="E1" t="s">
        <v>460</v>
      </c>
    </row>
    <row r="2" spans="1:5">
      <c s="6" r="A2" t="s">
        <v>461</v>
      </c>
    </row>
    <row r="3" spans="1:5">
      <c s="3" r="A3" t="s">
        <v>7</v>
      </c>
      <c s="3" r="D3" t="s">
        <v>8</v>
      </c>
    </row>
    <row r="4" spans="1:5">
      <c s="3" r="A4" t="s">
        <v>462</v>
      </c>
    </row>
    <row r="5" spans="1:5">
      <c s="6" r="A5" t="s">
        <v>461</v>
      </c>
    </row>
    <row r="6" spans="1:5">
      <c s="3" r="A6" t="s">
        <v>386</v>
      </c>
      <c s="11" r="B6" t="n">
        <v>200</v>
      </c>
      <c s="7" r="E6" t="n">
        <v>152</v>
      </c>
    </row>
    <row r="7" spans="1:5">
      <c s="3" r="A7" t="s">
        <v>419</v>
      </c>
      <c s="3" r="B7" t="s">
        <v>463</v>
      </c>
      <c s="3" r="E7" t="s">
        <v>463</v>
      </c>
    </row>
    <row r="8" spans="1:5">
      <c s="3" r="A8" t="s">
        <v>464</v>
      </c>
      <c s="4" r="B8" t="n">
        <v>2025</v>
      </c>
    </row>
    <row r="9" spans="1:5">
      <c s="3" r="A9" t="s">
        <v>465</v>
      </c>
    </row>
    <row r="10" spans="1:5">
      <c s="6" r="A10" t="s">
        <v>461</v>
      </c>
    </row>
    <row r="11" spans="1:5">
      <c s="3" r="A11" t="s">
        <v>386</v>
      </c>
      <c s="11" r="B11" t="n">
        <v>250</v>
      </c>
      <c s="7" r="E11" t="n">
        <v>190</v>
      </c>
    </row>
    <row r="12" spans="1:5">
      <c s="3" r="A12" t="s">
        <v>466</v>
      </c>
      <c s="3" r="B12" t="s">
        <v>467</v>
      </c>
      <c s="3" r="E12" t="s">
        <v>467</v>
      </c>
    </row>
    <row r="13" spans="1:5">
      <c s="3" r="A13" t="s">
        <v>464</v>
      </c>
      <c s="4" r="B13" t="n">
        <v>2044</v>
      </c>
    </row>
    <row r="14" spans="1:5">
      <c s="3" r="A14" t="s">
        <v>468</v>
      </c>
    </row>
    <row r="15" spans="1:5">
      <c s="6" r="A15" t="s">
        <v>461</v>
      </c>
    </row>
    <row r="16" spans="1:5">
      <c s="3" r="A16" t="s">
        <v>386</v>
      </c>
      <c s="7" r="C16" t="n">
        <v>500</v>
      </c>
    </row>
    <row r="17" spans="1:5">
      <c s="3" r="A17" t="s">
        <v>419</v>
      </c>
      <c s="3" r="C17" t="s">
        <v>469</v>
      </c>
    </row>
    <row r="18" spans="1:5">
      <c s="3" r="A18" t="s">
        <v>464</v>
      </c>
      <c s="4" r="C18" t="n">
        <v>2045</v>
      </c>
    </row>
    <row r="19" spans="1:5">
      <c s="3" r="A19" t="s">
        <v>470</v>
      </c>
    </row>
    <row r="20" spans="1:5">
      <c s="6" r="A20" t="s">
        <v>461</v>
      </c>
    </row>
    <row r="21" spans="1:5">
      <c s="3" r="A21" t="s">
        <v>386</v>
      </c>
      <c s="7" r="C21" t="n">
        <v>500</v>
      </c>
    </row>
    <row r="22" spans="1:5">
      <c s="3" r="A22" t="s">
        <v>419</v>
      </c>
      <c s="3" r="C22" t="s">
        <v>471</v>
      </c>
    </row>
    <row r="23" spans="1:5">
      <c s="3" r="A23" t="s">
        <v>464</v>
      </c>
      <c s="4" r="C23" t="n">
        <v>20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v>
      </c>
      <c s="2" r="B1" t="s">
        <v>24</v>
      </c>
      <c s="2" r="C1" t="s">
        <v>71</v>
      </c>
    </row>
    <row r="2" spans="1:3">
      <c s="3" r="A2" t="s">
        <v>114</v>
      </c>
      <c s="9" r="B2" t="n">
        <v>0.001</v>
      </c>
      <c s="9" r="C2" t="n">
        <v>0.001</v>
      </c>
    </row>
    <row r="3" spans="1:3">
      <c s="3" r="A3" t="s">
        <v>115</v>
      </c>
      <c s="4" r="B3" t="n">
        <v>22</v>
      </c>
      <c s="4" r="C3" t="n">
        <v>22</v>
      </c>
    </row>
    <row r="4" spans="1:3">
      <c s="3" r="A4" t="s">
        <v>116</v>
      </c>
      <c s="4" r="B4" t="n">
        <v>0</v>
      </c>
      <c s="4" r="C4" t="n">
        <v>0</v>
      </c>
    </row>
    <row r="5" spans="1:3">
      <c s="3" r="A5" t="s">
        <v>117</v>
      </c>
      <c s="9" r="B5" t="n">
        <v>0.001</v>
      </c>
      <c s="9" r="C5" t="n">
        <v>0.001</v>
      </c>
    </row>
    <row r="6" spans="1:3">
      <c s="3" r="A6" t="s">
        <v>118</v>
      </c>
      <c s="4" r="B6" t="n">
        <v>1000</v>
      </c>
      <c s="4" r="C6" t="n">
        <v>1000</v>
      </c>
    </row>
    <row r="7" spans="1:3">
      <c s="3" r="A7" t="s">
        <v>119</v>
      </c>
      <c s="4" r="B7" t="n">
        <v>671</v>
      </c>
      <c s="4" r="C7" t="n">
        <v>6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2</v>
      </c>
      <c s="2" r="B1" t="s">
        <v>24</v>
      </c>
      <c s="2" r="C1" t="s">
        <v>71</v>
      </c>
    </row>
    <row r="2" spans="1:3">
      <c s="6" r="A2" t="s">
        <v>473</v>
      </c>
    </row>
    <row r="3" spans="1:3">
      <c s="3" r="A3" t="s">
        <v>474</v>
      </c>
      <c s="7" r="B3" t="n">
        <v>381</v>
      </c>
      <c s="7" r="C3" t="n">
        <v>211</v>
      </c>
    </row>
    <row r="4" spans="1:3">
      <c s="12" r="A4" t="n">
        <v>1</v>
      </c>
    </row>
    <row r="5" spans="1:3">
      <c s="6" r="A5" t="s">
        <v>473</v>
      </c>
    </row>
    <row r="6" spans="1:3">
      <c s="3" r="A6" t="s">
        <v>474</v>
      </c>
      <c s="4" r="B6" t="n">
        <v>0</v>
      </c>
      <c s="4" r="C6" t="n">
        <v>1</v>
      </c>
    </row>
    <row r="7" spans="1:3">
      <c s="12" r="A7" t="n">
        <v>2</v>
      </c>
    </row>
    <row r="8" spans="1:3">
      <c s="6" r="A8" t="s">
        <v>473</v>
      </c>
    </row>
    <row r="9" spans="1:3">
      <c s="3" r="A9" t="s">
        <v>474</v>
      </c>
      <c s="4" r="B9" t="n">
        <v>328</v>
      </c>
      <c s="4" r="C9" t="n">
        <v>132</v>
      </c>
    </row>
    <row r="10" spans="1:3">
      <c s="12" r="A10" t="n">
        <v>3</v>
      </c>
    </row>
    <row r="11" spans="1:3">
      <c s="6" r="A11" t="s">
        <v>473</v>
      </c>
    </row>
    <row r="12" spans="1:3">
      <c s="3" r="A12" t="s">
        <v>474</v>
      </c>
      <c s="4" r="B12" t="n">
        <v>53</v>
      </c>
      <c s="4" r="C12" t="n">
        <v>78</v>
      </c>
    </row>
    <row r="13" spans="1:3">
      <c s="3" r="A13" t="s">
        <v>475</v>
      </c>
    </row>
    <row r="14" spans="1:3">
      <c s="6" r="A14" t="s">
        <v>473</v>
      </c>
    </row>
    <row r="15" spans="1:3">
      <c s="3" r="A15" t="s">
        <v>474</v>
      </c>
      <c s="4" r="B15" t="n">
        <v>251</v>
      </c>
      <c s="4" r="C15" t="n">
        <v>85</v>
      </c>
    </row>
    <row r="16" spans="1:3">
      <c s="3" r="A16" t="s">
        <v>476</v>
      </c>
    </row>
    <row r="17" spans="1:3">
      <c s="6" r="A17" t="s">
        <v>473</v>
      </c>
    </row>
    <row r="18" spans="1:3">
      <c s="3" r="A18" t="s">
        <v>474</v>
      </c>
      <c s="4" r="B18" t="n">
        <v>251</v>
      </c>
      <c s="4" r="C18" t="n">
        <v>85</v>
      </c>
    </row>
    <row r="19" spans="1:3">
      <c s="3" r="A19" t="s">
        <v>477</v>
      </c>
    </row>
    <row r="20" spans="1:3">
      <c s="6" r="A20" t="s">
        <v>473</v>
      </c>
    </row>
    <row r="21" spans="1:3">
      <c s="3" r="A21" t="s">
        <v>474</v>
      </c>
      <c s="4" r="B21" t="n">
        <v>14</v>
      </c>
      <c s="4" r="C21" t="n">
        <v>3</v>
      </c>
    </row>
    <row r="22" spans="1:3">
      <c s="3" r="A22" t="s">
        <v>478</v>
      </c>
    </row>
    <row r="23" spans="1:3">
      <c s="6" r="A23" t="s">
        <v>473</v>
      </c>
    </row>
    <row r="24" spans="1:3">
      <c s="3" r="A24" t="s">
        <v>474</v>
      </c>
      <c s="4" r="B24" t="n">
        <v>45</v>
      </c>
      <c s="4" r="C24" t="n">
        <v>57</v>
      </c>
    </row>
    <row r="25" spans="1:3">
      <c s="3" r="A25" t="s">
        <v>479</v>
      </c>
    </row>
    <row r="26" spans="1:3">
      <c s="6" r="A26" t="s">
        <v>473</v>
      </c>
    </row>
    <row r="27" spans="1:3">
      <c s="3" r="A27" t="s">
        <v>474</v>
      </c>
      <c s="4" r="B27" t="n">
        <v>1</v>
      </c>
      <c s="4" r="C27" t="n">
        <v>2</v>
      </c>
    </row>
    <row r="28" spans="1:3">
      <c s="3" r="A28" t="s">
        <v>480</v>
      </c>
    </row>
    <row r="29" spans="1:3">
      <c s="6" r="A29" t="s">
        <v>473</v>
      </c>
    </row>
    <row r="30" spans="1:3">
      <c s="3" r="A30" t="s">
        <v>474</v>
      </c>
      <c s="4" r="B30" t="n">
        <v>14</v>
      </c>
      <c s="4" r="C30" t="n">
        <v>3</v>
      </c>
    </row>
    <row r="31" spans="1:3">
      <c s="3" r="A31" t="s">
        <v>481</v>
      </c>
    </row>
    <row r="32" spans="1:3">
      <c s="6" r="A32" t="s">
        <v>473</v>
      </c>
    </row>
    <row r="33" spans="1:3">
      <c s="3" r="A33" t="s">
        <v>474</v>
      </c>
      <c s="4" r="B33" t="n">
        <v>1</v>
      </c>
      <c s="4" r="C33" t="n">
        <v>2</v>
      </c>
    </row>
    <row r="34" spans="1:3">
      <c s="3" r="A34" t="s">
        <v>482</v>
      </c>
    </row>
    <row r="35" spans="1:3">
      <c s="6" r="A35" t="s">
        <v>473</v>
      </c>
    </row>
    <row r="36" spans="1:3">
      <c s="3" r="A36" t="s">
        <v>474</v>
      </c>
      <c s="4" r="B36" t="n">
        <v>45</v>
      </c>
      <c s="4" r="C36" t="n">
        <v>57</v>
      </c>
    </row>
    <row r="37" spans="1:3">
      <c s="3" r="A37" t="s">
        <v>483</v>
      </c>
    </row>
    <row r="38" spans="1:3">
      <c s="6" r="A38" t="s">
        <v>473</v>
      </c>
    </row>
    <row r="39" spans="1:3">
      <c s="3" r="A39" t="s">
        <v>474</v>
      </c>
      <c s="4" r="B39" t="n">
        <v>6</v>
      </c>
      <c s="4" r="C39" t="n">
        <v>20</v>
      </c>
    </row>
    <row r="40" spans="1:3">
      <c s="3" r="A40" t="s">
        <v>484</v>
      </c>
    </row>
    <row r="41" spans="1:3">
      <c s="6" r="A41" t="s">
        <v>473</v>
      </c>
    </row>
    <row r="42" spans="1:3">
      <c s="3" r="A42" t="s">
        <v>474</v>
      </c>
      <c s="4" r="B42" t="n">
        <v>8</v>
      </c>
      <c s="4" r="C42" t="n">
        <v>21</v>
      </c>
    </row>
    <row r="43" spans="1:3">
      <c s="3" r="A43" t="s">
        <v>485</v>
      </c>
    </row>
    <row r="44" spans="1:3">
      <c s="6" r="A44" t="s">
        <v>473</v>
      </c>
    </row>
    <row r="45" spans="1:3">
      <c s="3" r="A45" t="s">
        <v>474</v>
      </c>
      <c s="4" r="C45" t="n">
        <v>22</v>
      </c>
    </row>
    <row r="46" spans="1:3">
      <c s="3" r="A46" t="s">
        <v>486</v>
      </c>
    </row>
    <row r="47" spans="1:3">
      <c s="6" r="A47" t="s">
        <v>473</v>
      </c>
    </row>
    <row r="48" spans="1:3">
      <c s="3" r="A48" t="s">
        <v>474</v>
      </c>
      <c s="4" r="C48" t="n">
        <v>1</v>
      </c>
    </row>
    <row r="49" spans="1:3">
      <c s="3" r="A49" t="s">
        <v>487</v>
      </c>
    </row>
    <row r="50" spans="1:3">
      <c s="6" r="A50" t="s">
        <v>473</v>
      </c>
    </row>
    <row r="51" spans="1:3">
      <c s="3" r="A51" t="s">
        <v>474</v>
      </c>
      <c s="4" r="C51" t="n">
        <v>1</v>
      </c>
    </row>
    <row r="52" spans="1:3">
      <c s="3" r="A52" t="s">
        <v>488</v>
      </c>
    </row>
    <row r="53" spans="1:3">
      <c s="6" r="A53" t="s">
        <v>473</v>
      </c>
    </row>
    <row r="54" spans="1:3">
      <c s="3" r="A54" t="s">
        <v>474</v>
      </c>
      <c s="4" r="B54" t="n">
        <v>6</v>
      </c>
      <c s="4" r="C54" t="n">
        <v>20</v>
      </c>
    </row>
    <row r="55" spans="1:3">
      <c s="3" r="A55" t="s">
        <v>489</v>
      </c>
    </row>
    <row r="56" spans="1:3">
      <c s="6" r="A56" t="s">
        <v>473</v>
      </c>
    </row>
    <row r="57" spans="1:3">
      <c s="3" r="A57" t="s">
        <v>474</v>
      </c>
      <c s="4" r="B57" t="n">
        <v>56</v>
      </c>
      <c s="4" r="C57" t="n">
        <v>22</v>
      </c>
    </row>
    <row r="58" spans="1:3">
      <c s="3" r="A58" t="s">
        <v>490</v>
      </c>
    </row>
    <row r="59" spans="1:3">
      <c s="6" r="A59" t="s">
        <v>473</v>
      </c>
    </row>
    <row r="60" spans="1:3">
      <c s="3" r="A60" t="s">
        <v>474</v>
      </c>
      <c s="4" r="B60" t="n">
        <v>8</v>
      </c>
      <c s="7" r="C60" t="n">
        <v>21</v>
      </c>
    </row>
    <row r="61" spans="1:3">
      <c s="3" r="A61" t="s">
        <v>491</v>
      </c>
    </row>
    <row r="62" spans="1:3">
      <c s="6" r="A62" t="s">
        <v>473</v>
      </c>
    </row>
    <row r="63" spans="1:3">
      <c s="3" r="A63" t="s">
        <v>474</v>
      </c>
      <c s="7" r="B63" t="n">
        <v>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492</v>
      </c>
      <c s="2" r="B1" t="s">
        <v>23</v>
      </c>
      <c s="2" r="D1" t="s">
        <v>1</v>
      </c>
    </row>
    <row r="2" spans="1:9">
      <c s="2" r="B2" t="s">
        <v>24</v>
      </c>
      <c s="2" r="C2" t="s">
        <v>25</v>
      </c>
      <c s="2" r="D2" t="s">
        <v>24</v>
      </c>
      <c s="2" r="E2" t="s">
        <v>25</v>
      </c>
      <c s="2" r="F2" t="s">
        <v>493</v>
      </c>
      <c s="2" r="G2" t="s">
        <v>71</v>
      </c>
      <c s="2" r="H2" t="s">
        <v>494</v>
      </c>
      <c s="2" r="I2" t="s">
        <v>495</v>
      </c>
    </row>
    <row r="3" spans="1:9">
      <c s="3" r="A3" t="s">
        <v>496</v>
      </c>
    </row>
    <row r="4" spans="1:9">
      <c s="6" r="A4" t="s">
        <v>497</v>
      </c>
    </row>
    <row r="5" spans="1:9">
      <c s="3" r="A5" t="s">
        <v>498</v>
      </c>
      <c s="7" r="C5" t="n">
        <v>-1</v>
      </c>
      <c s="7" r="E5" t="n">
        <v>-1</v>
      </c>
      <c s="7" r="H5" t="n">
        <v>-9</v>
      </c>
      <c s="7" r="I5" t="n">
        <v>-3</v>
      </c>
    </row>
    <row r="6" spans="1:9">
      <c s="6" r="A6" t="s">
        <v>499</v>
      </c>
    </row>
    <row r="7" spans="1:9">
      <c s="3" r="A7" t="s">
        <v>500</v>
      </c>
      <c s="4" r="C7" t="n">
        <v>7</v>
      </c>
      <c s="4" r="E7" t="n">
        <v>-2</v>
      </c>
    </row>
    <row r="8" spans="1:9">
      <c s="3" r="A8" t="s">
        <v>501</v>
      </c>
      <c s="4" r="C8" t="n">
        <v>1</v>
      </c>
      <c s="4" r="E8" t="n">
        <v>5</v>
      </c>
    </row>
    <row r="9" spans="1:9">
      <c s="3" r="A9" t="s">
        <v>502</v>
      </c>
      <c s="4" r="C9" t="n">
        <v>0</v>
      </c>
      <c s="4" r="E9" t="n">
        <v>0</v>
      </c>
    </row>
    <row r="10" spans="1:9">
      <c s="3" r="A10" t="s">
        <v>503</v>
      </c>
      <c s="4" r="C10" t="n">
        <v>0</v>
      </c>
      <c s="4" r="E10" t="n">
        <v>-1</v>
      </c>
    </row>
    <row r="11" spans="1:9">
      <c s="3" r="A11" t="s">
        <v>504</v>
      </c>
      <c s="7" r="C11" t="n">
        <v>5</v>
      </c>
      <c s="7" r="E11" t="n">
        <v>-2</v>
      </c>
    </row>
    <row r="12" spans="1:9">
      <c s="3" r="A12" t="s">
        <v>505</v>
      </c>
    </row>
    <row r="13" spans="1:9">
      <c s="6" r="A13" t="s">
        <v>497</v>
      </c>
    </row>
    <row r="14" spans="1:9">
      <c s="3" r="A14" t="s">
        <v>498</v>
      </c>
      <c s="7" r="B14" t="n">
        <v>53</v>
      </c>
      <c s="7" r="D14" t="n">
        <v>53</v>
      </c>
      <c s="7" r="F14" t="n">
        <v>50</v>
      </c>
      <c s="7" r="G14" t="n">
        <v>78</v>
      </c>
    </row>
    <row r="15" spans="1:9">
      <c s="6" r="A15" t="s">
        <v>499</v>
      </c>
    </row>
    <row r="16" spans="1:9">
      <c s="3" r="A16" t="s">
        <v>500</v>
      </c>
      <c s="4" r="B16" t="n">
        <v>18</v>
      </c>
      <c s="4" r="D16" t="n">
        <v>27</v>
      </c>
    </row>
    <row r="17" spans="1:9">
      <c s="3" r="A17" t="s">
        <v>501</v>
      </c>
      <c s="4" r="B17" t="n">
        <v>-4</v>
      </c>
      <c s="4" r="D17" t="n">
        <v>-9</v>
      </c>
    </row>
    <row r="18" spans="1:9">
      <c s="3" r="A18" t="s">
        <v>502</v>
      </c>
      <c s="4" r="B18" t="n">
        <v>-5</v>
      </c>
      <c s="4" r="D18" t="n">
        <v>-2</v>
      </c>
    </row>
    <row r="19" spans="1:9">
      <c s="3" r="A19" t="s">
        <v>503</v>
      </c>
      <c s="4" r="B19" t="n">
        <v>-6</v>
      </c>
      <c s="4" r="D19" t="n">
        <v>-41</v>
      </c>
    </row>
    <row r="20" spans="1:9">
      <c s="3" r="A20" t="s">
        <v>504</v>
      </c>
      <c s="7" r="B20" t="n">
        <v>5</v>
      </c>
      <c s="7" r="D20" t="n">
        <v>-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06</v>
      </c>
      <c s="2" r="C1" t="s">
        <v>24</v>
      </c>
      <c s="2" r="D1" t="s">
        <v>71</v>
      </c>
    </row>
    <row r="2" spans="1:4">
      <c s="3" r="A2" t="s">
        <v>507</v>
      </c>
    </row>
    <row r="3" spans="1:4">
      <c s="6" r="A3" t="s">
        <v>473</v>
      </c>
    </row>
    <row r="4" spans="1:4">
      <c s="3" r="A4" t="s">
        <v>508</v>
      </c>
      <c s="3" r="B4" t="s">
        <v>55</v>
      </c>
      <c s="7" r="C4" t="n">
        <v>71</v>
      </c>
      <c s="7" r="D4" t="n">
        <v>71</v>
      </c>
    </row>
    <row r="5" spans="1:4">
      <c s="3" r="A5" t="s">
        <v>95</v>
      </c>
      <c s="3" r="B5" t="s">
        <v>432</v>
      </c>
      <c s="4" r="C5" t="n">
        <v>13615</v>
      </c>
      <c s="4" r="D5" t="n">
        <v>13060</v>
      </c>
    </row>
    <row r="6" spans="1:4">
      <c s="3" r="A6" t="s">
        <v>509</v>
      </c>
    </row>
    <row r="7" spans="1:4">
      <c s="6" r="A7" t="s">
        <v>473</v>
      </c>
    </row>
    <row r="8" spans="1:4">
      <c s="3" r="A8" t="s">
        <v>508</v>
      </c>
      <c s="3" r="B8" t="s">
        <v>55</v>
      </c>
      <c s="4" r="C8" t="n">
        <v>71</v>
      </c>
      <c s="4" r="D8" t="n">
        <v>71</v>
      </c>
    </row>
    <row r="9" spans="1:4">
      <c s="3" r="A9" t="s">
        <v>510</v>
      </c>
      <c s="3" r="B9" t="s">
        <v>432</v>
      </c>
      <c s="7" r="C9" t="n">
        <v>14326</v>
      </c>
      <c s="7" r="D9" t="n">
        <v>14446</v>
      </c>
    </row>
    <row r="10" spans="1:4">
      <c r="A10" t="n"/>
    </row>
    <row r="11" spans="1:4">
      <c s="3" r="A11" t="s">
        <v>55</v>
      </c>
      <c s="3" r="B11" t="s">
        <v>511</v>
      </c>
    </row>
    <row r="12" spans="1:4">
      <c s="3" r="A12" t="s">
        <v>432</v>
      </c>
      <c s="3" r="B12" t="s">
        <v>512</v>
      </c>
    </row>
  </sheetData>
  <mergeCells count="4">
    <mergeCell ref="A1:B1"/>
    <mergeCell ref="A10:C10"/>
    <mergeCell ref="B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13</v>
      </c>
      <c s="2" r="B1" t="s">
        <v>1</v>
      </c>
    </row>
    <row r="2" spans="1:2">
      <c s="2" r="B2" t="s">
        <v>423</v>
      </c>
    </row>
    <row r="3" spans="1:2">
      <c s="6" r="A3" t="s">
        <v>514</v>
      </c>
    </row>
    <row r="4" spans="1:2">
      <c s="3" r="A4" t="s">
        <v>515</v>
      </c>
      <c s="8" r="B4" t="n">
        <v>0.1</v>
      </c>
    </row>
    <row r="5" spans="1:2">
      <c s="3" r="A5" t="s">
        <v>516</v>
      </c>
      <c s="7" r="B5" t="n">
        <v>17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s="1" r="A1" t="s">
        <v>517</v>
      </c>
      <c s="2" r="B1" t="s">
        <v>1</v>
      </c>
    </row>
    <row r="2" spans="1:2">
      <c s="2" r="B2" t="s">
        <v>518</v>
      </c>
    </row>
    <row r="3" spans="1:2">
      <c s="3" r="A3" t="s">
        <v>519</v>
      </c>
    </row>
    <row r="4" spans="1:2">
      <c s="6" r="A4" t="s">
        <v>520</v>
      </c>
    </row>
    <row r="5" spans="1:2">
      <c s="3" r="A5" t="s">
        <v>521</v>
      </c>
      <c s="7" r="B5" t="n">
        <v>2094</v>
      </c>
    </row>
    <row r="6" spans="1:2">
      <c s="3" r="A6" t="s">
        <v>522</v>
      </c>
    </row>
    <row r="7" spans="1:2">
      <c s="6" r="A7" t="s">
        <v>520</v>
      </c>
    </row>
    <row r="8" spans="1:2">
      <c s="3" r="A8" t="s">
        <v>523</v>
      </c>
      <c s="4" r="B8" t="n">
        <v>171</v>
      </c>
    </row>
    <row r="9" spans="1:2">
      <c s="3" r="A9" t="s">
        <v>524</v>
      </c>
      <c s="4" r="B9" t="n">
        <v>20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5</v>
      </c>
      <c s="2" r="B1" t="s">
        <v>24</v>
      </c>
      <c s="2" r="C1" t="s">
        <v>71</v>
      </c>
    </row>
    <row r="2" spans="1:3">
      <c s="6" r="A2" t="s">
        <v>520</v>
      </c>
    </row>
    <row r="3" spans="1:3">
      <c s="3" r="A3" t="s">
        <v>526</v>
      </c>
      <c s="7" r="B3" t="n">
        <v>57</v>
      </c>
      <c s="7" r="C3" t="n">
        <v>24</v>
      </c>
    </row>
    <row r="4" spans="1:3">
      <c s="3" r="A4" t="s">
        <v>527</v>
      </c>
      <c s="4" r="B4" t="n">
        <v>0</v>
      </c>
      <c s="4" r="C4" t="n">
        <v>0</v>
      </c>
    </row>
    <row r="5" spans="1:3">
      <c s="3" r="A5" t="s">
        <v>528</v>
      </c>
      <c s="7" r="B5" t="n">
        <v>57</v>
      </c>
      <c s="7" r="C5" t="n">
        <v>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9</v>
      </c>
      <c s="2" r="B1" t="s">
        <v>24</v>
      </c>
      <c s="2" r="C1" t="s">
        <v>71</v>
      </c>
    </row>
    <row r="2" spans="1:3">
      <c s="6" r="A2" t="s">
        <v>530</v>
      </c>
    </row>
    <row r="3" spans="1:3">
      <c s="3" r="A3" t="s">
        <v>531</v>
      </c>
      <c s="7" r="B3" t="n">
        <v>136</v>
      </c>
      <c s="7" r="C3" t="n">
        <v>169</v>
      </c>
    </row>
    <row r="4" spans="1:3">
      <c s="3" r="A4" t="s">
        <v>532</v>
      </c>
      <c s="4" r="B4" t="n">
        <v>83</v>
      </c>
      <c s="4" r="C4" t="n">
        <v>91</v>
      </c>
    </row>
    <row r="5" spans="1:3">
      <c s="3" r="A5" t="s">
        <v>533</v>
      </c>
      <c s="4" r="B5" t="n">
        <v>83</v>
      </c>
      <c s="4" r="C5" t="n">
        <v>91</v>
      </c>
    </row>
    <row r="6" spans="1:3">
      <c s="3" r="A6" t="s">
        <v>534</v>
      </c>
      <c s="4" r="B6" t="n">
        <v>83</v>
      </c>
      <c s="4" r="C6" t="n">
        <v>91</v>
      </c>
    </row>
    <row r="7" spans="1:3">
      <c s="3" r="A7" t="s">
        <v>535</v>
      </c>
      <c s="4" r="B7" t="n">
        <v>53</v>
      </c>
      <c s="4" r="C7" t="n">
        <v>78</v>
      </c>
    </row>
    <row r="8" spans="1:3">
      <c s="3" r="A8" t="s">
        <v>536</v>
      </c>
      <c s="7" r="B8" t="n">
        <v>0</v>
      </c>
      <c s="7" r="C8"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7</v>
      </c>
      <c s="2" r="B1" t="s">
        <v>23</v>
      </c>
      <c s="2" r="D1" t="s">
        <v>1</v>
      </c>
    </row>
    <row r="2" spans="1:5">
      <c s="2" r="B2" t="s">
        <v>24</v>
      </c>
      <c s="2" r="C2" t="s">
        <v>25</v>
      </c>
      <c s="2" r="D2" t="s">
        <v>24</v>
      </c>
      <c s="2" r="E2" t="s">
        <v>25</v>
      </c>
    </row>
    <row r="3" spans="1:5">
      <c s="3" r="A3" t="s">
        <v>522</v>
      </c>
    </row>
    <row r="4" spans="1:5">
      <c s="6" r="A4" t="s">
        <v>538</v>
      </c>
    </row>
    <row r="5" spans="1:5">
      <c s="3" r="A5" t="s">
        <v>29</v>
      </c>
      <c s="7" r="B5" t="n">
        <v>13</v>
      </c>
      <c s="7" r="C5" t="n">
        <v>7</v>
      </c>
      <c s="7" r="D5" t="n">
        <v>25</v>
      </c>
      <c s="7" r="E5"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539</v>
      </c>
      <c s="2" r="B1" t="s">
        <v>1</v>
      </c>
    </row>
    <row r="2" spans="1:2">
      <c s="2" r="B2" t="s">
        <v>423</v>
      </c>
    </row>
    <row r="3" spans="1:2">
      <c s="3" r="A3" t="s">
        <v>540</v>
      </c>
    </row>
    <row r="4" spans="1:2">
      <c s="6" r="A4" t="s">
        <v>541</v>
      </c>
    </row>
    <row r="5" spans="1:2">
      <c s="3" r="A5" t="s">
        <v>542</v>
      </c>
      <c s="7" r="B5" t="n">
        <v>406</v>
      </c>
    </row>
    <row r="6" spans="1:2">
      <c s="3" r="A6" t="s">
        <v>543</v>
      </c>
    </row>
    <row r="7" spans="1:2">
      <c s="6" r="A7" t="s">
        <v>541</v>
      </c>
    </row>
    <row r="8" spans="1:2">
      <c s="3" r="A8" t="s">
        <v>542</v>
      </c>
      <c s="7" r="B8" t="n">
        <v>201</v>
      </c>
    </row>
    <row r="9" spans="1:2">
      <c s="3" r="A9" t="s">
        <v>544</v>
      </c>
      <c s="4" r="B9" t="n">
        <v>2028</v>
      </c>
    </row>
    <row r="10" spans="1:2">
      <c s="3" r="A10" t="s">
        <v>545</v>
      </c>
    </row>
    <row r="11" spans="1:2">
      <c s="6" r="A11" t="s">
        <v>541</v>
      </c>
    </row>
    <row r="12" spans="1:2">
      <c s="3" r="A12" t="s">
        <v>307</v>
      </c>
      <c s="3" r="B12" t="s">
        <v>302</v>
      </c>
    </row>
    <row r="13" spans="1:2">
      <c s="3" r="A13" t="s">
        <v>433</v>
      </c>
    </row>
    <row r="14" spans="1:2">
      <c s="6" r="A14" t="s">
        <v>541</v>
      </c>
    </row>
    <row r="15" spans="1:2">
      <c s="3" r="A15" t="s">
        <v>546</v>
      </c>
      <c s="3" r="B15" t="s">
        <v>5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8</v>
      </c>
      <c s="2" r="B1" t="s">
        <v>23</v>
      </c>
      <c s="2" r="D1" t="s">
        <v>1</v>
      </c>
    </row>
    <row r="2" spans="1:5">
      <c s="2" r="B2" t="s">
        <v>24</v>
      </c>
      <c s="2" r="C2" t="s">
        <v>25</v>
      </c>
      <c s="2" r="D2" t="s">
        <v>24</v>
      </c>
      <c s="2" r="E2" t="s">
        <v>25</v>
      </c>
    </row>
    <row r="3" spans="1:5">
      <c s="6" r="A3" t="s">
        <v>549</v>
      </c>
    </row>
    <row r="4" spans="1:5">
      <c s="3" r="A4" t="s">
        <v>49</v>
      </c>
      <c s="7" r="B4" t="n">
        <v>174</v>
      </c>
      <c s="7" r="C4" t="n">
        <v>201</v>
      </c>
      <c s="7" r="D4" t="n">
        <v>459</v>
      </c>
      <c s="7" r="E4" t="n">
        <v>766</v>
      </c>
    </row>
    <row r="5" spans="1:5">
      <c s="3" r="A5" t="s">
        <v>550</v>
      </c>
      <c s="4" r="B5" t="n">
        <v>198</v>
      </c>
      <c s="4" r="C5" t="n">
        <v>215</v>
      </c>
      <c s="4" r="D5" t="n">
        <v>508</v>
      </c>
      <c s="4" r="E5" t="n">
        <v>809</v>
      </c>
    </row>
    <row r="6" spans="1:5">
      <c s="3" r="A6" t="s">
        <v>152</v>
      </c>
    </row>
    <row r="7" spans="1:5">
      <c s="6" r="A7" t="s">
        <v>549</v>
      </c>
    </row>
    <row r="8" spans="1:5">
      <c s="3" r="A8" t="s">
        <v>551</v>
      </c>
      <c s="7" r="B8" t="n">
        <v>24</v>
      </c>
      <c s="7" r="C8" t="n">
        <v>14</v>
      </c>
      <c s="7" r="D8" t="n">
        <v>49</v>
      </c>
      <c s="7" r="E8" t="n">
        <v>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4</v>
      </c>
      <c s="2" r="C2" t="s">
        <v>25</v>
      </c>
    </row>
    <row r="3" spans="1:3">
      <c s="3" r="A3" t="s">
        <v>47</v>
      </c>
      <c s="7" r="B3" t="n">
        <v>648</v>
      </c>
      <c s="7" r="C3" t="n">
        <v>909</v>
      </c>
    </row>
    <row r="4" spans="1:3">
      <c s="6" r="A4" t="s">
        <v>121</v>
      </c>
    </row>
    <row r="5" spans="1:3">
      <c s="3" r="A5" t="s">
        <v>36</v>
      </c>
      <c s="4" r="B5" t="n">
        <v>584</v>
      </c>
      <c s="4" r="C5" t="n">
        <v>610</v>
      </c>
    </row>
    <row r="6" spans="1:3">
      <c s="3" r="A6" t="s">
        <v>122</v>
      </c>
      <c s="4" r="B6" t="n">
        <v>78</v>
      </c>
      <c s="4" r="C6" t="n">
        <v>283</v>
      </c>
    </row>
    <row r="7" spans="1:3">
      <c s="3" r="A7" t="s">
        <v>123</v>
      </c>
      <c s="4" r="B7" t="n">
        <v>117</v>
      </c>
      <c s="4" r="C7" t="n">
        <v>-337</v>
      </c>
    </row>
    <row r="8" spans="1:3">
      <c s="3" r="A8" t="s">
        <v>124</v>
      </c>
      <c s="4" r="B8" t="n">
        <v>145</v>
      </c>
      <c s="4" r="C8" t="n">
        <v>280</v>
      </c>
    </row>
    <row r="9" spans="1:3">
      <c s="3" r="A9" t="s">
        <v>31</v>
      </c>
      <c s="4" r="B9" t="n">
        <v>251</v>
      </c>
      <c s="4" r="C9" t="n">
        <v>-199</v>
      </c>
    </row>
    <row r="10" spans="1:3">
      <c s="3" r="A10" t="s">
        <v>125</v>
      </c>
      <c s="4" r="B10" t="n">
        <v>1823</v>
      </c>
      <c s="4" r="C10" t="n">
        <v>1546</v>
      </c>
    </row>
    <row r="11" spans="1:3">
      <c s="6" r="A11" t="s">
        <v>126</v>
      </c>
    </row>
    <row r="12" spans="1:3">
      <c s="3" r="A12" t="s">
        <v>127</v>
      </c>
      <c s="4" r="B12" t="n">
        <v>-1817</v>
      </c>
      <c s="4" r="C12" t="n">
        <v>-1429</v>
      </c>
    </row>
    <row r="13" spans="1:3">
      <c s="3" r="A13" t="s">
        <v>79</v>
      </c>
      <c s="4" r="B13" t="n">
        <v>-91</v>
      </c>
      <c s="4" r="C13" t="n">
        <v>-229</v>
      </c>
    </row>
    <row r="14" spans="1:3">
      <c s="3" r="A14" t="s">
        <v>128</v>
      </c>
      <c s="4" r="B14" t="n">
        <v>-463</v>
      </c>
      <c s="4" r="C14" t="n">
        <v>-584</v>
      </c>
    </row>
    <row r="15" spans="1:3">
      <c s="3" r="A15" t="s">
        <v>129</v>
      </c>
      <c s="4" r="B15" t="n">
        <v>457</v>
      </c>
      <c s="4" r="C15" t="n">
        <v>576</v>
      </c>
    </row>
    <row r="16" spans="1:3">
      <c s="3" r="A16" t="s">
        <v>130</v>
      </c>
      <c s="4" r="B16" t="n">
        <v>0</v>
      </c>
      <c s="4" r="C16" t="n">
        <v>-13</v>
      </c>
    </row>
    <row r="17" spans="1:3">
      <c s="3" r="A17" t="s">
        <v>131</v>
      </c>
      <c s="4" r="B17" t="n">
        <v>1</v>
      </c>
      <c s="4" r="C17" t="n">
        <v>7</v>
      </c>
    </row>
    <row r="18" spans="1:3">
      <c s="3" r="A18" t="s">
        <v>124</v>
      </c>
      <c s="4" r="B18" t="n">
        <v>441</v>
      </c>
      <c s="4" r="C18" t="n">
        <v>252</v>
      </c>
    </row>
    <row r="19" spans="1:3">
      <c s="3" r="A19" t="s">
        <v>132</v>
      </c>
      <c s="4" r="B19" t="n">
        <v>-24</v>
      </c>
      <c s="4" r="C19" t="n">
        <v>-1</v>
      </c>
    </row>
    <row r="20" spans="1:3">
      <c s="3" r="A20" t="s">
        <v>31</v>
      </c>
      <c s="4" r="B20" t="n">
        <v>-7</v>
      </c>
      <c s="4" r="C20" t="n">
        <v>0</v>
      </c>
    </row>
    <row r="21" spans="1:3">
      <c s="3" r="A21" t="s">
        <v>133</v>
      </c>
      <c s="4" r="B21" t="n">
        <v>-1503</v>
      </c>
      <c s="4" r="C21" t="n">
        <v>-1421</v>
      </c>
    </row>
    <row r="22" spans="1:3">
      <c s="6" r="A22" t="s">
        <v>134</v>
      </c>
    </row>
    <row r="23" spans="1:3">
      <c s="3" r="A23" t="s">
        <v>135</v>
      </c>
      <c s="4" r="B23" t="n">
        <v>1332</v>
      </c>
      <c s="4" r="C23" t="n">
        <v>1028</v>
      </c>
    </row>
    <row r="24" spans="1:3">
      <c s="3" r="A24" t="s">
        <v>136</v>
      </c>
      <c s="4" r="B24" t="n">
        <v>-153</v>
      </c>
      <c s="4" r="C24" t="n">
        <v>-1145</v>
      </c>
    </row>
    <row r="25" spans="1:3">
      <c s="3" r="A25" t="s">
        <v>137</v>
      </c>
      <c s="4" r="B25" t="n">
        <v>-984</v>
      </c>
      <c s="4" r="C25" t="n">
        <v>393</v>
      </c>
    </row>
    <row r="26" spans="1:3">
      <c s="3" r="A26" t="s">
        <v>138</v>
      </c>
      <c s="4" r="B26" t="n">
        <v>-140</v>
      </c>
      <c s="4" r="C26" t="n">
        <v>-128</v>
      </c>
    </row>
    <row r="27" spans="1:3">
      <c s="3" r="A27" t="s">
        <v>139</v>
      </c>
      <c s="4" r="B27" t="n">
        <v>164</v>
      </c>
      <c s="4" r="C27" t="n">
        <v>139</v>
      </c>
    </row>
    <row r="28" spans="1:3">
      <c s="3" r="A28" t="s">
        <v>140</v>
      </c>
      <c s="4" r="B28" t="n">
        <v>351</v>
      </c>
      <c s="4" r="C28" t="n">
        <v>277</v>
      </c>
    </row>
    <row r="29" spans="1:3">
      <c s="3" r="A29" t="s">
        <v>141</v>
      </c>
      <c s="4" r="B29" t="n">
        <v>-747</v>
      </c>
      <c s="4" r="C29" t="n">
        <v>-677</v>
      </c>
    </row>
    <row r="30" spans="1:3">
      <c s="3" r="A30" t="s">
        <v>31</v>
      </c>
      <c s="4" r="B30" t="n">
        <v>-14</v>
      </c>
      <c s="4" r="C30" t="n">
        <v>11</v>
      </c>
    </row>
    <row r="31" spans="1:3">
      <c s="3" r="A31" t="s">
        <v>142</v>
      </c>
      <c s="4" r="B31" t="n">
        <v>-191</v>
      </c>
      <c s="4" r="C31" t="n">
        <v>-102</v>
      </c>
    </row>
    <row r="32" spans="1:3">
      <c s="3" r="A32" t="s">
        <v>143</v>
      </c>
      <c s="4" r="B32" t="n">
        <v>-6</v>
      </c>
      <c s="4" r="C32" t="n">
        <v>-3</v>
      </c>
    </row>
    <row r="33" spans="1:3">
      <c s="3" r="A33" t="s">
        <v>144</v>
      </c>
      <c s="4" r="B33" t="n">
        <v>123</v>
      </c>
      <c s="4" r="C33" t="n">
        <v>20</v>
      </c>
    </row>
    <row r="34" spans="1:3">
      <c s="3" r="A34" t="s">
        <v>145</v>
      </c>
      <c s="4" r="B34" t="n">
        <v>215</v>
      </c>
      <c s="4" r="C34" t="n">
        <v>201</v>
      </c>
    </row>
    <row r="35" spans="1:3">
      <c s="3" r="A35" t="s">
        <v>146</v>
      </c>
      <c s="4" r="B35" t="n">
        <v>338</v>
      </c>
      <c s="4" r="C35" t="n">
        <v>221</v>
      </c>
    </row>
    <row r="36" spans="1:3">
      <c s="6" r="A36" t="s">
        <v>147</v>
      </c>
    </row>
    <row r="37" spans="1:3">
      <c s="3" r="A37" t="s">
        <v>148</v>
      </c>
      <c s="7" r="B37" t="n">
        <v>276</v>
      </c>
      <c s="7" r="C37" t="n">
        <v>1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52</v>
      </c>
      <c s="2" r="B1" t="s">
        <v>1</v>
      </c>
      <c s="2" r="C1" t="s">
        <v>373</v>
      </c>
    </row>
    <row r="2" spans="1:3">
      <c s="2" r="B2" t="s">
        <v>24</v>
      </c>
      <c s="2" r="C2" t="s">
        <v>71</v>
      </c>
    </row>
    <row r="3" spans="1:3">
      <c s="6" r="A3" t="s">
        <v>381</v>
      </c>
    </row>
    <row r="4" spans="1:3">
      <c s="3" r="A4" t="s">
        <v>553</v>
      </c>
      <c s="7" r="B4" t="n">
        <v>351</v>
      </c>
    </row>
    <row r="5" spans="1:3">
      <c s="3" r="A5" t="s">
        <v>431</v>
      </c>
    </row>
    <row r="6" spans="1:3">
      <c s="6" r="A6" t="s">
        <v>381</v>
      </c>
    </row>
    <row r="7" spans="1:3">
      <c s="3" r="A7" t="s">
        <v>553</v>
      </c>
      <c s="7" r="B7" t="n">
        <v>358</v>
      </c>
    </row>
    <row r="8" spans="1:3">
      <c s="3" r="A8" t="s">
        <v>554</v>
      </c>
      <c s="3" r="B8" t="s">
        <v>555</v>
      </c>
    </row>
    <row r="9" spans="1:3">
      <c s="3" r="A9" t="s">
        <v>556</v>
      </c>
      <c s="3" r="C9" t="s">
        <v>557</v>
      </c>
    </row>
    <row r="10" spans="1:3">
      <c s="3" r="A10" t="s">
        <v>558</v>
      </c>
    </row>
    <row r="11" spans="1:3">
      <c s="6" r="A11" t="s">
        <v>381</v>
      </c>
    </row>
    <row r="12" spans="1:3">
      <c s="3" r="A12" t="s">
        <v>559</v>
      </c>
      <c s="4" r="B12" t="n">
        <v>7300</v>
      </c>
    </row>
    <row r="13" spans="1:3">
      <c s="3" r="A13" t="s">
        <v>560</v>
      </c>
    </row>
    <row r="14" spans="1:3">
      <c s="6" r="A14" t="s">
        <v>381</v>
      </c>
    </row>
    <row r="15" spans="1:3">
      <c s="3" r="A15" t="s">
        <v>559</v>
      </c>
      <c s="4" r="B15" t="n">
        <v>149</v>
      </c>
    </row>
    <row r="16" spans="1:3">
      <c s="3" r="A16" t="s">
        <v>561</v>
      </c>
    </row>
    <row r="17" spans="1:3">
      <c s="6" r="A17" t="s">
        <v>381</v>
      </c>
    </row>
    <row r="18" spans="1:3">
      <c s="3" r="A18" t="s">
        <v>562</v>
      </c>
      <c s="7" r="B18" t="n">
        <v>78</v>
      </c>
    </row>
    <row r="19" spans="1:3">
      <c s="3" r="A19" t="s">
        <v>563</v>
      </c>
      <c s="4" r="B19" t="n">
        <v>49</v>
      </c>
    </row>
    <row r="20" spans="1:3">
      <c s="3" r="A20" t="s">
        <v>156</v>
      </c>
    </row>
    <row r="21" spans="1:3">
      <c s="6" r="A21" t="s">
        <v>381</v>
      </c>
    </row>
    <row r="22" spans="1:3">
      <c s="3" r="A22" t="s">
        <v>564</v>
      </c>
      <c s="7" r="B22" t="n">
        <v>2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5</v>
      </c>
      <c s="2" r="B1" t="s">
        <v>23</v>
      </c>
      <c s="2" r="D1" t="s">
        <v>1</v>
      </c>
    </row>
    <row r="2" spans="1:5">
      <c s="2" r="B2" t="s">
        <v>24</v>
      </c>
      <c s="2" r="C2" t="s">
        <v>25</v>
      </c>
      <c s="2" r="D2" t="s">
        <v>24</v>
      </c>
      <c s="2" r="E2" t="s">
        <v>25</v>
      </c>
    </row>
    <row r="3" spans="1:5">
      <c s="3" r="A3" t="s">
        <v>566</v>
      </c>
    </row>
    <row r="4" spans="1:5">
      <c s="6" r="A4" t="s">
        <v>567</v>
      </c>
    </row>
    <row r="5" spans="1:5">
      <c s="3" r="A5" t="s">
        <v>568</v>
      </c>
      <c s="7" r="D5" t="n">
        <v>16</v>
      </c>
      <c s="7" r="E5" t="n">
        <v>16</v>
      </c>
    </row>
    <row r="6" spans="1:5">
      <c s="3" r="A6" t="s">
        <v>569</v>
      </c>
      <c s="7" r="B6" t="n">
        <v>4</v>
      </c>
      <c s="7" r="C6" t="n">
        <v>5</v>
      </c>
      <c s="4" r="D6" t="n">
        <v>14</v>
      </c>
      <c s="4" r="E6" t="n">
        <v>14</v>
      </c>
    </row>
    <row r="7" spans="1:5">
      <c s="3" r="A7" t="s">
        <v>570</v>
      </c>
      <c s="4" r="B7" t="n">
        <v>6</v>
      </c>
      <c s="4" r="C7" t="n">
        <v>7</v>
      </c>
      <c s="4" r="D7" t="n">
        <v>18</v>
      </c>
      <c s="4" r="E7" t="n">
        <v>19</v>
      </c>
    </row>
    <row r="8" spans="1:5">
      <c s="3" r="A8" t="s">
        <v>571</v>
      </c>
      <c s="4" r="B8" t="n">
        <v>-10</v>
      </c>
      <c s="4" r="C8" t="n">
        <v>-10</v>
      </c>
      <c s="4" r="D8" t="n">
        <v>-31</v>
      </c>
      <c s="4" r="E8" t="n">
        <v>-29</v>
      </c>
    </row>
    <row r="9" spans="1:5">
      <c s="3" r="A9" t="s">
        <v>572</v>
      </c>
      <c s="4" r="B9" t="n">
        <v>2</v>
      </c>
      <c s="4" r="C9" t="n">
        <v>3</v>
      </c>
      <c s="4" r="D9" t="n">
        <v>7</v>
      </c>
      <c s="4" r="E9" t="n">
        <v>9</v>
      </c>
    </row>
    <row r="10" spans="1:5">
      <c s="3" r="A10" t="s">
        <v>573</v>
      </c>
      <c s="4" r="B10" t="n">
        <v>2</v>
      </c>
      <c s="4" r="C10" t="n">
        <v>5</v>
      </c>
      <c s="4" r="D10" t="n">
        <v>8</v>
      </c>
      <c s="4" r="E10" t="n">
        <v>13</v>
      </c>
    </row>
    <row r="11" spans="1:5">
      <c s="3" r="A11" t="s">
        <v>574</v>
      </c>
    </row>
    <row r="12" spans="1:5">
      <c s="6" r="A12" t="s">
        <v>567</v>
      </c>
    </row>
    <row r="13" spans="1:5">
      <c s="3" r="A13" t="s">
        <v>569</v>
      </c>
      <c s="4" r="B13" t="n">
        <v>1</v>
      </c>
      <c s="4" r="C13" t="n">
        <v>1</v>
      </c>
      <c s="4" r="D13" t="n">
        <v>1</v>
      </c>
      <c s="4" r="E13" t="n">
        <v>1</v>
      </c>
    </row>
    <row r="14" spans="1:5">
      <c s="3" r="A14" t="s">
        <v>570</v>
      </c>
      <c s="4" r="B14" t="n">
        <v>1</v>
      </c>
      <c s="4" r="C14" t="n">
        <v>2</v>
      </c>
      <c s="4" r="D14" t="n">
        <v>5</v>
      </c>
      <c s="4" r="E14" t="n">
        <v>6</v>
      </c>
    </row>
    <row r="15" spans="1:5">
      <c s="3" r="A15" t="s">
        <v>571</v>
      </c>
      <c s="4" r="B15" t="n">
        <v>-1</v>
      </c>
      <c s="4" r="C15" t="n">
        <v>-1</v>
      </c>
      <c s="4" r="D15" t="n">
        <v>-4</v>
      </c>
      <c s="4" r="E15" t="n">
        <v>-3</v>
      </c>
    </row>
    <row r="16" spans="1:5">
      <c s="3" r="A16" t="s">
        <v>573</v>
      </c>
      <c s="4" r="B16" t="n">
        <v>1</v>
      </c>
      <c s="4" r="C16" t="n">
        <v>2</v>
      </c>
      <c s="4" r="D16" t="n">
        <v>2</v>
      </c>
      <c s="4" r="E16" t="n">
        <v>4</v>
      </c>
    </row>
    <row r="17" spans="1:5">
      <c s="3" r="A17" t="s">
        <v>575</v>
      </c>
    </row>
    <row r="18" spans="1:5">
      <c s="6" r="A18" t="s">
        <v>567</v>
      </c>
    </row>
    <row r="19" spans="1:5">
      <c s="3" r="A19" t="s">
        <v>569</v>
      </c>
      <c s="4" r="B19" t="n">
        <v>1</v>
      </c>
      <c s="4" r="C19" t="n">
        <v>1</v>
      </c>
      <c s="4" r="D19" t="n">
        <v>3</v>
      </c>
      <c s="4" r="E19" t="n">
        <v>3</v>
      </c>
    </row>
    <row r="20" spans="1:5">
      <c s="3" r="A20" t="s">
        <v>570</v>
      </c>
      <c s="4" r="B20" t="n">
        <v>1</v>
      </c>
      <c s="4" r="C20" t="n">
        <v>1</v>
      </c>
      <c s="4" r="D20" t="n">
        <v>3</v>
      </c>
      <c s="4" r="E20" t="n">
        <v>4</v>
      </c>
    </row>
    <row r="21" spans="1:5">
      <c s="3" r="A21" t="s">
        <v>573</v>
      </c>
      <c s="4" r="B21" t="n">
        <v>2</v>
      </c>
      <c s="4" r="C21" t="n">
        <v>2</v>
      </c>
      <c s="4" r="D21" t="n">
        <v>6</v>
      </c>
      <c s="4" r="E21" t="n">
        <v>7</v>
      </c>
    </row>
    <row r="22" spans="1:5">
      <c s="3" r="A22" t="s">
        <v>576</v>
      </c>
    </row>
    <row r="23" spans="1:5">
      <c s="6" r="A23" t="s">
        <v>567</v>
      </c>
    </row>
    <row r="24" spans="1:5">
      <c s="3" r="A24" t="s">
        <v>568</v>
      </c>
      <c s="4" r="D24" t="n">
        <v>23</v>
      </c>
      <c s="4" r="E24" t="n">
        <v>34</v>
      </c>
    </row>
    <row r="25" spans="1:5">
      <c s="3" r="A25" t="s">
        <v>569</v>
      </c>
      <c s="4" r="B25" t="n">
        <v>8</v>
      </c>
      <c s="4" r="C25" t="n">
        <v>7</v>
      </c>
      <c s="4" r="D25" t="n">
        <v>24</v>
      </c>
      <c s="4" r="E25" t="n">
        <v>22</v>
      </c>
    </row>
    <row r="26" spans="1:5">
      <c s="3" r="A26" t="s">
        <v>570</v>
      </c>
      <c s="4" r="B26" t="n">
        <v>11</v>
      </c>
      <c s="4" r="C26" t="n">
        <v>13</v>
      </c>
      <c s="4" r="D26" t="n">
        <v>33</v>
      </c>
      <c s="4" r="E26" t="n">
        <v>39</v>
      </c>
    </row>
    <row r="27" spans="1:5">
      <c s="3" r="A27" t="s">
        <v>571</v>
      </c>
      <c s="4" r="B27" t="n">
        <v>-16</v>
      </c>
      <c s="4" r="C27" t="n">
        <v>-17</v>
      </c>
      <c s="4" r="D27" t="n">
        <v>-50</v>
      </c>
      <c s="4" r="E27" t="n">
        <v>-52</v>
      </c>
    </row>
    <row r="28" spans="1:5">
      <c s="3" r="A28" t="s">
        <v>572</v>
      </c>
      <c s="4" r="B28" t="n">
        <v>6</v>
      </c>
      <c s="4" r="C28" t="n">
        <v>6</v>
      </c>
      <c s="4" r="D28" t="n">
        <v>19</v>
      </c>
      <c s="4" r="E28" t="n">
        <v>17</v>
      </c>
    </row>
    <row r="29" spans="1:5">
      <c s="3" r="A29" t="s">
        <v>577</v>
      </c>
      <c s="4" r="B29" t="n">
        <v>0</v>
      </c>
      <c s="4" r="C29" t="n">
        <v>0</v>
      </c>
      <c s="4" r="D29" t="n">
        <v>1</v>
      </c>
      <c s="4" r="E29" t="n">
        <v>1</v>
      </c>
    </row>
    <row r="30" spans="1:5">
      <c s="3" r="A30" t="s">
        <v>573</v>
      </c>
      <c s="7" r="B30" t="n">
        <v>9</v>
      </c>
      <c s="7" r="C30" t="n">
        <v>9</v>
      </c>
      <c s="7" r="D30" t="n">
        <v>27</v>
      </c>
      <c s="7" r="E30" t="n">
        <v>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8</v>
      </c>
      <c s="2" r="B1" t="s">
        <v>23</v>
      </c>
      <c s="2" r="D1" t="s">
        <v>1</v>
      </c>
    </row>
    <row r="2" spans="1:5">
      <c s="2" r="B2" t="s">
        <v>24</v>
      </c>
      <c s="2" r="C2" t="s">
        <v>25</v>
      </c>
      <c s="2" r="D2" t="s">
        <v>24</v>
      </c>
      <c s="2" r="E2" t="s">
        <v>25</v>
      </c>
    </row>
    <row r="3" spans="1:5">
      <c s="3" r="A3" t="s">
        <v>576</v>
      </c>
    </row>
    <row r="4" spans="1:5">
      <c s="6" r="A4" t="s">
        <v>567</v>
      </c>
    </row>
    <row r="5" spans="1:5">
      <c s="3" r="A5" t="s">
        <v>579</v>
      </c>
      <c s="7" r="D5" t="n">
        <v>29</v>
      </c>
    </row>
    <row r="6" spans="1:5">
      <c s="3" r="A6" t="s">
        <v>566</v>
      </c>
    </row>
    <row r="7" spans="1:5">
      <c s="6" r="A7" t="s">
        <v>567</v>
      </c>
    </row>
    <row r="8" spans="1:5">
      <c s="3" r="A8" t="s">
        <v>579</v>
      </c>
      <c s="7" r="D8" t="n">
        <v>22</v>
      </c>
    </row>
    <row r="9" spans="1:5">
      <c s="3" r="A9" t="s">
        <v>576</v>
      </c>
    </row>
    <row r="10" spans="1:5">
      <c s="6" r="A10" t="s">
        <v>567</v>
      </c>
    </row>
    <row r="11" spans="1:5">
      <c s="3" r="A11" t="s">
        <v>580</v>
      </c>
      <c s="3" r="D11" t="s">
        <v>581</v>
      </c>
    </row>
    <row r="12" spans="1:5">
      <c s="3" r="A12" t="s">
        <v>582</v>
      </c>
      <c s="7" r="B12" t="n">
        <v>2</v>
      </c>
      <c s="7" r="C12" t="n">
        <v>4</v>
      </c>
      <c s="7" r="D12" t="n">
        <v>8</v>
      </c>
      <c s="7" r="E12" t="n">
        <v>10</v>
      </c>
    </row>
    <row r="13" spans="1:5">
      <c s="3" r="A13" t="s">
        <v>566</v>
      </c>
    </row>
    <row r="14" spans="1:5">
      <c s="6" r="A14" t="s">
        <v>567</v>
      </c>
    </row>
    <row r="15" spans="1:5">
      <c s="3" r="A15" t="s">
        <v>580</v>
      </c>
      <c s="3" r="D15" t="s">
        <v>583</v>
      </c>
    </row>
    <row r="16" spans="1:5">
      <c s="3" r="A16" t="s">
        <v>582</v>
      </c>
      <c s="7" r="B16" t="n">
        <v>4</v>
      </c>
      <c s="7" r="C16" t="n">
        <v>4</v>
      </c>
      <c s="7" r="D16" t="n">
        <v>11</v>
      </c>
      <c s="7" r="E16" t="n">
        <v>1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4</v>
      </c>
      <c s="2" r="B1" t="s">
        <v>23</v>
      </c>
      <c s="2" r="D1" t="s">
        <v>1</v>
      </c>
    </row>
    <row r="2" spans="1:5">
      <c s="2" r="B2" t="s">
        <v>24</v>
      </c>
      <c s="2" r="C2" t="s">
        <v>25</v>
      </c>
      <c s="2" r="D2" t="s">
        <v>24</v>
      </c>
      <c s="2" r="E2" t="s">
        <v>25</v>
      </c>
    </row>
    <row r="3" spans="1:5">
      <c s="6" r="A3" t="s">
        <v>585</v>
      </c>
    </row>
    <row r="4" spans="1:5">
      <c s="3" r="A4" t="s">
        <v>32</v>
      </c>
      <c s="7" r="B4" t="n">
        <v>1103</v>
      </c>
      <c s="7" r="C4" t="n">
        <v>1207</v>
      </c>
      <c s="7" r="D4" t="n">
        <v>3918</v>
      </c>
      <c s="7" r="E4" t="n">
        <v>4303</v>
      </c>
    </row>
    <row r="5" spans="1:5">
      <c s="3" r="A5" t="s">
        <v>38</v>
      </c>
      <c s="4" r="B5" t="n">
        <v>714</v>
      </c>
      <c s="4" r="C5" t="n">
        <v>825</v>
      </c>
      <c s="4" r="D5" t="n">
        <v>2582</v>
      </c>
      <c s="4" r="E5" t="n">
        <v>2944</v>
      </c>
    </row>
    <row r="6" spans="1:5">
      <c s="3" r="A6" t="s">
        <v>389</v>
      </c>
      <c s="4" r="B6" t="n">
        <v>389</v>
      </c>
      <c s="4" r="C6" t="n">
        <v>382</v>
      </c>
      <c s="4" r="D6" t="n">
        <v>1336</v>
      </c>
      <c s="4" r="E6" t="n">
        <v>1359</v>
      </c>
    </row>
    <row r="7" spans="1:5">
      <c s="3" r="A7" t="s">
        <v>41</v>
      </c>
      <c s="4" r="B7" t="n">
        <v>48</v>
      </c>
      <c s="4" r="C7" t="n">
        <v>91</v>
      </c>
      <c s="4" r="D7" t="n">
        <v>-117</v>
      </c>
      <c s="4" r="E7" t="n">
        <v>337</v>
      </c>
    </row>
    <row r="8" spans="1:5">
      <c s="3" r="A8" t="s">
        <v>586</v>
      </c>
      <c s="4" r="B8" t="n">
        <v>0</v>
      </c>
      <c s="4" r="C8" t="n">
        <v>0</v>
      </c>
      <c s="4" r="D8" t="n">
        <v>0</v>
      </c>
      <c s="4" r="E8" t="n">
        <v>0</v>
      </c>
    </row>
    <row r="9" spans="1:5">
      <c s="3" r="A9" t="s">
        <v>42</v>
      </c>
      <c s="4" r="B9" t="n">
        <v>31</v>
      </c>
      <c s="4" r="C9" t="n">
        <v>24</v>
      </c>
      <c s="4" r="D9" t="n">
        <v>73</v>
      </c>
      <c s="4" r="E9" t="n">
        <v>39</v>
      </c>
    </row>
    <row r="10" spans="1:5">
      <c s="3" r="A10" t="s">
        <v>315</v>
      </c>
      <c s="4" r="B10" t="n">
        <v>155</v>
      </c>
      <c s="4" r="C10" t="n">
        <v>167</v>
      </c>
      <c s="4" r="D10" t="n">
        <v>480</v>
      </c>
      <c s="4" r="E10" t="n">
        <v>521</v>
      </c>
    </row>
    <row r="11" spans="1:5">
      <c s="3" r="A11" t="s">
        <v>45</v>
      </c>
      <c s="4" r="B11" t="n">
        <v>313</v>
      </c>
      <c s="4" r="C11" t="n">
        <v>330</v>
      </c>
      <c s="4" r="D11" t="n">
        <v>812</v>
      </c>
      <c s="4" r="E11" t="n">
        <v>1214</v>
      </c>
    </row>
    <row r="12" spans="1:5">
      <c s="3" r="A12" t="s">
        <v>344</v>
      </c>
      <c s="4" r="B12" t="n">
        <v>70</v>
      </c>
      <c s="4" r="C12" t="n">
        <v>76</v>
      </c>
      <c s="4" r="D12" t="n">
        <v>164</v>
      </c>
      <c s="4" r="E12" t="n">
        <v>305</v>
      </c>
    </row>
    <row r="13" spans="1:5">
      <c s="3" r="A13" t="s">
        <v>47</v>
      </c>
      <c s="4" r="B13" t="n">
        <v>243</v>
      </c>
      <c s="4" r="C13" t="n">
        <v>254</v>
      </c>
      <c s="4" r="D13" t="n">
        <v>648</v>
      </c>
      <c s="4" r="E13" t="n">
        <v>909</v>
      </c>
    </row>
    <row r="14" spans="1:5">
      <c s="3" r="A14" t="s">
        <v>48</v>
      </c>
      <c s="4" r="B14" t="n">
        <v>69</v>
      </c>
      <c s="4" r="C14" t="n">
        <v>53</v>
      </c>
      <c s="4" r="D14" t="n">
        <v>189</v>
      </c>
      <c s="4" r="E14" t="n">
        <v>143</v>
      </c>
    </row>
    <row r="15" spans="1:5">
      <c s="3" r="A15" t="s">
        <v>49</v>
      </c>
      <c s="4" r="B15" t="n">
        <v>174</v>
      </c>
      <c s="4" r="C15" t="n">
        <v>201</v>
      </c>
      <c s="4" r="D15" t="n">
        <v>459</v>
      </c>
      <c s="4" r="E15" t="n">
        <v>766</v>
      </c>
    </row>
    <row r="16" spans="1:5">
      <c s="3" r="A16" t="s">
        <v>587</v>
      </c>
    </row>
    <row r="17" spans="1:5">
      <c s="6" r="A17" t="s">
        <v>585</v>
      </c>
    </row>
    <row r="18" spans="1:5">
      <c s="3" r="A18" t="s">
        <v>32</v>
      </c>
      <c s="4" r="B18" t="n">
        <v>0</v>
      </c>
      <c s="4" r="C18" t="n">
        <v>0</v>
      </c>
      <c s="4" r="D18" t="n">
        <v>0</v>
      </c>
      <c s="4" r="E18" t="n">
        <v>0</v>
      </c>
    </row>
    <row r="19" spans="1:5">
      <c s="3" r="A19" t="s">
        <v>38</v>
      </c>
      <c s="4" r="B19" t="n">
        <v>2</v>
      </c>
      <c s="4" r="C19" t="n">
        <v>1</v>
      </c>
      <c s="4" r="D19" t="n">
        <v>5</v>
      </c>
      <c s="4" r="E19" t="n">
        <v>5</v>
      </c>
    </row>
    <row r="20" spans="1:5">
      <c s="3" r="A20" t="s">
        <v>389</v>
      </c>
      <c s="4" r="B20" t="n">
        <v>-2</v>
      </c>
      <c s="4" r="C20" t="n">
        <v>-1</v>
      </c>
      <c s="4" r="D20" t="n">
        <v>-5</v>
      </c>
      <c s="4" r="E20" t="n">
        <v>-5</v>
      </c>
    </row>
    <row r="21" spans="1:5">
      <c s="3" r="A21" t="s">
        <v>41</v>
      </c>
      <c s="4" r="B21" t="n">
        <v>0</v>
      </c>
      <c s="4" r="C21" t="n">
        <v>0</v>
      </c>
      <c s="4" r="D21" t="n">
        <v>0</v>
      </c>
      <c s="4" r="E21" t="n">
        <v>0</v>
      </c>
    </row>
    <row r="22" spans="1:5">
      <c s="3" r="A22" t="s">
        <v>586</v>
      </c>
      <c s="4" r="B22" t="n">
        <v>170</v>
      </c>
      <c s="4" r="C22" t="n">
        <v>194</v>
      </c>
      <c s="4" r="D22" t="n">
        <v>445</v>
      </c>
      <c s="4" r="E22" t="n">
        <v>734</v>
      </c>
    </row>
    <row r="23" spans="1:5">
      <c s="3" r="A23" t="s">
        <v>42</v>
      </c>
      <c s="4" r="B23" t="n">
        <v>0</v>
      </c>
      <c s="4" r="C23" t="n">
        <v>-2</v>
      </c>
      <c s="4" r="D23" t="n">
        <v>0</v>
      </c>
      <c s="4" r="E23" t="n">
        <v>-4</v>
      </c>
    </row>
    <row r="24" spans="1:5">
      <c s="3" r="A24" t="s">
        <v>315</v>
      </c>
      <c s="4" r="B24" t="n">
        <v>0</v>
      </c>
      <c s="4" r="C24" t="n">
        <v>0</v>
      </c>
      <c s="4" r="D24" t="n">
        <v>0</v>
      </c>
      <c s="4" r="E24" t="n">
        <v>0</v>
      </c>
    </row>
    <row r="25" spans="1:5">
      <c s="3" r="A25" t="s">
        <v>45</v>
      </c>
      <c s="4" r="B25" t="n">
        <v>168</v>
      </c>
      <c s="4" r="C25" t="n">
        <v>191</v>
      </c>
      <c s="4" r="D25" t="n">
        <v>440</v>
      </c>
      <c s="4" r="E25" t="n">
        <v>725</v>
      </c>
    </row>
    <row r="26" spans="1:5">
      <c s="3" r="A26" t="s">
        <v>344</v>
      </c>
      <c s="4" r="B26" t="n">
        <v>-6</v>
      </c>
      <c s="4" r="C26" t="n">
        <v>-10</v>
      </c>
      <c s="4" r="D26" t="n">
        <v>-19</v>
      </c>
      <c s="4" r="E26" t="n">
        <v>-41</v>
      </c>
    </row>
    <row r="27" spans="1:5">
      <c s="3" r="A27" t="s">
        <v>47</v>
      </c>
      <c s="4" r="B27" t="n">
        <v>174</v>
      </c>
      <c s="4" r="C27" t="n">
        <v>201</v>
      </c>
      <c s="4" r="D27" t="n">
        <v>459</v>
      </c>
      <c s="4" r="E27" t="n">
        <v>766</v>
      </c>
    </row>
    <row r="28" spans="1:5">
      <c s="3" r="A28" t="s">
        <v>48</v>
      </c>
      <c s="4" r="B28" t="n">
        <v>0</v>
      </c>
      <c s="4" r="C28" t="n">
        <v>0</v>
      </c>
      <c s="4" r="D28" t="n">
        <v>0</v>
      </c>
      <c s="4" r="E28" t="n">
        <v>0</v>
      </c>
    </row>
    <row r="29" spans="1:5">
      <c s="3" r="A29" t="s">
        <v>49</v>
      </c>
      <c s="4" r="B29" t="n">
        <v>174</v>
      </c>
      <c s="4" r="C29" t="n">
        <v>201</v>
      </c>
      <c s="4" r="D29" t="n">
        <v>459</v>
      </c>
      <c s="4" r="E29" t="n">
        <v>766</v>
      </c>
    </row>
    <row r="30" spans="1:5">
      <c s="3" r="A30" t="s">
        <v>429</v>
      </c>
    </row>
    <row r="31" spans="1:5">
      <c s="6" r="A31" t="s">
        <v>585</v>
      </c>
    </row>
    <row r="32" spans="1:5">
      <c s="3" r="A32" t="s">
        <v>32</v>
      </c>
      <c s="4" r="B32" t="n">
        <v>0</v>
      </c>
      <c s="4" r="C32" t="n">
        <v>0</v>
      </c>
      <c s="4" r="D32" t="n">
        <v>0</v>
      </c>
      <c s="4" r="E32" t="n">
        <v>0</v>
      </c>
    </row>
    <row r="33" spans="1:5">
      <c s="3" r="A33" t="s">
        <v>38</v>
      </c>
      <c s="4" r="B33" t="n">
        <v>-1</v>
      </c>
      <c s="4" r="C33" t="n">
        <v>0</v>
      </c>
      <c s="4" r="D33" t="n">
        <v>-2</v>
      </c>
      <c s="4" r="E33" t="n">
        <v>1</v>
      </c>
    </row>
    <row r="34" spans="1:5">
      <c s="3" r="A34" t="s">
        <v>389</v>
      </c>
      <c s="4" r="B34" t="n">
        <v>1</v>
      </c>
      <c s="4" r="C34" t="n">
        <v>0</v>
      </c>
      <c s="4" r="D34" t="n">
        <v>2</v>
      </c>
      <c s="4" r="E34" t="n">
        <v>-1</v>
      </c>
    </row>
    <row r="35" spans="1:5">
      <c s="3" r="A35" t="s">
        <v>41</v>
      </c>
      <c s="4" r="B35" t="n">
        <v>0</v>
      </c>
      <c s="4" r="C35" t="n">
        <v>0</v>
      </c>
      <c s="4" r="D35" t="n">
        <v>0</v>
      </c>
      <c s="4" r="E35" t="n">
        <v>0</v>
      </c>
    </row>
    <row r="36" spans="1:5">
      <c s="3" r="A36" t="s">
        <v>586</v>
      </c>
      <c s="4" r="B36" t="n">
        <v>307</v>
      </c>
      <c s="4" r="C36" t="n">
        <v>329</v>
      </c>
      <c s="4" r="D36" t="n">
        <v>790</v>
      </c>
      <c s="4" r="E36" t="n">
        <v>1228</v>
      </c>
    </row>
    <row r="37" spans="1:5">
      <c s="3" r="A37" t="s">
        <v>42</v>
      </c>
      <c s="4" r="B37" t="n">
        <v>-1</v>
      </c>
      <c s="4" r="C37" t="n">
        <v>5</v>
      </c>
      <c s="4" r="D37" t="n">
        <v>-1</v>
      </c>
      <c s="4" r="E37" t="n">
        <v>6</v>
      </c>
    </row>
    <row r="38" spans="1:5">
      <c s="3" r="A38" t="s">
        <v>315</v>
      </c>
      <c s="4" r="B38" t="n">
        <v>61</v>
      </c>
      <c s="4" r="C38" t="n">
        <v>64</v>
      </c>
      <c s="4" r="D38" t="n">
        <v>183</v>
      </c>
      <c s="4" r="E38" t="n">
        <v>195</v>
      </c>
    </row>
    <row r="39" spans="1:5">
      <c s="3" r="A39" t="s">
        <v>45</v>
      </c>
      <c s="4" r="B39" t="n">
        <v>246</v>
      </c>
      <c s="4" r="C39" t="n">
        <v>270</v>
      </c>
      <c s="4" r="D39" t="n">
        <v>608</v>
      </c>
      <c s="4" r="E39" t="n">
        <v>1038</v>
      </c>
    </row>
    <row r="40" spans="1:5">
      <c s="3" r="A40" t="s">
        <v>344</v>
      </c>
      <c s="4" r="B40" t="n">
        <v>76</v>
      </c>
      <c s="4" r="C40" t="n">
        <v>76</v>
      </c>
      <c s="4" r="D40" t="n">
        <v>163</v>
      </c>
      <c s="4" r="E40" t="n">
        <v>304</v>
      </c>
    </row>
    <row r="41" spans="1:5">
      <c s="3" r="A41" t="s">
        <v>47</v>
      </c>
      <c s="4" r="B41" t="n">
        <v>170</v>
      </c>
      <c s="4" r="C41" t="n">
        <v>194</v>
      </c>
      <c s="4" r="D41" t="n">
        <v>445</v>
      </c>
      <c s="4" r="E41" t="n">
        <v>734</v>
      </c>
    </row>
    <row r="42" spans="1:5">
      <c s="3" r="A42" t="s">
        <v>48</v>
      </c>
      <c s="4" r="B42" t="n">
        <v>0</v>
      </c>
      <c s="4" r="C42" t="n">
        <v>0</v>
      </c>
      <c s="4" r="D42" t="n">
        <v>0</v>
      </c>
      <c s="4" r="E42" t="n">
        <v>0</v>
      </c>
    </row>
    <row r="43" spans="1:5">
      <c s="3" r="A43" t="s">
        <v>49</v>
      </c>
      <c s="4" r="B43" t="n">
        <v>170</v>
      </c>
      <c s="4" r="C43" t="n">
        <v>194</v>
      </c>
      <c s="4" r="D43" t="n">
        <v>445</v>
      </c>
      <c s="4" r="E43" t="n">
        <v>734</v>
      </c>
    </row>
    <row r="44" spans="1:5">
      <c s="3" r="A44" t="s">
        <v>588</v>
      </c>
    </row>
    <row r="45" spans="1:5">
      <c s="6" r="A45" t="s">
        <v>585</v>
      </c>
    </row>
    <row r="46" spans="1:5">
      <c s="3" r="A46" t="s">
        <v>32</v>
      </c>
      <c s="4" r="B46" t="n">
        <v>1105</v>
      </c>
      <c s="4" r="C46" t="n">
        <v>1209</v>
      </c>
      <c s="4" r="D46" t="n">
        <v>3921</v>
      </c>
      <c s="4" r="E46" t="n">
        <v>4306</v>
      </c>
    </row>
    <row r="47" spans="1:5">
      <c s="3" r="A47" t="s">
        <v>38</v>
      </c>
      <c s="4" r="B47" t="n">
        <v>715</v>
      </c>
      <c s="4" r="C47" t="n">
        <v>826</v>
      </c>
      <c s="4" r="D47" t="n">
        <v>2582</v>
      </c>
      <c s="4" r="E47" t="n">
        <v>2941</v>
      </c>
    </row>
    <row r="48" spans="1:5">
      <c s="3" r="A48" t="s">
        <v>389</v>
      </c>
      <c s="4" r="B48" t="n">
        <v>390</v>
      </c>
      <c s="4" r="C48" t="n">
        <v>383</v>
      </c>
      <c s="4" r="D48" t="n">
        <v>1339</v>
      </c>
      <c s="4" r="E48" t="n">
        <v>1365</v>
      </c>
    </row>
    <row r="49" spans="1:5">
      <c s="3" r="A49" t="s">
        <v>41</v>
      </c>
      <c s="4" r="B49" t="n">
        <v>48</v>
      </c>
      <c s="4" r="C49" t="n">
        <v>91</v>
      </c>
      <c s="4" r="D49" t="n">
        <v>-117</v>
      </c>
      <c s="4" r="E49" t="n">
        <v>337</v>
      </c>
    </row>
    <row r="50" spans="1:5">
      <c s="3" r="A50" t="s">
        <v>586</v>
      </c>
      <c s="4" r="B50" t="n">
        <v>0</v>
      </c>
      <c s="4" r="C50" t="n">
        <v>0</v>
      </c>
      <c s="4" r="D50" t="n">
        <v>0</v>
      </c>
      <c s="4" r="E50" t="n">
        <v>0</v>
      </c>
    </row>
    <row r="51" spans="1:5">
      <c s="3" r="A51" t="s">
        <v>42</v>
      </c>
      <c s="4" r="B51" t="n">
        <v>32</v>
      </c>
      <c s="4" r="C51" t="n">
        <v>20</v>
      </c>
      <c s="4" r="D51" t="n">
        <v>74</v>
      </c>
      <c s="4" r="E51" t="n">
        <v>36</v>
      </c>
    </row>
    <row r="52" spans="1:5">
      <c s="3" r="A52" t="s">
        <v>315</v>
      </c>
      <c s="4" r="B52" t="n">
        <v>94</v>
      </c>
      <c s="4" r="C52" t="n">
        <v>102</v>
      </c>
      <c s="4" r="D52" t="n">
        <v>297</v>
      </c>
      <c s="4" r="E52" t="n">
        <v>325</v>
      </c>
    </row>
    <row r="53" spans="1:5">
      <c s="3" r="A53" t="s">
        <v>45</v>
      </c>
      <c s="4" r="B53" t="n">
        <v>376</v>
      </c>
      <c s="4" r="C53" t="n">
        <v>392</v>
      </c>
      <c s="4" r="D53" t="n">
        <v>999</v>
      </c>
      <c s="4" r="E53" t="n">
        <v>1413</v>
      </c>
    </row>
    <row r="54" spans="1:5">
      <c s="3" r="A54" t="s">
        <v>344</v>
      </c>
      <c s="4" r="B54" t="n">
        <v>0</v>
      </c>
      <c s="4" r="C54" t="n">
        <v>10</v>
      </c>
      <c s="4" r="D54" t="n">
        <v>20</v>
      </c>
      <c s="4" r="E54" t="n">
        <v>42</v>
      </c>
    </row>
    <row r="55" spans="1:5">
      <c s="3" r="A55" t="s">
        <v>47</v>
      </c>
      <c s="4" r="B55" t="n">
        <v>376</v>
      </c>
      <c s="4" r="C55" t="n">
        <v>382</v>
      </c>
      <c s="4" r="D55" t="n">
        <v>979</v>
      </c>
      <c s="4" r="E55" t="n">
        <v>1371</v>
      </c>
    </row>
    <row r="56" spans="1:5">
      <c s="3" r="A56" t="s">
        <v>48</v>
      </c>
      <c s="4" r="B56" t="n">
        <v>69</v>
      </c>
      <c s="4" r="C56" t="n">
        <v>53</v>
      </c>
      <c s="4" r="D56" t="n">
        <v>189</v>
      </c>
      <c s="4" r="E56" t="n">
        <v>143</v>
      </c>
    </row>
    <row r="57" spans="1:5">
      <c s="3" r="A57" t="s">
        <v>49</v>
      </c>
      <c s="4" r="B57" t="n">
        <v>307</v>
      </c>
      <c s="4" r="C57" t="n">
        <v>329</v>
      </c>
      <c s="4" r="D57" t="n">
        <v>790</v>
      </c>
      <c s="4" r="E57" t="n">
        <v>1228</v>
      </c>
    </row>
    <row r="58" spans="1:5">
      <c s="3" r="A58" t="s">
        <v>589</v>
      </c>
    </row>
    <row r="59" spans="1:5">
      <c s="6" r="A59" t="s">
        <v>585</v>
      </c>
    </row>
    <row r="60" spans="1:5">
      <c s="3" r="A60" t="s">
        <v>32</v>
      </c>
      <c s="4" r="B60" t="n">
        <v>-2</v>
      </c>
      <c s="4" r="C60" t="n">
        <v>-2</v>
      </c>
      <c s="4" r="D60" t="n">
        <v>-3</v>
      </c>
      <c s="4" r="E60" t="n">
        <v>-3</v>
      </c>
    </row>
    <row r="61" spans="1:5">
      <c s="3" r="A61" t="s">
        <v>38</v>
      </c>
      <c s="4" r="B61" t="n">
        <v>-2</v>
      </c>
      <c s="4" r="C61" t="n">
        <v>-2</v>
      </c>
      <c s="4" r="D61" t="n">
        <v>-3</v>
      </c>
      <c s="4" r="E61" t="n">
        <v>-3</v>
      </c>
    </row>
    <row r="62" spans="1:5">
      <c s="3" r="A62" t="s">
        <v>389</v>
      </c>
      <c s="4" r="B62" t="n">
        <v>0</v>
      </c>
      <c s="4" r="C62" t="n">
        <v>0</v>
      </c>
      <c s="4" r="D62" t="n">
        <v>0</v>
      </c>
      <c s="4" r="E62" t="n">
        <v>0</v>
      </c>
    </row>
    <row r="63" spans="1:5">
      <c s="3" r="A63" t="s">
        <v>41</v>
      </c>
      <c s="4" r="B63" t="n">
        <v>0</v>
      </c>
      <c s="4" r="C63" t="n">
        <v>0</v>
      </c>
      <c s="4" r="D63" t="n">
        <v>0</v>
      </c>
      <c s="4" r="E63" t="n">
        <v>0</v>
      </c>
    </row>
    <row r="64" spans="1:5">
      <c s="3" r="A64" t="s">
        <v>586</v>
      </c>
      <c s="4" r="B64" t="n">
        <v>-477</v>
      </c>
      <c s="4" r="C64" t="n">
        <v>-523</v>
      </c>
      <c s="4" r="D64" t="n">
        <v>-1235</v>
      </c>
      <c s="4" r="E64" t="n">
        <v>-1962</v>
      </c>
    </row>
    <row r="65" spans="1:5">
      <c s="3" r="A65" t="s">
        <v>42</v>
      </c>
      <c s="4" r="B65" t="n">
        <v>0</v>
      </c>
      <c s="4" r="C65" t="n">
        <v>1</v>
      </c>
      <c s="4" r="D65" t="n">
        <v>0</v>
      </c>
      <c s="4" r="E65" t="n">
        <v>1</v>
      </c>
    </row>
    <row r="66" spans="1:5">
      <c s="3" r="A66" t="s">
        <v>315</v>
      </c>
      <c s="4" r="B66" t="n">
        <v>0</v>
      </c>
      <c s="4" r="C66" t="n">
        <v>1</v>
      </c>
      <c s="4" r="D66" t="n">
        <v>0</v>
      </c>
      <c s="4" r="E66" t="n">
        <v>1</v>
      </c>
    </row>
    <row r="67" spans="1:5">
      <c s="3" r="A67" t="s">
        <v>45</v>
      </c>
      <c s="4" r="B67" t="n">
        <v>-477</v>
      </c>
      <c s="4" r="C67" t="n">
        <v>-523</v>
      </c>
      <c s="4" r="D67" t="n">
        <v>-1235</v>
      </c>
      <c s="4" r="E67" t="n">
        <v>-1962</v>
      </c>
    </row>
    <row r="68" spans="1:5">
      <c s="3" r="A68" t="s">
        <v>344</v>
      </c>
      <c s="4" r="B68" t="n">
        <v>0</v>
      </c>
      <c s="4" r="C68" t="n">
        <v>0</v>
      </c>
      <c s="4" r="D68" t="n">
        <v>0</v>
      </c>
      <c s="4" r="E68" t="n">
        <v>0</v>
      </c>
    </row>
    <row r="69" spans="1:5">
      <c s="3" r="A69" t="s">
        <v>47</v>
      </c>
      <c s="4" r="B69" t="n">
        <v>-477</v>
      </c>
      <c s="4" r="C69" t="n">
        <v>-523</v>
      </c>
      <c s="4" r="D69" t="n">
        <v>-1235</v>
      </c>
      <c s="4" r="E69" t="n">
        <v>-1962</v>
      </c>
    </row>
    <row r="70" spans="1:5">
      <c s="3" r="A70" t="s">
        <v>48</v>
      </c>
      <c s="4" r="B70" t="n">
        <v>0</v>
      </c>
      <c s="4" r="C70" t="n">
        <v>0</v>
      </c>
      <c s="4" r="D70" t="n">
        <v>0</v>
      </c>
      <c s="4" r="E70" t="n">
        <v>0</v>
      </c>
    </row>
    <row r="71" spans="1:5">
      <c s="3" r="A71" t="s">
        <v>49</v>
      </c>
      <c s="7" r="B71" t="n">
        <v>-477</v>
      </c>
      <c s="7" r="C71" t="n">
        <v>-523</v>
      </c>
      <c s="7" r="D71" t="n">
        <v>-1235</v>
      </c>
      <c s="7" r="E71" t="n">
        <v>-196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0</v>
      </c>
      <c s="2" r="B1" t="s">
        <v>23</v>
      </c>
      <c s="2" r="D1" t="s">
        <v>1</v>
      </c>
    </row>
    <row r="2" spans="1:5">
      <c s="2" r="B2" t="s">
        <v>24</v>
      </c>
      <c s="2" r="C2" t="s">
        <v>25</v>
      </c>
      <c s="2" r="D2" t="s">
        <v>24</v>
      </c>
      <c s="2" r="E2" t="s">
        <v>25</v>
      </c>
    </row>
    <row r="3" spans="1:5">
      <c s="6" r="A3" t="s">
        <v>585</v>
      </c>
    </row>
    <row r="4" spans="1:5">
      <c s="3" r="A4" t="s">
        <v>47</v>
      </c>
      <c s="7" r="B4" t="n">
        <v>243</v>
      </c>
      <c s="7" r="C4" t="n">
        <v>254</v>
      </c>
      <c s="7" r="D4" t="n">
        <v>648</v>
      </c>
      <c s="7" r="E4" t="n">
        <v>909</v>
      </c>
    </row>
    <row r="5" spans="1:5">
      <c s="3" r="A5" t="s">
        <v>159</v>
      </c>
      <c s="4" r="B5" t="n">
        <v>-343</v>
      </c>
      <c s="4" r="C5" t="n">
        <v>-296</v>
      </c>
      <c s="4" r="D5" t="n">
        <v>-735</v>
      </c>
      <c s="4" r="E5" t="n">
        <v>-302</v>
      </c>
    </row>
    <row r="6" spans="1:5">
      <c s="3" r="A6" t="s">
        <v>591</v>
      </c>
      <c s="4" r="B6" t="n">
        <v>-100</v>
      </c>
      <c s="4" r="C6" t="n">
        <v>-42</v>
      </c>
      <c s="4" r="D6" t="n">
        <v>-87</v>
      </c>
      <c s="4" r="E6" t="n">
        <v>607</v>
      </c>
    </row>
    <row r="7" spans="1:5">
      <c s="3" r="A7" t="s">
        <v>592</v>
      </c>
      <c s="4" r="B7" t="n">
        <v>64</v>
      </c>
      <c s="4" r="C7" t="n">
        <v>50</v>
      </c>
      <c s="4" r="D7" t="n">
        <v>178</v>
      </c>
      <c s="4" r="E7" t="n">
        <v>139</v>
      </c>
    </row>
    <row r="8" spans="1:5">
      <c s="3" r="A8" t="s">
        <v>593</v>
      </c>
      <c s="4" r="B8" t="n">
        <v>-164</v>
      </c>
      <c s="4" r="C8" t="n">
        <v>-92</v>
      </c>
      <c s="4" r="D8" t="n">
        <v>-265</v>
      </c>
      <c s="4" r="E8" t="n">
        <v>468</v>
      </c>
    </row>
    <row r="9" spans="1:5">
      <c s="3" r="A9" t="s">
        <v>587</v>
      </c>
    </row>
    <row r="10" spans="1:5">
      <c s="6" r="A10" t="s">
        <v>585</v>
      </c>
    </row>
    <row r="11" spans="1:5">
      <c s="3" r="A11" t="s">
        <v>47</v>
      </c>
      <c s="4" r="B11" t="n">
        <v>174</v>
      </c>
      <c s="4" r="C11" t="n">
        <v>201</v>
      </c>
      <c s="4" r="D11" t="n">
        <v>459</v>
      </c>
      <c s="4" r="E11" t="n">
        <v>766</v>
      </c>
    </row>
    <row r="12" spans="1:5">
      <c s="3" r="A12" t="s">
        <v>159</v>
      </c>
      <c s="4" r="B12" t="n">
        <v>2</v>
      </c>
      <c s="4" r="C12" t="n">
        <v>2</v>
      </c>
      <c s="4" r="D12" t="n">
        <v>5</v>
      </c>
      <c s="4" r="E12" t="n">
        <v>6</v>
      </c>
    </row>
    <row r="13" spans="1:5">
      <c s="3" r="A13" t="s">
        <v>591</v>
      </c>
      <c s="4" r="B13" t="n">
        <v>176</v>
      </c>
      <c s="4" r="C13" t="n">
        <v>203</v>
      </c>
      <c s="4" r="D13" t="n">
        <v>464</v>
      </c>
      <c s="4" r="E13" t="n">
        <v>772</v>
      </c>
    </row>
    <row r="14" spans="1:5">
      <c s="3" r="A14" t="s">
        <v>593</v>
      </c>
      <c s="4" r="B14" t="n">
        <v>176</v>
      </c>
      <c s="4" r="C14" t="n">
        <v>203</v>
      </c>
      <c s="4" r="D14" t="n">
        <v>464</v>
      </c>
      <c s="4" r="E14" t="n">
        <v>772</v>
      </c>
    </row>
    <row r="15" spans="1:5">
      <c s="3" r="A15" t="s">
        <v>429</v>
      </c>
    </row>
    <row r="16" spans="1:5">
      <c s="6" r="A16" t="s">
        <v>585</v>
      </c>
    </row>
    <row r="17" spans="1:5">
      <c s="3" r="A17" t="s">
        <v>47</v>
      </c>
      <c s="4" r="B17" t="n">
        <v>170</v>
      </c>
      <c s="4" r="C17" t="n">
        <v>194</v>
      </c>
      <c s="4" r="D17" t="n">
        <v>445</v>
      </c>
      <c s="4" r="E17" t="n">
        <v>734</v>
      </c>
    </row>
    <row r="18" spans="1:5">
      <c s="3" r="A18" t="s">
        <v>159</v>
      </c>
      <c s="4" r="B18" t="n">
        <v>1</v>
      </c>
      <c s="4" r="C18" t="n">
        <v>1</v>
      </c>
      <c s="4" r="D18" t="n">
        <v>1</v>
      </c>
      <c s="4" r="E18" t="n">
        <v>1</v>
      </c>
    </row>
    <row r="19" spans="1:5">
      <c s="3" r="A19" t="s">
        <v>591</v>
      </c>
      <c s="4" r="B19" t="n">
        <v>171</v>
      </c>
      <c s="4" r="C19" t="n">
        <v>195</v>
      </c>
      <c s="4" r="D19" t="n">
        <v>446</v>
      </c>
      <c s="4" r="E19" t="n">
        <v>735</v>
      </c>
    </row>
    <row r="20" spans="1:5">
      <c s="3" r="A20" t="s">
        <v>593</v>
      </c>
      <c s="4" r="B20" t="n">
        <v>171</v>
      </c>
      <c s="4" r="C20" t="n">
        <v>195</v>
      </c>
      <c s="4" r="D20" t="n">
        <v>446</v>
      </c>
      <c s="4" r="E20" t="n">
        <v>735</v>
      </c>
    </row>
    <row r="21" spans="1:5">
      <c s="3" r="A21" t="s">
        <v>588</v>
      </c>
    </row>
    <row r="22" spans="1:5">
      <c s="6" r="A22" t="s">
        <v>585</v>
      </c>
    </row>
    <row r="23" spans="1:5">
      <c s="3" r="A23" t="s">
        <v>47</v>
      </c>
      <c s="4" r="B23" t="n">
        <v>376</v>
      </c>
      <c s="4" r="C23" t="n">
        <v>382</v>
      </c>
      <c s="4" r="D23" t="n">
        <v>979</v>
      </c>
      <c s="4" r="E23" t="n">
        <v>1371</v>
      </c>
    </row>
    <row r="24" spans="1:5">
      <c s="3" r="A24" t="s">
        <v>159</v>
      </c>
      <c s="4" r="B24" t="n">
        <v>-346</v>
      </c>
      <c s="4" r="C24" t="n">
        <v>-299</v>
      </c>
      <c s="4" r="D24" t="n">
        <v>-741</v>
      </c>
      <c s="4" r="E24" t="n">
        <v>-309</v>
      </c>
    </row>
    <row r="25" spans="1:5">
      <c s="3" r="A25" t="s">
        <v>591</v>
      </c>
      <c s="4" r="B25" t="n">
        <v>30</v>
      </c>
      <c s="4" r="C25" t="n">
        <v>83</v>
      </c>
      <c s="4" r="D25" t="n">
        <v>238</v>
      </c>
      <c s="4" r="E25" t="n">
        <v>1062</v>
      </c>
    </row>
    <row r="26" spans="1:5">
      <c s="3" r="A26" t="s">
        <v>592</v>
      </c>
      <c s="4" r="B26" t="n">
        <v>64</v>
      </c>
      <c s="4" r="C26" t="n">
        <v>50</v>
      </c>
      <c s="4" r="D26" t="n">
        <v>178</v>
      </c>
      <c s="4" r="E26" t="n">
        <v>139</v>
      </c>
    </row>
    <row r="27" spans="1:5">
      <c s="3" r="A27" t="s">
        <v>593</v>
      </c>
      <c s="4" r="B27" t="n">
        <v>-34</v>
      </c>
      <c s="4" r="C27" t="n">
        <v>33</v>
      </c>
      <c s="4" r="D27" t="n">
        <v>60</v>
      </c>
      <c s="4" r="E27" t="n">
        <v>923</v>
      </c>
    </row>
    <row r="28" spans="1:5">
      <c s="3" r="A28" t="s">
        <v>589</v>
      </c>
    </row>
    <row r="29" spans="1:5">
      <c s="6" r="A29" t="s">
        <v>585</v>
      </c>
    </row>
    <row r="30" spans="1:5">
      <c s="3" r="A30" t="s">
        <v>47</v>
      </c>
      <c s="4" r="B30" t="n">
        <v>-477</v>
      </c>
      <c s="4" r="C30" t="n">
        <v>-523</v>
      </c>
      <c s="4" r="D30" t="n">
        <v>-1235</v>
      </c>
      <c s="4" r="E30" t="n">
        <v>-1962</v>
      </c>
    </row>
    <row r="31" spans="1:5">
      <c s="3" r="A31" t="s">
        <v>591</v>
      </c>
      <c s="4" r="B31" t="n">
        <v>-477</v>
      </c>
      <c s="4" r="C31" t="n">
        <v>-523</v>
      </c>
      <c s="4" r="D31" t="n">
        <v>-1235</v>
      </c>
      <c s="4" r="E31" t="n">
        <v>-1962</v>
      </c>
    </row>
    <row r="32" spans="1:5">
      <c s="3" r="A32" t="s">
        <v>593</v>
      </c>
      <c s="7" r="B32" t="n">
        <v>-477</v>
      </c>
      <c s="7" r="C32" t="n">
        <v>-523</v>
      </c>
      <c s="7" r="D32" t="n">
        <v>-1235</v>
      </c>
      <c s="7" r="E32" t="n">
        <v>-196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s="1" r="A1" t="s">
        <v>594</v>
      </c>
      <c s="2" r="B1" t="s">
        <v>24</v>
      </c>
      <c s="2" r="D1" t="s">
        <v>71</v>
      </c>
      <c s="2" r="E1" t="s">
        <v>25</v>
      </c>
      <c s="2" r="F1" t="s">
        <v>495</v>
      </c>
    </row>
    <row r="2" spans="1:6">
      <c s="6" r="A2" t="s">
        <v>585</v>
      </c>
    </row>
    <row r="3" spans="1:6">
      <c s="3" r="A3" t="s">
        <v>73</v>
      </c>
      <c s="7" r="B3" t="n">
        <v>338</v>
      </c>
      <c s="7" r="D3" t="n">
        <v>215</v>
      </c>
      <c s="7" r="E3" t="n">
        <v>221</v>
      </c>
      <c s="7" r="F3" t="n">
        <v>201</v>
      </c>
    </row>
    <row r="4" spans="1:6">
      <c s="3" r="A4" t="s">
        <v>595</v>
      </c>
      <c s="4" r="B4" t="n">
        <v>842</v>
      </c>
      <c s="4" r="D4" t="n">
        <v>1336</v>
      </c>
    </row>
    <row r="5" spans="1:6">
      <c s="3" r="A5" t="s">
        <v>596</v>
      </c>
      <c s="4" r="B5" t="n">
        <v>659</v>
      </c>
      <c s="4" r="D5" t="n">
        <v>781</v>
      </c>
    </row>
    <row r="6" spans="1:6">
      <c s="3" r="A6" t="s">
        <v>77</v>
      </c>
      <c s="4" r="B6" t="n">
        <v>1839</v>
      </c>
      <c s="4" r="D6" t="n">
        <v>2332</v>
      </c>
    </row>
    <row r="7" spans="1:6">
      <c s="3" r="A7" t="s">
        <v>79</v>
      </c>
      <c s="4" r="B7" t="n">
        <v>2741</v>
      </c>
      <c s="4" r="D7" t="n">
        <v>2966</v>
      </c>
    </row>
    <row r="8" spans="1:6">
      <c s="3" r="A8" t="s">
        <v>80</v>
      </c>
      <c s="4" r="B8" t="n">
        <v>4534</v>
      </c>
      <c s="4" r="D8" t="n">
        <v>4714</v>
      </c>
    </row>
    <row r="9" spans="1:6">
      <c s="3" r="A9" t="s">
        <v>597</v>
      </c>
      <c s="4" r="B9" t="n">
        <v>338</v>
      </c>
      <c s="4" r="D9" t="n">
        <v>327</v>
      </c>
    </row>
    <row r="10" spans="1:6">
      <c s="3" r="A10" t="s">
        <v>85</v>
      </c>
      <c s="4" r="B10" t="n">
        <v>22438</v>
      </c>
      <c s="4" r="D10" t="n">
        <v>22307</v>
      </c>
    </row>
    <row r="11" spans="1:6">
      <c s="3" r="A11" t="s">
        <v>598</v>
      </c>
      <c s="4" r="B11" t="n">
        <v>1369</v>
      </c>
      <c s="4" r="D11" t="n">
        <v>1394</v>
      </c>
    </row>
    <row r="12" spans="1:6">
      <c s="3" r="A12" t="s">
        <v>87</v>
      </c>
      <c s="4" r="B12" t="n">
        <v>33259</v>
      </c>
      <c s="4" r="D12" t="n">
        <v>34040</v>
      </c>
    </row>
    <row r="13" spans="1:6">
      <c s="3" r="A13" t="s">
        <v>89</v>
      </c>
      <c s="4" r="B13" t="n">
        <v>648</v>
      </c>
      <c s="4" r="D13" t="n">
        <v>458</v>
      </c>
    </row>
    <row r="14" spans="1:6">
      <c s="3" r="A14" t="s">
        <v>90</v>
      </c>
      <c s="4" r="B14" t="n">
        <v>577</v>
      </c>
      <c s="4" r="D14" t="n">
        <v>1583</v>
      </c>
    </row>
    <row r="15" spans="1:6">
      <c s="3" r="A15" t="s">
        <v>91</v>
      </c>
      <c s="4" r="B15" t="n">
        <v>82</v>
      </c>
      <c s="4" r="D15" t="n">
        <v>91</v>
      </c>
    </row>
    <row r="16" spans="1:6">
      <c s="3" r="A16" t="s">
        <v>93</v>
      </c>
      <c s="4" r="B16" t="n">
        <v>766</v>
      </c>
      <c s="4" r="D16" t="n">
        <v>327</v>
      </c>
    </row>
    <row r="17" spans="1:6">
      <c s="3" r="A17" t="s">
        <v>599</v>
      </c>
      <c s="4" r="B17" t="n">
        <v>1334</v>
      </c>
      <c s="4" r="D17" t="n">
        <v>1350</v>
      </c>
    </row>
    <row r="18" spans="1:6">
      <c s="3" r="A18" t="s">
        <v>94</v>
      </c>
      <c s="4" r="B18" t="n">
        <v>3407</v>
      </c>
      <c s="4" r="D18" t="n">
        <v>3809</v>
      </c>
    </row>
    <row r="19" spans="1:6">
      <c s="3" r="A19" t="s">
        <v>600</v>
      </c>
      <c s="4" r="B19" t="n">
        <v>12898</v>
      </c>
      <c s="4" r="D19" t="n">
        <v>12769</v>
      </c>
    </row>
    <row r="20" spans="1:6">
      <c s="3" r="A20" t="s">
        <v>601</v>
      </c>
      <c s="4" r="B20" t="n">
        <v>6765</v>
      </c>
      <c s="4" r="D20" t="n">
        <v>6806</v>
      </c>
    </row>
    <row r="21" spans="1:6">
      <c s="3" r="A21" t="s">
        <v>602</v>
      </c>
      <c s="4" r="B21" t="n">
        <v>258</v>
      </c>
      <c s="4" r="D21" t="n">
        <v>258</v>
      </c>
    </row>
    <row r="22" spans="1:6">
      <c s="6" r="A22" t="s">
        <v>103</v>
      </c>
    </row>
    <row r="23" spans="1:6">
      <c s="3" r="A23" t="s">
        <v>603</v>
      </c>
      <c s="4" r="B23" t="n">
        <v>7216</v>
      </c>
      <c s="4" r="D23" t="n">
        <v>8160</v>
      </c>
    </row>
    <row r="24" spans="1:6">
      <c s="3" r="A24" t="s">
        <v>110</v>
      </c>
      <c s="4" r="B24" t="n">
        <v>2715</v>
      </c>
      <c s="4" r="D24" t="n">
        <v>2238</v>
      </c>
    </row>
    <row r="25" spans="1:6">
      <c s="3" r="A25" t="s">
        <v>111</v>
      </c>
      <c s="4" r="B25" t="n">
        <v>9931</v>
      </c>
      <c s="4" r="D25" t="n">
        <v>10398</v>
      </c>
      <c s="4" r="E25" t="n">
        <v>10538</v>
      </c>
      <c s="4" r="F25" t="n">
        <v>10323</v>
      </c>
    </row>
    <row r="26" spans="1:6">
      <c s="3" r="A26" t="s">
        <v>112</v>
      </c>
      <c s="4" r="B26" t="n">
        <v>33259</v>
      </c>
      <c s="4" r="D26" t="n">
        <v>34040</v>
      </c>
    </row>
    <row r="27" spans="1:6">
      <c s="3" r="A27" t="s">
        <v>587</v>
      </c>
    </row>
    <row r="28" spans="1:6">
      <c s="6" r="A28" t="s">
        <v>585</v>
      </c>
    </row>
    <row r="29" spans="1:6">
      <c s="3" r="A29" t="s">
        <v>604</v>
      </c>
      <c s="4" r="B29" t="n">
        <v>22</v>
      </c>
      <c s="4" r="D29" t="n">
        <v>18</v>
      </c>
    </row>
    <row r="30" spans="1:6">
      <c s="3" r="A30" t="s">
        <v>595</v>
      </c>
      <c s="4" r="B30" t="n">
        <v>2</v>
      </c>
      <c s="4" r="D30" t="n">
        <v>2</v>
      </c>
    </row>
    <row r="31" spans="1:6">
      <c s="3" r="A31" t="s">
        <v>596</v>
      </c>
      <c s="4" r="B31" t="n">
        <v>4</v>
      </c>
      <c s="4" r="D31" t="n">
        <v>71</v>
      </c>
    </row>
    <row r="32" spans="1:6">
      <c s="3" r="A32" t="s">
        <v>77</v>
      </c>
      <c s="4" r="B32" t="n">
        <v>28</v>
      </c>
      <c s="4" r="D32" t="n">
        <v>91</v>
      </c>
    </row>
    <row r="33" spans="1:6">
      <c s="3" r="A33" t="s">
        <v>605</v>
      </c>
      <c s="4" r="B33" t="n">
        <v>14371</v>
      </c>
      <c s="4" r="D33" t="n">
        <v>14531</v>
      </c>
    </row>
    <row r="34" spans="1:6">
      <c s="3" r="A34" t="s">
        <v>597</v>
      </c>
      <c s="4" r="B34" t="n">
        <v>40</v>
      </c>
      <c s="4" r="D34" t="n">
        <v>38</v>
      </c>
    </row>
    <row r="35" spans="1:6">
      <c s="3" r="A35" t="s">
        <v>598</v>
      </c>
      <c s="4" r="B35" t="n">
        <v>2</v>
      </c>
      <c s="4" r="D35" t="n">
        <v>4</v>
      </c>
    </row>
    <row r="36" spans="1:6">
      <c s="3" r="A36" t="s">
        <v>87</v>
      </c>
      <c s="4" r="B36" t="n">
        <v>14441</v>
      </c>
      <c s="4" r="D36" t="n">
        <v>14664</v>
      </c>
    </row>
    <row r="37" spans="1:6">
      <c s="3" r="A37" t="s">
        <v>89</v>
      </c>
      <c s="4" r="B37" t="n">
        <v>4</v>
      </c>
      <c s="4" r="D37" t="n">
        <v>3</v>
      </c>
    </row>
    <row r="38" spans="1:6">
      <c s="3" r="A38" t="s">
        <v>606</v>
      </c>
      <c s="4" r="D38" t="n">
        <v>0</v>
      </c>
    </row>
    <row r="39" spans="1:6">
      <c s="3" r="A39" t="s">
        <v>91</v>
      </c>
      <c s="4" r="B39" t="n">
        <v>2</v>
      </c>
      <c s="4" r="D39" t="n">
        <v>5</v>
      </c>
    </row>
    <row r="40" spans="1:6">
      <c s="3" r="A40" t="s">
        <v>599</v>
      </c>
      <c s="4" r="B40" t="n">
        <v>79</v>
      </c>
      <c s="4" r="D40" t="n">
        <v>96</v>
      </c>
    </row>
    <row r="41" spans="1:6">
      <c s="3" r="A41" t="s">
        <v>94</v>
      </c>
      <c s="4" r="B41" t="n">
        <v>85</v>
      </c>
      <c s="4" r="D41" t="n">
        <v>104</v>
      </c>
    </row>
    <row r="42" spans="1:6">
      <c s="3" r="A42" t="s">
        <v>607</v>
      </c>
      <c s="4" r="B42" t="n">
        <v>6355</v>
      </c>
      <c s="4" r="D42" t="n">
        <v>5581</v>
      </c>
    </row>
    <row r="43" spans="1:6">
      <c s="3" r="A43" t="s">
        <v>601</v>
      </c>
      <c s="4" r="B43" t="n">
        <v>785</v>
      </c>
      <c s="4" r="D43" t="n">
        <v>819</v>
      </c>
    </row>
    <row r="44" spans="1:6">
      <c s="6" r="A44" t="s">
        <v>103</v>
      </c>
    </row>
    <row r="45" spans="1:6">
      <c s="3" r="A45" t="s">
        <v>603</v>
      </c>
      <c s="4" r="B45" t="n">
        <v>7216</v>
      </c>
      <c s="4" r="D45" t="n">
        <v>8160</v>
      </c>
    </row>
    <row r="46" spans="1:6">
      <c s="3" r="A46" t="s">
        <v>111</v>
      </c>
      <c s="4" r="B46" t="n">
        <v>7216</v>
      </c>
      <c s="4" r="D46" t="n">
        <v>8160</v>
      </c>
    </row>
    <row r="47" spans="1:6">
      <c s="3" r="A47" t="s">
        <v>112</v>
      </c>
      <c s="4" r="B47" t="n">
        <v>14441</v>
      </c>
      <c s="4" r="D47" t="n">
        <v>14664</v>
      </c>
    </row>
    <row r="48" spans="1:6">
      <c s="3" r="A48" t="s">
        <v>429</v>
      </c>
    </row>
    <row r="49" spans="1:6">
      <c s="6" r="A49" t="s">
        <v>585</v>
      </c>
    </row>
    <row r="50" spans="1:6">
      <c s="3" r="A50" t="s">
        <v>73</v>
      </c>
      <c s="4" r="B50" t="n">
        <v>1</v>
      </c>
      <c s="4" r="D50" t="n">
        <v>1</v>
      </c>
      <c s="4" r="E50" t="n">
        <v>1</v>
      </c>
      <c s="4" r="F50" t="n">
        <v>12</v>
      </c>
    </row>
    <row r="51" spans="1:6">
      <c s="3" r="A51" t="s">
        <v>604</v>
      </c>
      <c s="4" r="B51" t="n">
        <v>0</v>
      </c>
      <c s="4" r="D51" t="n">
        <v>0</v>
      </c>
    </row>
    <row r="52" spans="1:6">
      <c s="3" r="A52" t="s">
        <v>595</v>
      </c>
      <c s="4" r="B52" t="n">
        <v>0</v>
      </c>
      <c s="4" r="D52" t="n">
        <v>0</v>
      </c>
    </row>
    <row r="53" spans="1:6">
      <c s="3" r="A53" t="s">
        <v>596</v>
      </c>
      <c s="4" r="B53" t="n">
        <v>1</v>
      </c>
      <c s="4" r="D53" t="n">
        <v>2</v>
      </c>
    </row>
    <row r="54" spans="1:6">
      <c s="3" r="A54" t="s">
        <v>77</v>
      </c>
      <c s="4" r="B54" t="n">
        <v>2</v>
      </c>
      <c s="4" r="D54" t="n">
        <v>3</v>
      </c>
    </row>
    <row r="55" spans="1:6">
      <c s="3" r="A55" t="s">
        <v>79</v>
      </c>
      <c s="4" r="B55" t="n">
        <v>0</v>
      </c>
      <c s="4" r="D55" t="n">
        <v>0</v>
      </c>
    </row>
    <row r="56" spans="1:6">
      <c s="3" r="A56" t="s">
        <v>605</v>
      </c>
      <c s="4" r="B56" t="n">
        <v>20206</v>
      </c>
      <c s="4" r="D56" t="n">
        <v>20562</v>
      </c>
    </row>
    <row r="57" spans="1:6">
      <c s="3" r="A57" t="s">
        <v>608</v>
      </c>
      <c s="4" r="B57" t="n">
        <v>5221</v>
      </c>
      <c s="4" r="D57" t="n">
        <v>4683</v>
      </c>
    </row>
    <row r="58" spans="1:6">
      <c s="3" r="A58" t="s">
        <v>597</v>
      </c>
      <c s="4" r="B58" t="n">
        <v>35</v>
      </c>
      <c s="4" r="D58" t="n">
        <v>22</v>
      </c>
    </row>
    <row r="59" spans="1:6">
      <c s="3" r="A59" t="s">
        <v>598</v>
      </c>
      <c s="4" r="B59" t="n">
        <v>13</v>
      </c>
      <c s="4" r="D59" t="n">
        <v>15</v>
      </c>
    </row>
    <row r="60" spans="1:6">
      <c s="3" r="A60" t="s">
        <v>87</v>
      </c>
      <c s="4" r="B60" t="n">
        <v>25477</v>
      </c>
      <c s="4" r="D60" t="n">
        <v>25285</v>
      </c>
    </row>
    <row r="61" spans="1:6">
      <c s="3" r="A61" t="s">
        <v>89</v>
      </c>
      <c s="4" r="B61" t="n">
        <v>2</v>
      </c>
      <c s="4" r="D61" t="n">
        <v>0</v>
      </c>
    </row>
    <row r="62" spans="1:6">
      <c s="3" r="A62" t="s">
        <v>606</v>
      </c>
      <c s="4" r="B62" t="n">
        <v>31</v>
      </c>
      <c s="4" r="D62" t="n">
        <v>17</v>
      </c>
    </row>
    <row r="63" spans="1:6">
      <c s="3" r="A63" t="s">
        <v>90</v>
      </c>
      <c s="4" r="B63" t="n">
        <v>568</v>
      </c>
      <c s="3" r="C63" t="s">
        <v>55</v>
      </c>
      <c s="4" r="D63" t="n">
        <v>398</v>
      </c>
    </row>
    <row r="64" spans="1:6">
      <c s="3" r="A64" t="s">
        <v>609</v>
      </c>
      <c s="4" r="B64" t="n">
        <v>388</v>
      </c>
      <c s="4" r="D64" t="n">
        <v>398</v>
      </c>
    </row>
    <row r="65" spans="1:6">
      <c s="3" r="A65" t="s">
        <v>91</v>
      </c>
      <c s="4" r="B65" t="n">
        <v>15</v>
      </c>
    </row>
    <row r="66" spans="1:6">
      <c s="3" r="A66" t="s">
        <v>93</v>
      </c>
      <c s="4" r="B66" t="n">
        <v>0</v>
      </c>
      <c s="4" r="D66" t="n">
        <v>0</v>
      </c>
    </row>
    <row r="67" spans="1:6">
      <c s="3" r="A67" t="s">
        <v>599</v>
      </c>
      <c s="4" r="B67" t="n">
        <v>49</v>
      </c>
      <c s="4" r="D67" t="n">
        <v>54</v>
      </c>
    </row>
    <row r="68" spans="1:6">
      <c s="3" r="A68" t="s">
        <v>94</v>
      </c>
      <c s="4" r="B68" t="n">
        <v>1053</v>
      </c>
      <c s="4" r="D68" t="n">
        <v>867</v>
      </c>
    </row>
    <row r="69" spans="1:6">
      <c s="3" r="A69" t="s">
        <v>600</v>
      </c>
      <c s="4" r="B69" t="n">
        <v>2913</v>
      </c>
      <c s="4" r="D69" t="n">
        <v>2900</v>
      </c>
    </row>
    <row r="70" spans="1:6">
      <c s="3" r="A70" t="s">
        <v>610</v>
      </c>
      <c s="4" r="B70" t="n">
        <v>2800</v>
      </c>
      <c s="4" r="D70" t="n">
        <v>2800</v>
      </c>
    </row>
    <row r="71" spans="1:6">
      <c s="3" r="A71" t="s">
        <v>601</v>
      </c>
      <c s="4" r="B71" t="n">
        <v>4340</v>
      </c>
      <c s="4" r="D71" t="n">
        <v>4187</v>
      </c>
    </row>
    <row r="72" spans="1:6">
      <c s="6" r="A72" t="s">
        <v>103</v>
      </c>
    </row>
    <row r="73" spans="1:6">
      <c s="3" r="A73" t="s">
        <v>603</v>
      </c>
      <c s="4" r="B73" t="n">
        <v>14371</v>
      </c>
      <c s="4" r="D73" t="n">
        <v>14531</v>
      </c>
    </row>
    <row r="74" spans="1:6">
      <c s="3" r="A74" t="s">
        <v>111</v>
      </c>
      <c s="4" r="B74" t="n">
        <v>14371</v>
      </c>
      <c s="4" r="D74" t="n">
        <v>14531</v>
      </c>
    </row>
    <row r="75" spans="1:6">
      <c s="3" r="A75" t="s">
        <v>112</v>
      </c>
      <c s="4" r="B75" t="n">
        <v>25477</v>
      </c>
      <c s="4" r="D75" t="n">
        <v>25285</v>
      </c>
    </row>
    <row r="76" spans="1:6">
      <c s="3" r="A76" t="s">
        <v>588</v>
      </c>
    </row>
    <row r="77" spans="1:6">
      <c s="6" r="A77" t="s">
        <v>585</v>
      </c>
    </row>
    <row r="78" spans="1:6">
      <c s="3" r="A78" t="s">
        <v>73</v>
      </c>
      <c s="4" r="B78" t="n">
        <v>337</v>
      </c>
      <c s="4" r="D78" t="n">
        <v>214</v>
      </c>
      <c s="7" r="E78" t="n">
        <v>220</v>
      </c>
      <c s="7" r="F78" t="n">
        <v>189</v>
      </c>
    </row>
    <row r="79" spans="1:6">
      <c s="3" r="A79" t="s">
        <v>604</v>
      </c>
      <c s="4" r="B79" t="n">
        <v>9</v>
      </c>
      <c s="4" r="D79" t="n">
        <v>11</v>
      </c>
    </row>
    <row r="80" spans="1:6">
      <c s="3" r="A80" t="s">
        <v>611</v>
      </c>
      <c s="4" r="B80" t="n">
        <v>388</v>
      </c>
      <c s="4" r="D80" t="n">
        <v>398</v>
      </c>
    </row>
    <row r="81" spans="1:6">
      <c s="3" r="A81" t="s">
        <v>595</v>
      </c>
      <c s="4" r="B81" t="n">
        <v>840</v>
      </c>
      <c s="4" r="D81" t="n">
        <v>1334</v>
      </c>
    </row>
    <row r="82" spans="1:6">
      <c s="3" r="A82" t="s">
        <v>596</v>
      </c>
      <c s="4" r="B82" t="n">
        <v>654</v>
      </c>
      <c s="4" r="D82" t="n">
        <v>708</v>
      </c>
    </row>
    <row r="83" spans="1:6">
      <c s="3" r="A83" t="s">
        <v>77</v>
      </c>
      <c s="4" r="B83" t="n">
        <v>2228</v>
      </c>
      <c s="4" r="D83" t="n">
        <v>2665</v>
      </c>
    </row>
    <row r="84" spans="1:6">
      <c s="3" r="A84" t="s">
        <v>79</v>
      </c>
      <c s="4" r="B84" t="n">
        <v>2741</v>
      </c>
      <c s="4" r="D84" t="n">
        <v>2966</v>
      </c>
    </row>
    <row r="85" spans="1:6">
      <c s="3" r="A85" t="s">
        <v>608</v>
      </c>
      <c s="4" r="B85" t="n">
        <v>1134</v>
      </c>
      <c s="4" r="D85" t="n">
        <v>898</v>
      </c>
    </row>
    <row r="86" spans="1:6">
      <c s="3" r="A86" t="s">
        <v>612</v>
      </c>
      <c s="4" r="B86" t="n">
        <v>2800</v>
      </c>
      <c s="4" r="D86" t="n">
        <v>2800</v>
      </c>
    </row>
    <row r="87" spans="1:6">
      <c s="3" r="A87" t="s">
        <v>80</v>
      </c>
      <c s="4" r="B87" t="n">
        <v>4534</v>
      </c>
      <c s="4" r="D87" t="n">
        <v>4714</v>
      </c>
    </row>
    <row r="88" spans="1:6">
      <c s="3" r="A88" t="s">
        <v>597</v>
      </c>
      <c s="4" r="B88" t="n">
        <v>263</v>
      </c>
      <c s="4" r="D88" t="n">
        <v>267</v>
      </c>
    </row>
    <row r="89" spans="1:6">
      <c s="3" r="A89" t="s">
        <v>85</v>
      </c>
      <c s="4" r="B89" t="n">
        <v>22438</v>
      </c>
      <c s="4" r="D89" t="n">
        <v>22307</v>
      </c>
    </row>
    <row r="90" spans="1:6">
      <c s="3" r="A90" t="s">
        <v>598</v>
      </c>
      <c s="4" r="B90" t="n">
        <v>1354</v>
      </c>
      <c s="4" r="D90" t="n">
        <v>1375</v>
      </c>
    </row>
    <row r="91" spans="1:6">
      <c s="3" r="A91" t="s">
        <v>87</v>
      </c>
      <c s="4" r="B91" t="n">
        <v>37492</v>
      </c>
      <c s="4" r="D91" t="n">
        <v>37992</v>
      </c>
    </row>
    <row r="92" spans="1:6">
      <c s="3" r="A92" t="s">
        <v>89</v>
      </c>
      <c s="4" r="B92" t="n">
        <v>642</v>
      </c>
      <c s="4" r="D92" t="n">
        <v>455</v>
      </c>
    </row>
    <row r="93" spans="1:6">
      <c s="3" r="A93" t="s">
        <v>606</v>
      </c>
      <c s="4" r="B93" t="n">
        <v>0</v>
      </c>
      <c s="4" r="D93" t="n">
        <v>12</v>
      </c>
    </row>
    <row r="94" spans="1:6">
      <c s="3" r="A94" t="s">
        <v>90</v>
      </c>
      <c s="4" r="B94" t="n">
        <v>9</v>
      </c>
      <c s="4" r="D94" t="n">
        <v>1185</v>
      </c>
    </row>
    <row r="95" spans="1:6">
      <c s="3" r="A95" t="s">
        <v>91</v>
      </c>
      <c s="4" r="B95" t="n">
        <v>65</v>
      </c>
      <c s="4" r="D95" t="n">
        <v>86</v>
      </c>
    </row>
    <row r="96" spans="1:6">
      <c s="3" r="A96" t="s">
        <v>93</v>
      </c>
      <c s="4" r="B96" t="n">
        <v>766</v>
      </c>
      <c s="4" r="D96" t="n">
        <v>327</v>
      </c>
    </row>
    <row r="97" spans="1:6">
      <c s="3" r="A97" t="s">
        <v>599</v>
      </c>
      <c s="4" r="B97" t="n">
        <v>1206</v>
      </c>
      <c s="4" r="D97" t="n">
        <v>1200</v>
      </c>
    </row>
    <row r="98" spans="1:6">
      <c s="3" r="A98" t="s">
        <v>94</v>
      </c>
      <c s="4" r="B98" t="n">
        <v>2688</v>
      </c>
      <c s="4" r="D98" t="n">
        <v>3265</v>
      </c>
    </row>
    <row r="99" spans="1:6">
      <c s="3" r="A99" t="s">
        <v>600</v>
      </c>
      <c s="4" r="B99" t="n">
        <v>9985</v>
      </c>
      <c s="4" r="D99" t="n">
        <v>9869</v>
      </c>
    </row>
    <row r="100" spans="1:6">
      <c s="3" r="A100" t="s">
        <v>607</v>
      </c>
      <c s="4" r="B100" t="n">
        <v>0</v>
      </c>
      <c s="4" r="D100" t="n">
        <v>0</v>
      </c>
    </row>
    <row r="101" spans="1:6">
      <c s="3" r="A101" t="s">
        <v>601</v>
      </c>
      <c s="4" r="B101" t="n">
        <v>1640</v>
      </c>
      <c s="4" r="D101" t="n">
        <v>1800</v>
      </c>
    </row>
    <row r="102" spans="1:6">
      <c s="3" r="A102" t="s">
        <v>602</v>
      </c>
      <c s="4" r="B102" t="n">
        <v>258</v>
      </c>
      <c s="4" r="D102" t="n">
        <v>258</v>
      </c>
    </row>
    <row r="103" spans="1:6">
      <c s="6" r="A103" t="s">
        <v>103</v>
      </c>
    </row>
    <row r="104" spans="1:6">
      <c s="3" r="A104" t="s">
        <v>603</v>
      </c>
      <c s="4" r="B104" t="n">
        <v>20206</v>
      </c>
      <c s="4" r="D104" t="n">
        <v>20562</v>
      </c>
    </row>
    <row r="105" spans="1:6">
      <c s="3" r="A105" t="s">
        <v>110</v>
      </c>
      <c s="4" r="B105" t="n">
        <v>2715</v>
      </c>
      <c s="4" r="D105" t="n">
        <v>2238</v>
      </c>
    </row>
    <row r="106" spans="1:6">
      <c s="3" r="A106" t="s">
        <v>111</v>
      </c>
      <c s="4" r="B106" t="n">
        <v>22921</v>
      </c>
      <c s="4" r="D106" t="n">
        <v>22800</v>
      </c>
    </row>
    <row r="107" spans="1:6">
      <c s="3" r="A107" t="s">
        <v>112</v>
      </c>
      <c s="4" r="B107" t="n">
        <v>37492</v>
      </c>
      <c s="4" r="D107" t="n">
        <v>37992</v>
      </c>
    </row>
    <row r="108" spans="1:6">
      <c s="3" r="A108" t="s">
        <v>589</v>
      </c>
    </row>
    <row r="109" spans="1:6">
      <c s="6" r="A109" t="s">
        <v>585</v>
      </c>
    </row>
    <row r="110" spans="1:6">
      <c s="3" r="A110" t="s">
        <v>604</v>
      </c>
      <c s="4" r="B110" t="n">
        <v>-31</v>
      </c>
      <c s="4" r="D110" t="n">
        <v>-29</v>
      </c>
    </row>
    <row r="111" spans="1:6">
      <c s="3" r="A111" t="s">
        <v>611</v>
      </c>
      <c s="4" r="B111" t="n">
        <v>-388</v>
      </c>
      <c s="4" r="D111" t="n">
        <v>-398</v>
      </c>
    </row>
    <row r="112" spans="1:6">
      <c s="3" r="A112" t="s">
        <v>77</v>
      </c>
      <c s="4" r="B112" t="n">
        <v>-419</v>
      </c>
      <c s="4" r="D112" t="n">
        <v>-427</v>
      </c>
    </row>
    <row r="113" spans="1:6">
      <c s="3" r="A113" t="s">
        <v>605</v>
      </c>
      <c s="4" r="B113" t="n">
        <v>-34577</v>
      </c>
      <c s="4" r="D113" t="n">
        <v>-35093</v>
      </c>
    </row>
    <row r="114" spans="1:6">
      <c s="3" r="A114" t="s">
        <v>608</v>
      </c>
      <c s="4" r="B114" t="n">
        <v>-6355</v>
      </c>
      <c s="4" r="D114" t="n">
        <v>-5581</v>
      </c>
    </row>
    <row r="115" spans="1:6">
      <c s="3" r="A115" t="s">
        <v>612</v>
      </c>
      <c s="4" r="B115" t="n">
        <v>-2800</v>
      </c>
      <c s="4" r="D115" t="n">
        <v>-2800</v>
      </c>
    </row>
    <row r="116" spans="1:6">
      <c s="3" r="A116" t="s">
        <v>87</v>
      </c>
      <c s="4" r="B116" t="n">
        <v>-44151</v>
      </c>
      <c s="4" r="D116" t="n">
        <v>-43901</v>
      </c>
    </row>
    <row r="117" spans="1:6">
      <c s="3" r="A117" t="s">
        <v>606</v>
      </c>
      <c s="4" r="B117" t="n">
        <v>-31</v>
      </c>
      <c s="4" r="D117" t="n">
        <v>-29</v>
      </c>
    </row>
    <row r="118" spans="1:6">
      <c s="3" r="A118" t="s">
        <v>609</v>
      </c>
      <c s="4" r="B118" t="n">
        <v>-388</v>
      </c>
      <c s="4" r="D118" t="n">
        <v>-398</v>
      </c>
    </row>
    <row r="119" spans="1:6">
      <c s="3" r="A119" t="s">
        <v>94</v>
      </c>
      <c s="4" r="B119" t="n">
        <v>-419</v>
      </c>
      <c s="4" r="D119" t="n">
        <v>-427</v>
      </c>
    </row>
    <row r="120" spans="1:6">
      <c s="3" r="A120" t="s">
        <v>607</v>
      </c>
      <c s="4" r="B120" t="n">
        <v>-6355</v>
      </c>
      <c s="4" r="D120" t="n">
        <v>-5581</v>
      </c>
    </row>
    <row r="121" spans="1:6">
      <c s="3" r="A121" t="s">
        <v>610</v>
      </c>
      <c s="4" r="B121" t="n">
        <v>-2800</v>
      </c>
      <c s="4" r="D121" t="n">
        <v>-2800</v>
      </c>
    </row>
    <row r="122" spans="1:6">
      <c s="6" r="A122" t="s">
        <v>103</v>
      </c>
    </row>
    <row r="123" spans="1:6">
      <c s="3" r="A123" t="s">
        <v>603</v>
      </c>
      <c s="4" r="B123" t="n">
        <v>-34577</v>
      </c>
      <c s="4" r="D123" t="n">
        <v>-35093</v>
      </c>
    </row>
    <row r="124" spans="1:6">
      <c s="3" r="A124" t="s">
        <v>111</v>
      </c>
      <c s="4" r="B124" t="n">
        <v>-34577</v>
      </c>
      <c s="4" r="D124" t="n">
        <v>-35093</v>
      </c>
    </row>
    <row r="125" spans="1:6">
      <c s="3" r="A125" t="s">
        <v>112</v>
      </c>
      <c s="7" r="B125" t="n">
        <v>-44151</v>
      </c>
      <c s="7" r="D125" t="n">
        <v>-43901</v>
      </c>
    </row>
    <row r="126" spans="1:6">
      <c r="A126" t="n"/>
    </row>
    <row r="127" spans="1:6">
      <c s="3" r="A127" t="s">
        <v>55</v>
      </c>
      <c s="3" r="B127" t="s">
        <v>453</v>
      </c>
    </row>
  </sheetData>
  <mergeCells count="3">
    <mergeCell ref="B1:C1"/>
    <mergeCell ref="A126:F126"/>
    <mergeCell ref="B127:F12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3</v>
      </c>
      <c s="2" r="B1" t="s">
        <v>23</v>
      </c>
      <c s="2" r="D1" t="s">
        <v>1</v>
      </c>
    </row>
    <row r="2" spans="1:5">
      <c s="2" r="B2" t="s">
        <v>24</v>
      </c>
      <c s="2" r="C2" t="s">
        <v>25</v>
      </c>
      <c s="2" r="D2" t="s">
        <v>24</v>
      </c>
      <c s="2" r="E2" t="s">
        <v>25</v>
      </c>
    </row>
    <row r="3" spans="1:5">
      <c s="6" r="A3" t="s">
        <v>614</v>
      </c>
    </row>
    <row r="4" spans="1:5">
      <c s="3" r="A4" t="s">
        <v>47</v>
      </c>
      <c s="7" r="B4" t="n">
        <v>243</v>
      </c>
      <c s="7" r="C4" t="n">
        <v>254</v>
      </c>
      <c s="7" r="D4" t="n">
        <v>648</v>
      </c>
      <c s="7" r="E4" t="n">
        <v>909</v>
      </c>
    </row>
    <row r="5" spans="1:5">
      <c s="6" r="A5" t="s">
        <v>615</v>
      </c>
    </row>
    <row r="6" spans="1:5">
      <c s="3" r="A6" t="s">
        <v>36</v>
      </c>
      <c s="4" r="D6" t="n">
        <v>584</v>
      </c>
      <c s="4" r="E6" t="n">
        <v>610</v>
      </c>
    </row>
    <row r="7" spans="1:5">
      <c s="3" r="A7" t="s">
        <v>123</v>
      </c>
      <c s="4" r="B7" t="n">
        <v>-48</v>
      </c>
      <c s="4" r="C7" t="n">
        <v>-91</v>
      </c>
      <c s="4" r="D7" t="n">
        <v>117</v>
      </c>
      <c s="4" r="E7" t="n">
        <v>-337</v>
      </c>
    </row>
    <row r="8" spans="1:5">
      <c s="3" r="A8" t="s">
        <v>124</v>
      </c>
      <c s="4" r="D8" t="n">
        <v>145</v>
      </c>
      <c s="4" r="E8" t="n">
        <v>280</v>
      </c>
    </row>
    <row r="9" spans="1:5">
      <c s="3" r="A9" t="s">
        <v>31</v>
      </c>
      <c s="4" r="D9" t="n">
        <v>329</v>
      </c>
      <c s="4" r="E9" t="n">
        <v>84</v>
      </c>
    </row>
    <row r="10" spans="1:5">
      <c s="3" r="A10" t="s">
        <v>125</v>
      </c>
      <c s="4" r="D10" t="n">
        <v>1823</v>
      </c>
      <c s="4" r="E10" t="n">
        <v>1546</v>
      </c>
    </row>
    <row r="11" spans="1:5">
      <c s="6" r="A11" t="s">
        <v>126</v>
      </c>
    </row>
    <row r="12" spans="1:5">
      <c s="3" r="A12" t="s">
        <v>127</v>
      </c>
      <c s="4" r="D12" t="n">
        <v>-1817</v>
      </c>
      <c s="4" r="E12" t="n">
        <v>-1429</v>
      </c>
    </row>
    <row r="13" spans="1:5">
      <c s="3" r="A13" t="s">
        <v>79</v>
      </c>
      <c s="4" r="D13" t="n">
        <v>-91</v>
      </c>
      <c s="4" r="E13" t="n">
        <v>-229</v>
      </c>
    </row>
    <row r="14" spans="1:5">
      <c s="3" r="A14" t="s">
        <v>128</v>
      </c>
      <c s="4" r="D14" t="n">
        <v>-463</v>
      </c>
      <c s="4" r="E14" t="n">
        <v>-584</v>
      </c>
    </row>
    <row r="15" spans="1:5">
      <c s="3" r="A15" t="s">
        <v>129</v>
      </c>
      <c s="4" r="D15" t="n">
        <v>457</v>
      </c>
      <c s="4" r="E15" t="n">
        <v>576</v>
      </c>
    </row>
    <row r="16" spans="1:5">
      <c s="3" r="A16" t="s">
        <v>130</v>
      </c>
      <c s="4" r="D16" t="n">
        <v>0</v>
      </c>
      <c s="4" r="E16" t="n">
        <v>-13</v>
      </c>
    </row>
    <row r="17" spans="1:5">
      <c s="3" r="A17" t="s">
        <v>131</v>
      </c>
      <c s="4" r="D17" t="n">
        <v>1</v>
      </c>
      <c s="4" r="E17" t="n">
        <v>7</v>
      </c>
    </row>
    <row r="18" spans="1:5">
      <c s="3" r="A18" t="s">
        <v>124</v>
      </c>
      <c s="4" r="D18" t="n">
        <v>441</v>
      </c>
      <c s="4" r="E18" t="n">
        <v>252</v>
      </c>
    </row>
    <row r="19" spans="1:5">
      <c s="3" r="A19" t="s">
        <v>132</v>
      </c>
      <c s="4" r="D19" t="n">
        <v>-24</v>
      </c>
      <c s="4" r="E19" t="n">
        <v>-1</v>
      </c>
    </row>
    <row r="20" spans="1:5">
      <c s="3" r="A20" t="s">
        <v>31</v>
      </c>
      <c s="4" r="D20" t="n">
        <v>-7</v>
      </c>
      <c s="4" r="E20" t="n">
        <v>0</v>
      </c>
    </row>
    <row r="21" spans="1:5">
      <c s="3" r="A21" t="s">
        <v>133</v>
      </c>
      <c s="4" r="D21" t="n">
        <v>-1503</v>
      </c>
      <c s="4" r="E21" t="n">
        <v>-1421</v>
      </c>
    </row>
    <row r="22" spans="1:5">
      <c s="6" r="A22" t="s">
        <v>134</v>
      </c>
    </row>
    <row r="23" spans="1:5">
      <c s="3" r="A23" t="s">
        <v>135</v>
      </c>
      <c s="4" r="D23" t="n">
        <v>1332</v>
      </c>
      <c s="4" r="E23" t="n">
        <v>1028</v>
      </c>
    </row>
    <row r="24" spans="1:5">
      <c s="3" r="A24" t="s">
        <v>136</v>
      </c>
      <c s="4" r="D24" t="n">
        <v>-153</v>
      </c>
      <c s="4" r="E24" t="n">
        <v>-1145</v>
      </c>
    </row>
    <row r="25" spans="1:5">
      <c s="3" r="A25" t="s">
        <v>616</v>
      </c>
      <c s="4" r="D25" t="n">
        <v>-984</v>
      </c>
      <c s="4" r="E25" t="n">
        <v>393</v>
      </c>
    </row>
    <row r="26" spans="1:5">
      <c s="3" r="A26" t="s">
        <v>138</v>
      </c>
      <c s="4" r="D26" t="n">
        <v>-140</v>
      </c>
      <c s="4" r="E26" t="n">
        <v>-128</v>
      </c>
    </row>
    <row r="27" spans="1:5">
      <c s="3" r="A27" t="s">
        <v>139</v>
      </c>
      <c s="4" r="D27" t="n">
        <v>164</v>
      </c>
      <c s="4" r="E27" t="n">
        <v>139</v>
      </c>
    </row>
    <row r="28" spans="1:5">
      <c s="3" r="A28" t="s">
        <v>617</v>
      </c>
      <c s="4" r="D28" t="n">
        <v>351</v>
      </c>
      <c s="4" r="E28" t="n">
        <v>277</v>
      </c>
    </row>
    <row r="29" spans="1:5">
      <c s="3" r="A29" t="s">
        <v>141</v>
      </c>
      <c s="4" r="D29" t="n">
        <v>-747</v>
      </c>
      <c s="4" r="E29" t="n">
        <v>-677</v>
      </c>
    </row>
    <row r="30" spans="1:5">
      <c s="3" r="A30" t="s">
        <v>31</v>
      </c>
      <c s="4" r="D30" t="n">
        <v>-14</v>
      </c>
      <c s="4" r="E30" t="n">
        <v>11</v>
      </c>
    </row>
    <row r="31" spans="1:5">
      <c s="3" r="A31" t="s">
        <v>142</v>
      </c>
      <c s="4" r="D31" t="n">
        <v>-191</v>
      </c>
      <c s="4" r="E31" t="n">
        <v>-102</v>
      </c>
    </row>
    <row r="32" spans="1:5">
      <c s="3" r="A32" t="s">
        <v>143</v>
      </c>
      <c s="4" r="D32" t="n">
        <v>-6</v>
      </c>
      <c s="4" r="E32" t="n">
        <v>-3</v>
      </c>
    </row>
    <row r="33" spans="1:5">
      <c s="3" r="A33" t="s">
        <v>618</v>
      </c>
      <c s="4" r="D33" t="n">
        <v>123</v>
      </c>
      <c s="4" r="E33" t="n">
        <v>20</v>
      </c>
    </row>
    <row r="34" spans="1:5">
      <c s="3" r="A34" t="s">
        <v>145</v>
      </c>
      <c s="4" r="D34" t="n">
        <v>215</v>
      </c>
      <c s="4" r="E34" t="n">
        <v>201</v>
      </c>
    </row>
    <row r="35" spans="1:5">
      <c s="3" r="A35" t="s">
        <v>146</v>
      </c>
      <c s="4" r="B35" t="n">
        <v>338</v>
      </c>
      <c s="4" r="C35" t="n">
        <v>221</v>
      </c>
      <c s="4" r="D35" t="n">
        <v>338</v>
      </c>
      <c s="4" r="E35" t="n">
        <v>221</v>
      </c>
    </row>
    <row r="36" spans="1:5">
      <c s="3" r="A36" t="s">
        <v>587</v>
      </c>
    </row>
    <row r="37" spans="1:5">
      <c s="6" r="A37" t="s">
        <v>614</v>
      </c>
    </row>
    <row r="38" spans="1:5">
      <c s="3" r="A38" t="s">
        <v>47</v>
      </c>
      <c s="4" r="B38" t="n">
        <v>174</v>
      </c>
      <c s="4" r="C38" t="n">
        <v>201</v>
      </c>
      <c s="4" r="D38" t="n">
        <v>459</v>
      </c>
      <c s="4" r="E38" t="n">
        <v>766</v>
      </c>
    </row>
    <row r="39" spans="1:5">
      <c s="6" r="A39" t="s">
        <v>615</v>
      </c>
    </row>
    <row r="40" spans="1:5">
      <c s="3" r="A40" t="s">
        <v>123</v>
      </c>
      <c s="4" r="B40" t="n">
        <v>0</v>
      </c>
      <c s="4" r="C40" t="n">
        <v>0</v>
      </c>
      <c s="4" r="D40" t="n">
        <v>0</v>
      </c>
      <c s="4" r="E40" t="n">
        <v>0</v>
      </c>
    </row>
    <row r="41" spans="1:5">
      <c s="3" r="A41" t="s">
        <v>619</v>
      </c>
      <c s="4" r="D41" t="n">
        <v>-445</v>
      </c>
      <c s="4" r="E41" t="n">
        <v>-734</v>
      </c>
    </row>
    <row r="42" spans="1:5">
      <c s="3" r="A42" t="s">
        <v>31</v>
      </c>
      <c s="4" r="D42" t="n">
        <v>44</v>
      </c>
      <c s="4" r="E42" t="n">
        <v>-16</v>
      </c>
    </row>
    <row r="43" spans="1:5">
      <c s="3" r="A43" t="s">
        <v>125</v>
      </c>
      <c s="4" r="D43" t="n">
        <v>58</v>
      </c>
      <c s="4" r="E43" t="n">
        <v>16</v>
      </c>
    </row>
    <row r="44" spans="1:5">
      <c s="6" r="A44" t="s">
        <v>126</v>
      </c>
    </row>
    <row r="45" spans="1:5">
      <c s="3" r="A45" t="s">
        <v>620</v>
      </c>
      <c s="4" r="D45" t="n">
        <v>-82</v>
      </c>
      <c s="4" r="E45" t="n">
        <v>93</v>
      </c>
    </row>
    <row r="46" spans="1:5">
      <c s="3" r="A46" t="s">
        <v>133</v>
      </c>
      <c s="4" r="D46" t="n">
        <v>-82</v>
      </c>
      <c s="4" r="E46" t="n">
        <v>93</v>
      </c>
    </row>
    <row r="47" spans="1:5">
      <c s="6" r="A47" t="s">
        <v>134</v>
      </c>
    </row>
    <row r="48" spans="1:5">
      <c s="3" r="A48" t="s">
        <v>141</v>
      </c>
      <c s="4" r="D48" t="n">
        <v>-747</v>
      </c>
      <c s="4" r="E48" t="n">
        <v>-677</v>
      </c>
    </row>
    <row r="49" spans="1:5">
      <c s="3" r="A49" t="s">
        <v>621</v>
      </c>
      <c s="4" r="D49" t="n">
        <v>774</v>
      </c>
      <c s="4" r="E49" t="n">
        <v>558</v>
      </c>
    </row>
    <row r="50" spans="1:5">
      <c s="3" r="A50" t="s">
        <v>31</v>
      </c>
      <c s="4" r="D50" t="n">
        <v>-3</v>
      </c>
      <c s="4" r="E50" t="n">
        <v>10</v>
      </c>
    </row>
    <row r="51" spans="1:5">
      <c s="3" r="A51" t="s">
        <v>142</v>
      </c>
      <c s="4" r="D51" t="n">
        <v>24</v>
      </c>
      <c s="4" r="E51" t="n">
        <v>-109</v>
      </c>
    </row>
    <row r="52" spans="1:5">
      <c s="3" r="A52" t="s">
        <v>429</v>
      </c>
    </row>
    <row r="53" spans="1:5">
      <c s="6" r="A53" t="s">
        <v>614</v>
      </c>
    </row>
    <row r="54" spans="1:5">
      <c s="3" r="A54" t="s">
        <v>47</v>
      </c>
      <c s="4" r="B54" t="n">
        <v>170</v>
      </c>
      <c s="4" r="C54" t="n">
        <v>194</v>
      </c>
      <c s="4" r="D54" t="n">
        <v>445</v>
      </c>
      <c s="4" r="E54" t="n">
        <v>734</v>
      </c>
    </row>
    <row r="55" spans="1:5">
      <c s="6" r="A55" t="s">
        <v>615</v>
      </c>
    </row>
    <row r="56" spans="1:5">
      <c s="3" r="A56" t="s">
        <v>123</v>
      </c>
      <c s="4" r="B56" t="n">
        <v>0</v>
      </c>
      <c s="4" r="C56" t="n">
        <v>0</v>
      </c>
      <c s="4" r="D56" t="n">
        <v>0</v>
      </c>
      <c s="4" r="E56" t="n">
        <v>0</v>
      </c>
    </row>
    <row r="57" spans="1:5">
      <c s="3" r="A57" t="s">
        <v>619</v>
      </c>
      <c s="4" r="D57" t="n">
        <v>-790</v>
      </c>
      <c s="4" r="E57" t="n">
        <v>-1228</v>
      </c>
    </row>
    <row r="58" spans="1:5">
      <c s="3" r="A58" t="s">
        <v>31</v>
      </c>
      <c s="4" r="D58" t="n">
        <v>109</v>
      </c>
      <c s="4" r="E58" t="n">
        <v>259</v>
      </c>
    </row>
    <row r="59" spans="1:5">
      <c s="3" r="A59" t="s">
        <v>125</v>
      </c>
      <c s="4" r="D59" t="n">
        <v>-236</v>
      </c>
      <c s="4" r="E59" t="n">
        <v>-235</v>
      </c>
    </row>
    <row r="60" spans="1:5">
      <c s="6" r="A60" t="s">
        <v>126</v>
      </c>
    </row>
    <row r="61" spans="1:5">
      <c s="3" r="A61" t="s">
        <v>620</v>
      </c>
      <c s="4" r="D61" t="n">
        <v>62</v>
      </c>
      <c s="4" r="E61" t="n">
        <v>433</v>
      </c>
    </row>
    <row r="62" spans="1:5">
      <c s="3" r="A62" t="s">
        <v>133</v>
      </c>
      <c s="4" r="D62" t="n">
        <v>62</v>
      </c>
      <c s="4" r="E62" t="n">
        <v>433</v>
      </c>
    </row>
    <row r="63" spans="1:5">
      <c s="6" r="A63" t="s">
        <v>134</v>
      </c>
    </row>
    <row r="64" spans="1:5">
      <c s="3" r="A64" t="s">
        <v>135</v>
      </c>
      <c s="4" r="D64" t="n">
        <v>0</v>
      </c>
      <c s="4" r="E64" t="n">
        <v>300</v>
      </c>
    </row>
    <row r="65" spans="1:5">
      <c s="3" r="A65" t="s">
        <v>136</v>
      </c>
      <c s="4" r="E65" t="n">
        <v>-557</v>
      </c>
    </row>
    <row r="66" spans="1:5">
      <c s="3" r="A66" t="s">
        <v>616</v>
      </c>
      <c s="4" r="D66" t="n">
        <v>170</v>
      </c>
      <c s="4" r="E66" t="n">
        <v>33</v>
      </c>
    </row>
    <row r="67" spans="1:5">
      <c s="3" r="A67" t="s">
        <v>621</v>
      </c>
      <c s="4" r="D67" t="n">
        <v>4</v>
      </c>
      <c s="4" r="E67" t="n">
        <v>15</v>
      </c>
    </row>
    <row r="68" spans="1:5">
      <c s="3" r="A68" t="s">
        <v>31</v>
      </c>
      <c s="4" r="D68" t="n">
        <v>0</v>
      </c>
    </row>
    <row r="69" spans="1:5">
      <c s="3" r="A69" t="s">
        <v>142</v>
      </c>
      <c s="4" r="D69" t="n">
        <v>174</v>
      </c>
      <c s="4" r="E69" t="n">
        <v>-209</v>
      </c>
    </row>
    <row r="70" spans="1:5">
      <c s="3" r="A70" t="s">
        <v>618</v>
      </c>
      <c s="4" r="D70" t="n">
        <v>0</v>
      </c>
      <c s="4" r="E70" t="n">
        <v>-11</v>
      </c>
    </row>
    <row r="71" spans="1:5">
      <c s="3" r="A71" t="s">
        <v>145</v>
      </c>
      <c s="4" r="D71" t="n">
        <v>1</v>
      </c>
      <c s="4" r="E71" t="n">
        <v>12</v>
      </c>
    </row>
    <row r="72" spans="1:5">
      <c s="3" r="A72" t="s">
        <v>146</v>
      </c>
      <c s="4" r="B72" t="n">
        <v>1</v>
      </c>
      <c s="4" r="C72" t="n">
        <v>1</v>
      </c>
      <c s="4" r="D72" t="n">
        <v>1</v>
      </c>
      <c s="4" r="E72" t="n">
        <v>1</v>
      </c>
    </row>
    <row r="73" spans="1:5">
      <c s="3" r="A73" t="s">
        <v>588</v>
      </c>
    </row>
    <row r="74" spans="1:5">
      <c s="6" r="A74" t="s">
        <v>614</v>
      </c>
    </row>
    <row r="75" spans="1:5">
      <c s="3" r="A75" t="s">
        <v>47</v>
      </c>
      <c s="4" r="B75" t="n">
        <v>376</v>
      </c>
      <c s="4" r="C75" t="n">
        <v>382</v>
      </c>
      <c s="4" r="D75" t="n">
        <v>979</v>
      </c>
      <c s="4" r="E75" t="n">
        <v>1371</v>
      </c>
    </row>
    <row r="76" spans="1:5">
      <c s="6" r="A76" t="s">
        <v>615</v>
      </c>
    </row>
    <row r="77" spans="1:5">
      <c s="3" r="A77" t="s">
        <v>36</v>
      </c>
      <c s="4" r="D77" t="n">
        <v>584</v>
      </c>
      <c s="4" r="E77" t="n">
        <v>610</v>
      </c>
    </row>
    <row r="78" spans="1:5">
      <c s="3" r="A78" t="s">
        <v>123</v>
      </c>
      <c s="4" r="B78" t="n">
        <v>-48</v>
      </c>
      <c s="4" r="C78" t="n">
        <v>-91</v>
      </c>
      <c s="4" r="D78" t="n">
        <v>117</v>
      </c>
      <c s="4" r="E78" t="n">
        <v>-337</v>
      </c>
    </row>
    <row r="79" spans="1:5">
      <c s="3" r="A79" t="s">
        <v>619</v>
      </c>
      <c s="4" r="D79" t="n">
        <v>0</v>
      </c>
    </row>
    <row r="80" spans="1:5">
      <c s="3" r="A80" t="s">
        <v>124</v>
      </c>
      <c s="4" r="D80" t="n">
        <v>145</v>
      </c>
      <c s="4" r="E80" t="n">
        <v>280</v>
      </c>
    </row>
    <row r="81" spans="1:5">
      <c s="3" r="A81" t="s">
        <v>31</v>
      </c>
      <c s="4" r="D81" t="n">
        <v>176</v>
      </c>
      <c s="4" r="E81" t="n">
        <v>-159</v>
      </c>
    </row>
    <row r="82" spans="1:5">
      <c s="3" r="A82" t="s">
        <v>125</v>
      </c>
      <c s="4" r="D82" t="n">
        <v>2001</v>
      </c>
      <c s="4" r="E82" t="n">
        <v>1765</v>
      </c>
    </row>
    <row r="83" spans="1:5">
      <c s="6" r="A83" t="s">
        <v>126</v>
      </c>
    </row>
    <row r="84" spans="1:5">
      <c s="3" r="A84" t="s">
        <v>127</v>
      </c>
      <c s="4" r="D84" t="n">
        <v>-1817</v>
      </c>
      <c s="4" r="E84" t="n">
        <v>-1429</v>
      </c>
    </row>
    <row r="85" spans="1:5">
      <c s="3" r="A85" t="s">
        <v>79</v>
      </c>
      <c s="4" r="D85" t="n">
        <v>-91</v>
      </c>
      <c s="4" r="E85" t="n">
        <v>-229</v>
      </c>
    </row>
    <row r="86" spans="1:5">
      <c s="3" r="A86" t="s">
        <v>128</v>
      </c>
      <c s="4" r="D86" t="n">
        <v>-463</v>
      </c>
      <c s="4" r="E86" t="n">
        <v>-584</v>
      </c>
    </row>
    <row r="87" spans="1:5">
      <c s="3" r="A87" t="s">
        <v>129</v>
      </c>
      <c s="4" r="D87" t="n">
        <v>457</v>
      </c>
      <c s="4" r="E87" t="n">
        <v>576</v>
      </c>
    </row>
    <row r="88" spans="1:5">
      <c s="3" r="A88" t="s">
        <v>130</v>
      </c>
      <c s="4" r="E88" t="n">
        <v>-13</v>
      </c>
    </row>
    <row r="89" spans="1:5">
      <c s="3" r="A89" t="s">
        <v>131</v>
      </c>
      <c s="4" r="D89" t="n">
        <v>1</v>
      </c>
      <c s="4" r="E89" t="n">
        <v>7</v>
      </c>
    </row>
    <row r="90" spans="1:5">
      <c s="3" r="A90" t="s">
        <v>124</v>
      </c>
      <c s="4" r="D90" t="n">
        <v>441</v>
      </c>
      <c s="4" r="E90" t="n">
        <v>252</v>
      </c>
    </row>
    <row r="91" spans="1:5">
      <c s="3" r="A91" t="s">
        <v>132</v>
      </c>
      <c s="4" r="D91" t="n">
        <v>-24</v>
      </c>
      <c s="4" r="E91" t="n">
        <v>-1</v>
      </c>
    </row>
    <row r="92" spans="1:5">
      <c s="3" r="A92" t="s">
        <v>31</v>
      </c>
      <c s="4" r="D92" t="n">
        <v>-7</v>
      </c>
    </row>
    <row r="93" spans="1:5">
      <c s="3" r="A93" t="s">
        <v>133</v>
      </c>
      <c s="4" r="D93" t="n">
        <v>-1503</v>
      </c>
      <c s="4" r="E93" t="n">
        <v>-1421</v>
      </c>
    </row>
    <row r="94" spans="1:5">
      <c s="6" r="A94" t="s">
        <v>134</v>
      </c>
    </row>
    <row r="95" spans="1:5">
      <c s="3" r="A95" t="s">
        <v>135</v>
      </c>
      <c s="4" r="D95" t="n">
        <v>1332</v>
      </c>
      <c s="4" r="E95" t="n">
        <v>728</v>
      </c>
    </row>
    <row r="96" spans="1:5">
      <c s="3" r="A96" t="s">
        <v>136</v>
      </c>
      <c s="4" r="D96" t="n">
        <v>-153</v>
      </c>
      <c s="4" r="E96" t="n">
        <v>-588</v>
      </c>
    </row>
    <row r="97" spans="1:5">
      <c s="3" r="A97" t="s">
        <v>616</v>
      </c>
      <c s="4" r="D97" t="n">
        <v>-1154</v>
      </c>
      <c s="4" r="E97" t="n">
        <v>360</v>
      </c>
    </row>
    <row r="98" spans="1:5">
      <c s="3" r="A98" t="s">
        <v>138</v>
      </c>
      <c s="4" r="D98" t="n">
        <v>-140</v>
      </c>
      <c s="4" r="E98" t="n">
        <v>-128</v>
      </c>
    </row>
    <row r="99" spans="1:5">
      <c s="3" r="A99" t="s">
        <v>139</v>
      </c>
      <c s="4" r="D99" t="n">
        <v>164</v>
      </c>
      <c s="4" r="E99" t="n">
        <v>139</v>
      </c>
    </row>
    <row r="100" spans="1:5">
      <c s="3" r="A100" t="s">
        <v>617</v>
      </c>
      <c s="4" r="D100" t="n">
        <v>351</v>
      </c>
      <c s="4" r="E100" t="n">
        <v>277</v>
      </c>
    </row>
    <row r="101" spans="1:5">
      <c s="3" r="A101" t="s">
        <v>141</v>
      </c>
      <c s="4" r="D101" t="n">
        <v>0</v>
      </c>
    </row>
    <row r="102" spans="1:5">
      <c s="3" r="A102" t="s">
        <v>621</v>
      </c>
      <c s="4" r="D102" t="n">
        <v>-758</v>
      </c>
      <c s="4" r="E102" t="n">
        <v>-1099</v>
      </c>
    </row>
    <row r="103" spans="1:5">
      <c s="3" r="A103" t="s">
        <v>31</v>
      </c>
      <c s="4" r="D103" t="n">
        <v>-11</v>
      </c>
      <c s="4" r="E103" t="n">
        <v>1</v>
      </c>
    </row>
    <row r="104" spans="1:5">
      <c s="3" r="A104" t="s">
        <v>142</v>
      </c>
      <c s="4" r="D104" t="n">
        <v>-369</v>
      </c>
      <c s="4" r="E104" t="n">
        <v>-310</v>
      </c>
    </row>
    <row r="105" spans="1:5">
      <c s="3" r="A105" t="s">
        <v>143</v>
      </c>
      <c s="4" r="D105" t="n">
        <v>-6</v>
      </c>
      <c s="4" r="E105" t="n">
        <v>-3</v>
      </c>
    </row>
    <row r="106" spans="1:5">
      <c s="3" r="A106" t="s">
        <v>618</v>
      </c>
      <c s="4" r="D106" t="n">
        <v>123</v>
      </c>
      <c s="4" r="E106" t="n">
        <v>31</v>
      </c>
    </row>
    <row r="107" spans="1:5">
      <c s="3" r="A107" t="s">
        <v>145</v>
      </c>
      <c s="4" r="D107" t="n">
        <v>214</v>
      </c>
      <c s="4" r="E107" t="n">
        <v>189</v>
      </c>
    </row>
    <row r="108" spans="1:5">
      <c s="3" r="A108" t="s">
        <v>146</v>
      </c>
      <c s="4" r="B108" t="n">
        <v>337</v>
      </c>
      <c s="4" r="C108" t="n">
        <v>220</v>
      </c>
      <c s="4" r="D108" t="n">
        <v>337</v>
      </c>
      <c s="4" r="E108" t="n">
        <v>220</v>
      </c>
    </row>
    <row r="109" spans="1:5">
      <c s="3" r="A109" t="s">
        <v>589</v>
      </c>
    </row>
    <row r="110" spans="1:5">
      <c s="6" r="A110" t="s">
        <v>614</v>
      </c>
    </row>
    <row r="111" spans="1:5">
      <c s="3" r="A111" t="s">
        <v>47</v>
      </c>
      <c s="4" r="B111" t="n">
        <v>-477</v>
      </c>
      <c s="4" r="C111" t="n">
        <v>-523</v>
      </c>
      <c s="4" r="D111" t="n">
        <v>-1235</v>
      </c>
      <c s="4" r="E111" t="n">
        <v>-1962</v>
      </c>
    </row>
    <row r="112" spans="1:5">
      <c s="6" r="A112" t="s">
        <v>615</v>
      </c>
    </row>
    <row r="113" spans="1:5">
      <c s="3" r="A113" t="s">
        <v>123</v>
      </c>
      <c s="7" r="B113" t="n">
        <v>0</v>
      </c>
      <c s="7" r="C113" t="n">
        <v>0</v>
      </c>
      <c s="4" r="D113" t="n">
        <v>0</v>
      </c>
      <c s="4" r="E113" t="n">
        <v>0</v>
      </c>
    </row>
    <row r="114" spans="1:5">
      <c s="3" r="A114" t="s">
        <v>619</v>
      </c>
      <c s="4" r="D114" t="n">
        <v>1235</v>
      </c>
      <c s="4" r="E114" t="n">
        <v>1962</v>
      </c>
    </row>
    <row r="115" spans="1:5">
      <c s="6" r="A115" t="s">
        <v>126</v>
      </c>
    </row>
    <row r="116" spans="1:5">
      <c s="3" r="A116" t="s">
        <v>620</v>
      </c>
      <c s="4" r="D116" t="n">
        <v>20</v>
      </c>
      <c s="4" r="E116" t="n">
        <v>-526</v>
      </c>
    </row>
    <row r="117" spans="1:5">
      <c s="3" r="A117" t="s">
        <v>133</v>
      </c>
      <c s="4" r="D117" t="n">
        <v>20</v>
      </c>
      <c s="4" r="E117" t="n">
        <v>-526</v>
      </c>
    </row>
    <row r="118" spans="1:5">
      <c s="6" r="A118" t="s">
        <v>134</v>
      </c>
    </row>
    <row r="119" spans="1:5">
      <c s="3" r="A119" t="s">
        <v>621</v>
      </c>
      <c s="4" r="D119" t="n">
        <v>-20</v>
      </c>
      <c s="4" r="E119" t="n">
        <v>526</v>
      </c>
    </row>
    <row r="120" spans="1:5">
      <c s="3" r="A120" t="s">
        <v>142</v>
      </c>
      <c s="7" r="D120" t="n">
        <v>-20</v>
      </c>
      <c s="7" r="E120" t="n">
        <v>52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22</v>
      </c>
      <c s="2" r="B1" t="s">
        <v>623</v>
      </c>
      <c s="2" r="C1" t="s">
        <v>624</v>
      </c>
      <c s="2" r="D1" t="s">
        <v>625</v>
      </c>
    </row>
    <row r="2" spans="1:4">
      <c s="3" r="A2" t="s">
        <v>626</v>
      </c>
    </row>
    <row r="3" spans="1:4">
      <c s="6" r="A3" t="s">
        <v>627</v>
      </c>
    </row>
    <row r="4" spans="1:4">
      <c s="3" r="A4" t="s">
        <v>546</v>
      </c>
      <c s="3" r="D4" t="s">
        <v>628</v>
      </c>
    </row>
    <row r="5" spans="1:4">
      <c s="3" r="A5" t="s">
        <v>629</v>
      </c>
    </row>
    <row r="6" spans="1:4">
      <c s="6" r="A6" t="s">
        <v>627</v>
      </c>
    </row>
    <row r="7" spans="1:4">
      <c s="3" r="A7" t="s">
        <v>630</v>
      </c>
      <c s="3" r="D7" t="s">
        <v>631</v>
      </c>
    </row>
    <row r="8" spans="1:4">
      <c s="3" r="A8" t="s">
        <v>632</v>
      </c>
    </row>
    <row r="9" spans="1:4">
      <c s="6" r="A9" t="s">
        <v>627</v>
      </c>
    </row>
    <row r="10" spans="1:4">
      <c s="3" r="A10" t="s">
        <v>633</v>
      </c>
      <c s="4" r="D10" t="n">
        <v>17114</v>
      </c>
    </row>
    <row r="11" spans="1:4">
      <c s="3" r="A11" t="s">
        <v>634</v>
      </c>
    </row>
    <row r="12" spans="1:4">
      <c s="6" r="A12" t="s">
        <v>627</v>
      </c>
    </row>
    <row r="13" spans="1:4">
      <c s="3" r="A13" t="s">
        <v>635</v>
      </c>
      <c s="4" r="D13" t="n">
        <v>342</v>
      </c>
    </row>
    <row r="14" spans="1:4">
      <c s="3" r="A14" t="s">
        <v>636</v>
      </c>
    </row>
    <row r="15" spans="1:4">
      <c s="6" r="A15" t="s">
        <v>627</v>
      </c>
    </row>
    <row r="16" spans="1:4">
      <c s="3" r="A16" t="s">
        <v>630</v>
      </c>
      <c s="3" r="B16" t="s">
        <v>637</v>
      </c>
    </row>
    <row r="17" spans="1:4">
      <c s="3" r="A17" t="s">
        <v>638</v>
      </c>
    </row>
    <row r="18" spans="1:4">
      <c s="6" r="A18" t="s">
        <v>627</v>
      </c>
    </row>
    <row r="19" spans="1:4">
      <c s="3" r="A19" t="s">
        <v>639</v>
      </c>
      <c s="7" r="B19" t="n">
        <v>4</v>
      </c>
    </row>
    <row r="20" spans="1:4">
      <c s="3" r="A20" t="s">
        <v>640</v>
      </c>
    </row>
    <row r="21" spans="1:4">
      <c s="6" r="A21" t="s">
        <v>627</v>
      </c>
    </row>
    <row r="22" spans="1:4">
      <c s="3" r="A22" t="s">
        <v>641</v>
      </c>
      <c s="3" r="B22" t="s">
        <v>637</v>
      </c>
    </row>
    <row r="23" spans="1:4">
      <c s="3" r="A23" t="s">
        <v>642</v>
      </c>
    </row>
    <row r="24" spans="1:4">
      <c s="6" r="A24" t="s">
        <v>627</v>
      </c>
    </row>
    <row r="25" spans="1:4">
      <c s="3" r="A25" t="s">
        <v>643</v>
      </c>
      <c s="4" r="C25" t="n">
        <v>440000</v>
      </c>
    </row>
    <row r="26" spans="1:4">
      <c s="3" r="A26" t="s">
        <v>644</v>
      </c>
    </row>
    <row r="27" spans="1:4">
      <c s="6" r="A27" t="s">
        <v>627</v>
      </c>
    </row>
    <row r="28" spans="1:4">
      <c s="3" r="A28" t="s">
        <v>645</v>
      </c>
      <c s="4" r="C28" t="n">
        <v>2156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80"/>
    <col customWidth="1" max="7" min="7" width="45"/>
    <col customWidth="1" max="8" min="8" width="25"/>
  </cols>
  <sheetData>
    <row r="1" spans="1:8">
      <c s="1" r="A1" t="s">
        <v>149</v>
      </c>
      <c s="2" r="B1" t="s">
        <v>150</v>
      </c>
      <c s="2" r="C1" t="s">
        <v>151</v>
      </c>
      <c s="2" r="D1" t="s">
        <v>152</v>
      </c>
      <c s="2" r="E1" t="s">
        <v>153</v>
      </c>
      <c s="2" r="F1" t="s">
        <v>154</v>
      </c>
      <c s="2" r="G1" t="s">
        <v>155</v>
      </c>
      <c s="2" r="H1" t="s">
        <v>156</v>
      </c>
    </row>
    <row r="2" spans="1:8">
      <c s="3" r="A2" t="s">
        <v>49</v>
      </c>
      <c s="7" r="B2" t="n">
        <v>766</v>
      </c>
      <c s="7" r="E2" t="n">
        <v>766</v>
      </c>
    </row>
    <row r="3" spans="1:8">
      <c s="3" r="A3" t="s">
        <v>48</v>
      </c>
      <c s="4" r="B3" t="n">
        <v>143</v>
      </c>
      <c s="7" r="H3" t="n">
        <v>143</v>
      </c>
    </row>
    <row r="4" spans="1:8">
      <c s="3" r="A4" t="s">
        <v>157</v>
      </c>
      <c s="4" r="B4" t="n">
        <v>10323</v>
      </c>
      <c s="7" r="C4" t="n">
        <v>1</v>
      </c>
      <c s="7" r="D4" t="n">
        <v>4869</v>
      </c>
      <c s="4" r="E4" t="n">
        <v>2383</v>
      </c>
      <c s="7" r="F4" t="n">
        <v>1557</v>
      </c>
      <c s="7" r="G4" t="n">
        <v>-316</v>
      </c>
      <c s="4" r="H4" t="n">
        <v>1829</v>
      </c>
    </row>
    <row r="5" spans="1:8">
      <c s="6" r="A5" t="s">
        <v>158</v>
      </c>
    </row>
    <row r="6" spans="1:8">
      <c s="3" r="A6" t="s">
        <v>47</v>
      </c>
      <c s="4" r="B6" t="n">
        <v>909</v>
      </c>
    </row>
    <row r="7" spans="1:8">
      <c s="3" r="A7" t="s">
        <v>159</v>
      </c>
      <c s="4" r="B7" t="n">
        <v>-302</v>
      </c>
      <c s="4" r="F7" t="n">
        <v>-325</v>
      </c>
      <c s="4" r="G7" t="n">
        <v>27</v>
      </c>
      <c s="4" r="H7" t="n">
        <v>-4</v>
      </c>
    </row>
    <row r="8" spans="1:8">
      <c s="3" r="A8" t="s">
        <v>160</v>
      </c>
      <c s="4" r="B8" t="n">
        <v>-676</v>
      </c>
      <c s="4" r="E8" t="n">
        <v>-676</v>
      </c>
    </row>
    <row r="9" spans="1:8">
      <c s="3" r="A9" t="s">
        <v>161</v>
      </c>
      <c s="4" r="B9" t="n">
        <v>10</v>
      </c>
      <c s="4" r="D9" t="n">
        <v>10</v>
      </c>
    </row>
    <row r="10" spans="1:8">
      <c s="3" r="A10" t="s">
        <v>138</v>
      </c>
      <c s="4" r="B10" t="n">
        <v>-128</v>
      </c>
      <c s="4" r="H10" t="n">
        <v>-128</v>
      </c>
    </row>
    <row r="11" spans="1:8">
      <c s="3" r="A11" t="s">
        <v>139</v>
      </c>
      <c s="4" r="B11" t="n">
        <v>139</v>
      </c>
      <c s="4" r="H11" t="n">
        <v>139</v>
      </c>
    </row>
    <row r="12" spans="1:8">
      <c s="3" r="A12" t="s">
        <v>162</v>
      </c>
      <c s="4" r="B12" t="n">
        <v>10</v>
      </c>
      <c s="4" r="D12" t="n">
        <v>10</v>
      </c>
    </row>
    <row r="13" spans="1:8">
      <c s="3" r="A13" t="s">
        <v>163</v>
      </c>
      <c s="4" r="B13" t="n">
        <v>249</v>
      </c>
      <c s="4" r="D13" t="n">
        <v>43</v>
      </c>
      <c s="4" r="H13" t="n">
        <v>206</v>
      </c>
    </row>
    <row r="14" spans="1:8">
      <c s="3" r="A14" t="s">
        <v>164</v>
      </c>
      <c s="4" r="B14" t="n">
        <v>-2</v>
      </c>
      <c s="4" r="H14" t="n">
        <v>-2</v>
      </c>
    </row>
    <row r="15" spans="1:8">
      <c s="3" r="A15" t="s">
        <v>165</v>
      </c>
      <c s="4" r="B15" t="n">
        <v>6</v>
      </c>
      <c s="4" r="D15" t="n">
        <v>7</v>
      </c>
      <c s="4" r="H15" t="n">
        <v>-1</v>
      </c>
    </row>
    <row r="16" spans="1:8">
      <c s="3" r="A16" t="s">
        <v>166</v>
      </c>
      <c s="4" r="B16" t="n">
        <v>10538</v>
      </c>
      <c s="4" r="C16" t="n">
        <v>1</v>
      </c>
      <c s="4" r="D16" t="n">
        <v>4939</v>
      </c>
      <c s="4" r="E16" t="n">
        <v>2473</v>
      </c>
      <c s="4" r="F16" t="n">
        <v>1232</v>
      </c>
      <c s="4" r="G16" t="n">
        <v>-289</v>
      </c>
      <c s="4" r="H16" t="n">
        <v>2182</v>
      </c>
    </row>
    <row r="17" spans="1:8">
      <c s="3" r="A17" t="s">
        <v>49</v>
      </c>
      <c s="4" r="B17" t="n">
        <v>459</v>
      </c>
      <c s="4" r="E17" t="n">
        <v>459</v>
      </c>
    </row>
    <row r="18" spans="1:8">
      <c s="3" r="A18" t="s">
        <v>48</v>
      </c>
      <c s="4" r="B18" t="n">
        <v>189</v>
      </c>
      <c s="4" r="H18" t="n">
        <v>189</v>
      </c>
    </row>
    <row r="19" spans="1:8">
      <c s="3" r="A19" t="s">
        <v>167</v>
      </c>
      <c s="4" r="B19" t="n">
        <v>10398</v>
      </c>
      <c s="4" r="C19" t="n">
        <v>1</v>
      </c>
      <c s="4" r="D19" t="n">
        <v>4956</v>
      </c>
      <c s="4" r="E19" t="n">
        <v>2541</v>
      </c>
      <c s="4" r="F19" t="n">
        <v>1016</v>
      </c>
      <c s="4" r="G19" t="n">
        <v>-354</v>
      </c>
      <c s="4" r="H19" t="n">
        <v>2238</v>
      </c>
    </row>
    <row r="20" spans="1:8">
      <c s="6" r="A20" t="s">
        <v>158</v>
      </c>
    </row>
    <row r="21" spans="1:8">
      <c s="3" r="A21" t="s">
        <v>47</v>
      </c>
      <c s="4" r="B21" t="n">
        <v>648</v>
      </c>
    </row>
    <row r="22" spans="1:8">
      <c s="3" r="A22" t="s">
        <v>159</v>
      </c>
      <c s="4" r="B22" t="n">
        <v>-735</v>
      </c>
      <c s="4" r="F22" t="n">
        <v>-744</v>
      </c>
      <c s="4" r="G22" t="n">
        <v>20</v>
      </c>
      <c s="4" r="H22" t="n">
        <v>-11</v>
      </c>
    </row>
    <row r="23" spans="1:8">
      <c s="3" r="A23" t="s">
        <v>160</v>
      </c>
      <c s="4" r="B23" t="n">
        <v>-747</v>
      </c>
      <c s="4" r="E23" t="n">
        <v>-747</v>
      </c>
    </row>
    <row r="24" spans="1:8">
      <c s="3" r="A24" t="s">
        <v>161</v>
      </c>
      <c s="4" r="B24" t="n">
        <v>14</v>
      </c>
      <c s="4" r="D24" t="n">
        <v>14</v>
      </c>
    </row>
    <row r="25" spans="1:8">
      <c s="3" r="A25" t="s">
        <v>138</v>
      </c>
      <c s="4" r="B25" t="n">
        <v>-142</v>
      </c>
      <c s="4" r="H25" t="n">
        <v>-142</v>
      </c>
    </row>
    <row r="26" spans="1:8">
      <c s="3" r="A26" t="s">
        <v>139</v>
      </c>
      <c s="4" r="B26" t="n">
        <v>164</v>
      </c>
      <c s="4" r="H26" t="n">
        <v>164</v>
      </c>
    </row>
    <row r="27" spans="1:8">
      <c s="3" r="A27" t="s">
        <v>162</v>
      </c>
      <c s="4" r="B27" t="n">
        <v>2</v>
      </c>
      <c s="4" r="D27" t="n">
        <v>2</v>
      </c>
    </row>
    <row r="28" spans="1:8">
      <c s="3" r="A28" t="s">
        <v>163</v>
      </c>
      <c s="4" r="B28" t="n">
        <v>330</v>
      </c>
      <c s="4" r="D28" t="n">
        <v>49</v>
      </c>
      <c s="4" r="H28" t="n">
        <v>281</v>
      </c>
    </row>
    <row r="29" spans="1:8">
      <c s="3" r="A29" t="s">
        <v>165</v>
      </c>
      <c s="4" r="B29" t="n">
        <v>-1</v>
      </c>
      <c s="4" r="D29" t="n">
        <v>3</v>
      </c>
      <c s="4" r="H29" t="n">
        <v>-4</v>
      </c>
    </row>
    <row r="30" spans="1:8">
      <c s="3" r="A30" t="s">
        <v>168</v>
      </c>
      <c s="7" r="B30" t="n">
        <v>9931</v>
      </c>
      <c s="7" r="C30" t="n">
        <v>1</v>
      </c>
      <c s="7" r="D30" t="n">
        <v>5024</v>
      </c>
      <c s="7" r="E30" t="n">
        <v>2253</v>
      </c>
      <c s="7" r="F30" t="n">
        <v>272</v>
      </c>
      <c s="7" r="G30" t="n">
        <v>-334</v>
      </c>
      <c s="7" r="H30" t="n">
        <v>27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4</v>
      </c>
    </row>
    <row r="3" spans="1:2">
      <c s="6" r="A3" t="s">
        <v>170</v>
      </c>
    </row>
    <row r="4" spans="1:2">
      <c s="3" r="A4" t="s">
        <v>169</v>
      </c>
      <c s="3"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General</vt:lpstr>
      <vt:lpstr>Business Segments</vt:lpstr>
      <vt:lpstr>Regulatory Matters</vt:lpstr>
      <vt:lpstr>Income Taxes</vt:lpstr>
      <vt:lpstr>Earnings per Common Share</vt:lpstr>
      <vt:lpstr>Accumulated Other Comprehensive</vt:lpstr>
      <vt:lpstr>Inventory</vt:lpstr>
      <vt:lpstr>Investments in and Loans to Unc</vt:lpstr>
      <vt:lpstr>Goodwill Goodwill</vt:lpstr>
      <vt:lpstr>Marketable Securities and Restr</vt:lpstr>
      <vt:lpstr>Debt and Credit Facilities</vt:lpstr>
      <vt:lpstr>Fair Value Measurements</vt:lpstr>
      <vt:lpstr>Risk Management and Hedging Act</vt:lpstr>
      <vt:lpstr>Commitments and Contingencies</vt:lpstr>
      <vt:lpstr>Guarantees and Indemnifications</vt:lpstr>
      <vt:lpstr>Issuances of SEP Units</vt:lpstr>
      <vt:lpstr>Employee Benefit Plans</vt:lpstr>
      <vt:lpstr>Consolidating Financial Informa</vt:lpstr>
      <vt:lpstr>New Accounting Pronouncements</vt:lpstr>
      <vt:lpstr>Subsequent Events (Notes)</vt:lpstr>
      <vt:lpstr>Significant Accounting Policies</vt:lpstr>
      <vt:lpstr>Business Segments (Tables)</vt:lpstr>
      <vt:lpstr>Earnings per Common Share (Tabl</vt:lpstr>
      <vt:lpstr>Accumulated Other Comprehensi32</vt:lpstr>
      <vt:lpstr>Inventory (Tables)</vt:lpstr>
      <vt:lpstr>Investments in and Loans to U34</vt:lpstr>
      <vt:lpstr>Marketable Securities and Res35</vt:lpstr>
      <vt:lpstr>Debt and Credit Facilities (Tab</vt:lpstr>
      <vt:lpstr>Fair Value Measurements (Tables</vt:lpstr>
      <vt:lpstr>Risk Management and Hedging A38</vt:lpstr>
      <vt:lpstr>Issuances of SEP Units(Tables)</vt:lpstr>
      <vt:lpstr>Employee Benefit Plans (Tables)</vt:lpstr>
      <vt:lpstr>Consolidating Financial Infor41</vt:lpstr>
      <vt:lpstr>General - Additional Informatio</vt:lpstr>
      <vt:lpstr>Business Segments - Additional </vt:lpstr>
      <vt:lpstr>Business Segment Data - Condens</vt:lpstr>
      <vt:lpstr>Regulatory Matters - Additional</vt:lpstr>
      <vt:lpstr>Income Taxes - Additional Infor</vt:lpstr>
      <vt:lpstr>Earnings per Common Share - Bas</vt:lpstr>
      <vt:lpstr>Accumulated Other Comprehensi48</vt:lpstr>
      <vt:lpstr>Inventory - Components of Inven</vt:lpstr>
      <vt:lpstr>Inventory - (Additional Informa</vt:lpstr>
      <vt:lpstr>Investments in and Loans to U51</vt:lpstr>
      <vt:lpstr>Investments in and Loans to U52</vt:lpstr>
      <vt:lpstr>Investments in and Loans to U53</vt:lpstr>
      <vt:lpstr>Marketable Securities and Res54</vt:lpstr>
      <vt:lpstr>Marketable Securities and Res55</vt:lpstr>
      <vt:lpstr>Marketable Securities and Res56</vt:lpstr>
      <vt:lpstr>Marketable Securities and Res57</vt:lpstr>
      <vt:lpstr>Debt and Credit Facilities - Av</vt:lpstr>
      <vt:lpstr>Debt and Credit Facilities - Ad</vt:lpstr>
      <vt:lpstr>Fair Value Measurements - Asset</vt:lpstr>
      <vt:lpstr>Fair Value Measurements - Chang</vt:lpstr>
      <vt:lpstr>Fair Value Measurements - Fair </vt:lpstr>
      <vt:lpstr>Fair Value Measurements - Addit</vt:lpstr>
      <vt:lpstr>Risk Management and Hedging A64</vt:lpstr>
      <vt:lpstr>Risk Management and Hedging A65</vt:lpstr>
      <vt:lpstr>Risk Management and Hedging A66</vt:lpstr>
      <vt:lpstr>Risk Management and Hedging A67</vt:lpstr>
      <vt:lpstr>Guarantees and Indemnificatio68</vt:lpstr>
      <vt:lpstr>Issuances of SEP Units - Effect</vt:lpstr>
      <vt:lpstr>Issuances of SEP Units - (Addit</vt:lpstr>
      <vt:lpstr>Employee Benefit Plans - Other </vt:lpstr>
      <vt:lpstr>Employee Benefit Plans - Additi</vt:lpstr>
      <vt:lpstr>Consolidating Financial Infor73</vt:lpstr>
      <vt:lpstr>Consolidating Financial Infor74</vt:lpstr>
      <vt:lpstr>Consolidating Financial Infor75</vt:lpstr>
      <vt:lpstr>Consolidating Financial Infor7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4:55:30Z</dcterms:created>
  <dcterms:modified xmlns:dcterms="http://purl.org/dc/terms/" xmlns:xsi="http://www.w3.org/2001/XMLSchema-instance" xsi:type="dcterms:W3CDTF">2015-11-05T14:55:30Z</dcterms:modified>
  <dc:title xmlns:dc="http://purl.org/dc/elements/1.1/">Untitled</dc:title>
  <dc:description xmlns:dc="http://purl.org/dc/elements/1.1/"/>
  <dc:subject xmlns:dc="http://purl.org/dc/elements/1.1/"/>
  <cp:keywords/>
  <cp:category/>
</cp:coreProperties>
</file>